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TOCK PLANS AND STOCK BASED COM" sheetId="9" state="visible" r:id="rId9"/>
    <sheet xmlns:r="http://schemas.openxmlformats.org/officeDocument/2006/relationships" name="SECURITIES" sheetId="10" state="visible" r:id="rId10"/>
    <sheet xmlns:r="http://schemas.openxmlformats.org/officeDocument/2006/relationships" name="LOANS AND ALLOWANCE" sheetId="11" state="visible" r:id="rId11"/>
    <sheet xmlns:r="http://schemas.openxmlformats.org/officeDocument/2006/relationships" name="OTHER REAL ESTATE OWNED" sheetId="12" state="visible" r:id="rId12"/>
    <sheet xmlns:r="http://schemas.openxmlformats.org/officeDocument/2006/relationships" name="DEPOSITS &amp; REPURCHASE AGREEMENT" sheetId="13" state="visible" r:id="rId13"/>
    <sheet xmlns:r="http://schemas.openxmlformats.org/officeDocument/2006/relationships" name="EARNINGS PER SHARE" sheetId="14" state="visible" r:id="rId14"/>
    <sheet xmlns:r="http://schemas.openxmlformats.org/officeDocument/2006/relationships" name="FAIR VALUE" sheetId="15" state="visible" r:id="rId15"/>
    <sheet xmlns:r="http://schemas.openxmlformats.org/officeDocument/2006/relationships" name="REGULATORY CAPITAL" sheetId="16" state="visible" r:id="rId16"/>
    <sheet xmlns:r="http://schemas.openxmlformats.org/officeDocument/2006/relationships" name="INCOME TAXES" sheetId="17" state="visible" r:id="rId17"/>
    <sheet xmlns:r="http://schemas.openxmlformats.org/officeDocument/2006/relationships" name="DERIVATIVES" sheetId="18" state="visible" r:id="rId18"/>
    <sheet xmlns:r="http://schemas.openxmlformats.org/officeDocument/2006/relationships" name="ACQUISITIONS" sheetId="19" state="visible" r:id="rId19"/>
    <sheet xmlns:r="http://schemas.openxmlformats.org/officeDocument/2006/relationships" name="STOCK PLANS AND STOCK BASED C20" sheetId="20" state="visible" r:id="rId20"/>
    <sheet xmlns:r="http://schemas.openxmlformats.org/officeDocument/2006/relationships" name="SECURITIES (Tables)" sheetId="21" state="visible" r:id="rId21"/>
    <sheet xmlns:r="http://schemas.openxmlformats.org/officeDocument/2006/relationships" name="LOANS AND ALLOWANCE (Tables)" sheetId="22" state="visible" r:id="rId22"/>
    <sheet xmlns:r="http://schemas.openxmlformats.org/officeDocument/2006/relationships" name="OTHER REAL ESTATE OWNED (Tables" sheetId="23" state="visible" r:id="rId23"/>
    <sheet xmlns:r="http://schemas.openxmlformats.org/officeDocument/2006/relationships" name="DEPOSITS &amp; REPURCHASE AGREEME24" sheetId="24" state="visible" r:id="rId24"/>
    <sheet xmlns:r="http://schemas.openxmlformats.org/officeDocument/2006/relationships" name="EARNINGS PER SHARE (Tables)" sheetId="25" state="visible" r:id="rId25"/>
    <sheet xmlns:r="http://schemas.openxmlformats.org/officeDocument/2006/relationships" name="FAIR VALUE (Tables)" sheetId="26" state="visible" r:id="rId26"/>
    <sheet xmlns:r="http://schemas.openxmlformats.org/officeDocument/2006/relationships" name="REGULATORY CAPITAL (Tables)" sheetId="27" state="visible" r:id="rId27"/>
    <sheet xmlns:r="http://schemas.openxmlformats.org/officeDocument/2006/relationships" name="DERIVATIVES (Tables)" sheetId="28" state="visible" r:id="rId28"/>
    <sheet xmlns:r="http://schemas.openxmlformats.org/officeDocument/2006/relationships" name="ACQUISITIONS (Tables)" sheetId="29" state="visible" r:id="rId29"/>
    <sheet xmlns:r="http://schemas.openxmlformats.org/officeDocument/2006/relationships" name="BASIS OF PRESENTATION (Details)" sheetId="30" state="visible" r:id="rId30"/>
    <sheet xmlns:r="http://schemas.openxmlformats.org/officeDocument/2006/relationships" name="STOCK PLANS AND STOCK BASED C31" sheetId="31" state="visible" r:id="rId31"/>
    <sheet xmlns:r="http://schemas.openxmlformats.org/officeDocument/2006/relationships" name="STOCK PLANS AND STOCK BASED C32" sheetId="32" state="visible" r:id="rId32"/>
    <sheet xmlns:r="http://schemas.openxmlformats.org/officeDocument/2006/relationships" name="STOCK PLANS AND STOCK BASED C33" sheetId="33" state="visible" r:id="rId33"/>
    <sheet xmlns:r="http://schemas.openxmlformats.org/officeDocument/2006/relationships" name="STOCK PLANS AND STOCK BASED C34" sheetId="34" state="visible" r:id="rId34"/>
    <sheet xmlns:r="http://schemas.openxmlformats.org/officeDocument/2006/relationships" name="STOCK PLANS AND STOCK BASED C35" sheetId="35" state="visible" r:id="rId35"/>
    <sheet xmlns:r="http://schemas.openxmlformats.org/officeDocument/2006/relationships" name="SECURITIES - Amortized Cost and" sheetId="36" state="visible" r:id="rId36"/>
    <sheet xmlns:r="http://schemas.openxmlformats.org/officeDocument/2006/relationships" name="SECURITIES - Contractual Maturi" sheetId="37" state="visible" r:id="rId37"/>
    <sheet xmlns:r="http://schemas.openxmlformats.org/officeDocument/2006/relationships" name="SECURITIES - Additional Informa" sheetId="38" state="visible" r:id="rId38"/>
    <sheet xmlns:r="http://schemas.openxmlformats.org/officeDocument/2006/relationships" name="SECURITIES - Securities in an U" sheetId="39" state="visible" r:id="rId39"/>
    <sheet xmlns:r="http://schemas.openxmlformats.org/officeDocument/2006/relationships" name="SECURITIES - Other-Than-Tempora" sheetId="40" state="visible" r:id="rId40"/>
    <sheet xmlns:r="http://schemas.openxmlformats.org/officeDocument/2006/relationships" name="LOANS AND ALLOWANCE - (Details)" sheetId="41" state="visible" r:id="rId41"/>
    <sheet xmlns:r="http://schemas.openxmlformats.org/officeDocument/2006/relationships" name="LOANS AND ALLOWANCE - Investmen" sheetId="42" state="visible" r:id="rId42"/>
    <sheet xmlns:r="http://schemas.openxmlformats.org/officeDocument/2006/relationships" name="LOANS AND ALLOWANCE - Activity " sheetId="43" state="visible" r:id="rId43"/>
    <sheet xmlns:r="http://schemas.openxmlformats.org/officeDocument/2006/relationships" name="LOANS AND ALLOWANCE - Allowance" sheetId="44" state="visible" r:id="rId44"/>
    <sheet xmlns:r="http://schemas.openxmlformats.org/officeDocument/2006/relationships" name="LOANS AND ALLOWANCE - Allowan45" sheetId="45" state="visible" r:id="rId45"/>
    <sheet xmlns:r="http://schemas.openxmlformats.org/officeDocument/2006/relationships" name="LOANS AND ALLOWANCE - Loan indi" sheetId="46" state="visible" r:id="rId46"/>
    <sheet xmlns:r="http://schemas.openxmlformats.org/officeDocument/2006/relationships" name="LOANS AND ALLOWANCE - Loan Impa" sheetId="47" state="visible" r:id="rId47"/>
    <sheet xmlns:r="http://schemas.openxmlformats.org/officeDocument/2006/relationships" name="LOANS AND ALLOWANCE - Nonaccrua" sheetId="48" state="visible" r:id="rId48"/>
    <sheet xmlns:r="http://schemas.openxmlformats.org/officeDocument/2006/relationships" name="LOANS AND ALLOWANCE - Nonaccr49" sheetId="49" state="visible" r:id="rId49"/>
    <sheet xmlns:r="http://schemas.openxmlformats.org/officeDocument/2006/relationships" name="LOANS AND ALLOWANCE - Loans by " sheetId="50" state="visible" r:id="rId50"/>
    <sheet xmlns:r="http://schemas.openxmlformats.org/officeDocument/2006/relationships" name="LOANS AND ALLOWANCE - Loans whe" sheetId="51" state="visible" r:id="rId51"/>
    <sheet xmlns:r="http://schemas.openxmlformats.org/officeDocument/2006/relationships" name="LOANS AND ALLOWANCE - Risk Cate" sheetId="52" state="visible" r:id="rId52"/>
    <sheet xmlns:r="http://schemas.openxmlformats.org/officeDocument/2006/relationships" name="LOANS AND ALLOWANCE - Purchased" sheetId="53" state="visible" r:id="rId53"/>
    <sheet xmlns:r="http://schemas.openxmlformats.org/officeDocument/2006/relationships" name="OTHER REAL ESTATE OWNED - Infor" sheetId="54" state="visible" r:id="rId54"/>
    <sheet xmlns:r="http://schemas.openxmlformats.org/officeDocument/2006/relationships" name="DEPOSITS - Deposit Liabilities " sheetId="55" state="visible" r:id="rId55"/>
    <sheet xmlns:r="http://schemas.openxmlformats.org/officeDocument/2006/relationships" name="EARNINGS PER SHARE (Details)" sheetId="56" state="visible" r:id="rId56"/>
    <sheet xmlns:r="http://schemas.openxmlformats.org/officeDocument/2006/relationships" name="FAIR VALUE - Assets and Liabili" sheetId="57" state="visible" r:id="rId57"/>
    <sheet xmlns:r="http://schemas.openxmlformats.org/officeDocument/2006/relationships" name="FAIR VALUE - Reconciliation Of " sheetId="58" state="visible" r:id="rId58"/>
    <sheet xmlns:r="http://schemas.openxmlformats.org/officeDocument/2006/relationships" name="FAIR VALUE - Fair Value of Asse" sheetId="59" state="visible" r:id="rId59"/>
    <sheet xmlns:r="http://schemas.openxmlformats.org/officeDocument/2006/relationships" name="FAIR VALUE - Quantitative Infor" sheetId="60" state="visible" r:id="rId60"/>
    <sheet xmlns:r="http://schemas.openxmlformats.org/officeDocument/2006/relationships" name="FAIR VALUE - Carrying Amounts a" sheetId="61" state="visible" r:id="rId61"/>
    <sheet xmlns:r="http://schemas.openxmlformats.org/officeDocument/2006/relationships" name="REGULATORY CAPITAL (Details)" sheetId="62" state="visible" r:id="rId62"/>
    <sheet xmlns:r="http://schemas.openxmlformats.org/officeDocument/2006/relationships" name="INCOME TAXES (Details)" sheetId="63" state="visible" r:id="rId63"/>
    <sheet xmlns:r="http://schemas.openxmlformats.org/officeDocument/2006/relationships" name="DERIVATIVES (Details)" sheetId="64" state="visible" r:id="rId64"/>
    <sheet xmlns:r="http://schemas.openxmlformats.org/officeDocument/2006/relationships" name="ACQUISITIONS - Acquisition of F" sheetId="65" state="visible" r:id="rId65"/>
    <sheet xmlns:r="http://schemas.openxmlformats.org/officeDocument/2006/relationships" name="ACQUISITIONS - Acquisition of66" sheetId="66" state="visible" r:id="rId66"/>
    <sheet xmlns:r="http://schemas.openxmlformats.org/officeDocument/2006/relationships" name="ACQUISITIONS - Acquisition of C" sheetId="67" state="visible" r:id="rId67"/>
  </sheets>
  <definedNames/>
  <calcPr calcId="124519" fullCalcOnLoad="1"/>
</workbook>
</file>

<file path=xl/sharedStrings.xml><?xml version="1.0" encoding="utf-8"?>
<sst xmlns="http://schemas.openxmlformats.org/spreadsheetml/2006/main" uniqueCount="886">
  <si>
    <t>Document and Entity Information - shares</t>
  </si>
  <si>
    <t>9 Months Ended</t>
  </si>
  <si>
    <t>Sep. 30, 2017</t>
  </si>
  <si>
    <t>Nov. 08, 2017</t>
  </si>
  <si>
    <t>Document and Entity Information</t>
  </si>
  <si>
    <t>Entity Registrant Name</t>
  </si>
  <si>
    <t>MAINSOURCE FINANCIAL GROU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6</t>
  </si>
  <si>
    <t>Assets</t>
  </si>
  <si>
    <t>Cash and due from banks</t>
  </si>
  <si>
    <t>Money market funds and federal funds sold</t>
  </si>
  <si>
    <t>Cash and cash equivalents</t>
  </si>
  <si>
    <t>Interest bearing time deposits</t>
  </si>
  <si>
    <t>Securities available for sale</t>
  </si>
  <si>
    <t>Loans held for sale</t>
  </si>
  <si>
    <t>Loans, net of allowance for loan losses of $22,543 and $22,499</t>
  </si>
  <si>
    <t>FHLB and other stock, at cost</t>
  </si>
  <si>
    <t>Premises and equipment, net</t>
  </si>
  <si>
    <t>Goodwill</t>
  </si>
  <si>
    <t>Purchased intangible assets</t>
  </si>
  <si>
    <t>Cash surrender value of life insurance</t>
  </si>
  <si>
    <t>Interest receivable and other assets</t>
  </si>
  <si>
    <t>Total assets</t>
  </si>
  <si>
    <t>Deposits</t>
  </si>
  <si>
    <t>Noninterest bearing</t>
  </si>
  <si>
    <t>Interest bearing</t>
  </si>
  <si>
    <t>Total deposits</t>
  </si>
  <si>
    <t>Other borrowings</t>
  </si>
  <si>
    <t>Long term Federal Home Loan Bank (FHLB) advances</t>
  </si>
  <si>
    <t>Subordinated debentures</t>
  </si>
  <si>
    <t>Other liabilities</t>
  </si>
  <si>
    <t>Total liabilities</t>
  </si>
  <si>
    <t>Commitments and contingent liabilities</t>
  </si>
  <si>
    <t xml:space="preserve"> </t>
  </si>
  <si>
    <t>Shareholders' equity</t>
  </si>
  <si>
    <t>Preferred stock, no par value Authorized shares - 400,000 Issued shares - 0 Outstanding shares - 0</t>
  </si>
  <si>
    <t>Common stock $.50 stated value: Authorized shares - 100,000,000 Issued shares - 26,122,057 and 24,682,189 Outstanding shares - 25,582,413 and 24,067,364</t>
  </si>
  <si>
    <t>Treasury stock - 539,644 and 614,825 shares, at cost</t>
  </si>
  <si>
    <t>Additional paid-in capital</t>
  </si>
  <si>
    <t>Retained earnings</t>
  </si>
  <si>
    <t>Accumulated other comprehensive income</t>
  </si>
  <si>
    <t>Total shareholders' equity</t>
  </si>
  <si>
    <t>Total liabilities and shareholders' equity</t>
  </si>
  <si>
    <t>CONSOLIDATED BALANCE SHEETS (Parenthetical) - USD ($) $ in Thousands</t>
  </si>
  <si>
    <t>CONSOLIDATED BALANCE SHEETS</t>
  </si>
  <si>
    <t>Loans, allowance for loan losses (in dollars)</t>
  </si>
  <si>
    <t>Preferred stock, par value</t>
  </si>
  <si>
    <t>Preferred stock, Authorized shares</t>
  </si>
  <si>
    <t>Preferred stock, Issued shares</t>
  </si>
  <si>
    <t>Preferred stock, Outstanding shares</t>
  </si>
  <si>
    <t>Common stock, stated value (in dollars per share)</t>
  </si>
  <si>
    <t>Common stock, Authorized shares</t>
  </si>
  <si>
    <t>Common stock, Issued shares</t>
  </si>
  <si>
    <t>Common stock, Outstanding shares</t>
  </si>
  <si>
    <t>Treasury stock, shares</t>
  </si>
  <si>
    <t>CONSOLIDATED STATEMENTS OF INCOME - USD ($) $ in Thousands</t>
  </si>
  <si>
    <t>3 Months Ended</t>
  </si>
  <si>
    <t>Sep. 30, 2016</t>
  </si>
  <si>
    <t>Interest income</t>
  </si>
  <si>
    <t>Loans, including fees</t>
  </si>
  <si>
    <t>Securities</t>
  </si>
  <si>
    <t>Taxable</t>
  </si>
  <si>
    <t>Tax exempt</t>
  </si>
  <si>
    <t>Other interest income</t>
  </si>
  <si>
    <t>Total interest income</t>
  </si>
  <si>
    <t>Interest expense</t>
  </si>
  <si>
    <t>Federal Home Loan Bank advances</t>
  </si>
  <si>
    <t>Total interest expense</t>
  </si>
  <si>
    <t>Net interest income</t>
  </si>
  <si>
    <t>Provision for loan losses</t>
  </si>
  <si>
    <t>Net interest income after provision for loan losses</t>
  </si>
  <si>
    <t>Non-interest income</t>
  </si>
  <si>
    <t>Service charges on deposit accounts</t>
  </si>
  <si>
    <t>Interchange income</t>
  </si>
  <si>
    <t>Mortgage banking</t>
  </si>
  <si>
    <t>Trust and investment product fees</t>
  </si>
  <si>
    <t>Increase in cash surrender value of life insurance</t>
  </si>
  <si>
    <t>Net realized gains/(losses) on securities (includes $(9) and $13 accumulated other comprehensive income (AOCI) reclassifications for realized net gains on available for sale securities in 2017 and $23 and $144 in 2016</t>
  </si>
  <si>
    <t>(Gain)/Loss on sale and write-down of OREO</t>
  </si>
  <si>
    <t>Other income</t>
  </si>
  <si>
    <t>Total non-interest income</t>
  </si>
  <si>
    <t>Non-interest expense</t>
  </si>
  <si>
    <t>Salaries and employee benefits</t>
  </si>
  <si>
    <t>Net occupancy</t>
  </si>
  <si>
    <t>Equipment</t>
  </si>
  <si>
    <t>Intangibles amortization</t>
  </si>
  <si>
    <t>Telecommunications</t>
  </si>
  <si>
    <t>Stationery printing and supplies</t>
  </si>
  <si>
    <t>FDIC assessment</t>
  </si>
  <si>
    <t>Marketing</t>
  </si>
  <si>
    <t>Collection expense</t>
  </si>
  <si>
    <t>Prepayment penalty on FHLB advance</t>
  </si>
  <si>
    <t>Acquisition related expenses</t>
  </si>
  <si>
    <t>Interchange expense</t>
  </si>
  <si>
    <t>Other expenses</t>
  </si>
  <si>
    <t>Total non-interest expense</t>
  </si>
  <si>
    <t>Income before income tax</t>
  </si>
  <si>
    <t>Income tax expense (includes $(3) and $5 income tax expense from AOCI reclassification items in 2017 and $8 and $50 in 2016)</t>
  </si>
  <si>
    <t>Net income attributable to common shareholders</t>
  </si>
  <si>
    <t>Net income per common share:</t>
  </si>
  <si>
    <t>Basic</t>
  </si>
  <si>
    <t>Diluted</t>
  </si>
  <si>
    <t>Dividend per share</t>
  </si>
  <si>
    <t>CONSOLIDATED STATEMENTS OF INCOME (Parenthetical) - USD ($) $ in Thousands</t>
  </si>
  <si>
    <t>CONSOLIDATED STATEMENTS OF INCOME</t>
  </si>
  <si>
    <t>Accumulated other comprehensive income (AOCI) reclassifications for realized net gains on available for sale securities</t>
  </si>
  <si>
    <t>Income tax expense from AOCI reclassification items</t>
  </si>
  <si>
    <t>CONSOLIDATED STATEMENTS OF COMPREHENSIVE INCOME - USD ($) $ in Thousands</t>
  </si>
  <si>
    <t>CONSOLIDATED STATEMENTS OF COMPREHENSIVE INCOME</t>
  </si>
  <si>
    <t>Net income</t>
  </si>
  <si>
    <t>Other comprehensive income:</t>
  </si>
  <si>
    <t>Unrealized holding gains/(losses) on securities available for sale</t>
  </si>
  <si>
    <t>Reclassification adjustment for (gains)/losses included in net income</t>
  </si>
  <si>
    <t>Tax effect</t>
  </si>
  <si>
    <t>Net of tax</t>
  </si>
  <si>
    <t>Unrealized holding gains/(losses) on cash flow hedge</t>
  </si>
  <si>
    <t>Total other comprehensive income/(loss)</t>
  </si>
  <si>
    <t>Comprehensive income</t>
  </si>
  <si>
    <t>CONSOLIDATED STATEMENTS OF CASH FLOWS - USD ($) $ in Thousands</t>
  </si>
  <si>
    <t>Operating Activities</t>
  </si>
  <si>
    <t>Adjustments to reconcile net income to net cash provided by operating activities:</t>
  </si>
  <si>
    <t>Depreciation expense</t>
  </si>
  <si>
    <t>Amortization of mortgage servicing rights</t>
  </si>
  <si>
    <t>(Recovery)/additional impairment of valuation allowance on mortgage servicing rights</t>
  </si>
  <si>
    <t>Securities amortization, net</t>
  </si>
  <si>
    <t>Amortization of purchased intangible assets</t>
  </si>
  <si>
    <t>Earnings on cash surrender value of life insurance policies</t>
  </si>
  <si>
    <t>Securities gains, net</t>
  </si>
  <si>
    <t>Gain on loans sold</t>
  </si>
  <si>
    <t>Loans originated for sale</t>
  </si>
  <si>
    <t>Proceeds from loan sales</t>
  </si>
  <si>
    <t>Gain on life insurance benefit</t>
  </si>
  <si>
    <t>Stock based compensation expense</t>
  </si>
  <si>
    <t>Stock portion of director retainer fee expense</t>
  </si>
  <si>
    <t>Excess tax benefit related to stock based compensation</t>
  </si>
  <si>
    <t>Change in other assets and liabilities</t>
  </si>
  <si>
    <t>Net cash provided by operating activities</t>
  </si>
  <si>
    <t>Investing Activities</t>
  </si>
  <si>
    <t>Net change in short term investments</t>
  </si>
  <si>
    <t>Purchases of securities available for sale</t>
  </si>
  <si>
    <t>Proceeds from calls, maturities, and payments on securities available for sale</t>
  </si>
  <si>
    <t>Proceeds from sales of securities available for sale</t>
  </si>
  <si>
    <t>Loan originations and payments, net</t>
  </si>
  <si>
    <t>Purchases of premises and equipment</t>
  </si>
  <si>
    <t>Proceeds from sale of OREO</t>
  </si>
  <si>
    <t>Proceeds from redemption of FHLB stock</t>
  </si>
  <si>
    <t>Purchase of FHLB stock</t>
  </si>
  <si>
    <t>Proceeds from life insurance benefit</t>
  </si>
  <si>
    <t>Cash received/(paid) from business acquisitions, net</t>
  </si>
  <si>
    <t>Net cash used by investing activities</t>
  </si>
  <si>
    <t>Financing Activities</t>
  </si>
  <si>
    <t>Net change in deposits</t>
  </si>
  <si>
    <t>Net change in other borrowings</t>
  </si>
  <si>
    <t>Proceeds from FHLB advances</t>
  </si>
  <si>
    <t>Repayment of FHLB advances</t>
  </si>
  <si>
    <t>Proceeds from term debt</t>
  </si>
  <si>
    <t>Cash dividends on common stock</t>
  </si>
  <si>
    <t>Purchase of treasury shares</t>
  </si>
  <si>
    <t>Repayment on term debt</t>
  </si>
  <si>
    <t>Proceeds from exercise of stock options</t>
  </si>
  <si>
    <t>Net cash provided by financing activities</t>
  </si>
  <si>
    <t>Net change in cash and cash equivalents</t>
  </si>
  <si>
    <t>Cash and cash equivalents, beginning of year</t>
  </si>
  <si>
    <t>Cash and cash equivalents, end of period</t>
  </si>
  <si>
    <t>Supplemental cash flow information</t>
  </si>
  <si>
    <t>Interest paid</t>
  </si>
  <si>
    <t>Income taxes paid</t>
  </si>
  <si>
    <t>Supplemental non cash disclosure</t>
  </si>
  <si>
    <t>Loan balances transferred to foreclosed real estate</t>
  </si>
  <si>
    <t>BASIS OF PRESENTATION</t>
  </si>
  <si>
    <t>NOTE 1 - BASIS OF PRESENTATION
The significant accounting policies followed by MainSource Financial Group, Inc. (“Company”) for interim financial reporting are consistent with the accounting policies followed for annual financial reporting. The consolidated interim financial statements have been prepared according to accounting principles generally accepted in the United States of America and in accordance with the instructions for Form 10-Q. The interim statements do not include all information and footnotes normally included in the annual financial statements. All adjustments which are, in the opinion of management, necessary for a fair presentation of the results for the periods reported have been included in the accompanying unaudited consolidated financial statements and all such adjustments are of a normal recurring nature. Some items in prior period financial statements were reclassified to conform to current presentation. It is suggested that these consolidated financial statements and notes be read in conjunction with the financial statements and notes thereto in the Company’s Annual Report on Form 10-K for the year ended December 31, 2016.
Adoption of New Accounting Standards and Newly-Issued, Not Yet Effective Accounting Standards
In May 2014, the FASB issued ASU No. 2014-09 “Revenue from Contracts with Customers (Topic 606 ) ” ASU 2014-09 says that an entity should recognize revenue to depict the transfer of promised goods or services to customers in an amount that reflects the consideration to which the entity expects to be entitled in exchange for those goods and services. On July 9, 2015, the FASB approved amendments deferring the effective date by one year. ASU 2014-09 is now effective for annual reporting periods beginning after December 15, 2017, including interim periods within that reporting period. The amendments can be applied retrospectively to each prior reporting period or retrospectively with the cumulative effect of initially applying this Update recognized at the date of initial application. Early application is permitted but not before the original public entity effective date, i.e ., annual periods beginning after December 15, 2016. The Company has determined that ASU No 2014-09 will not have a significant impact on its financial statements as a significant portion of the Company’s revenue is scoped out of the standard. However, there will be some additional disclosures that will be required.
In February 2016, the FASB issued ASU No. 2016-02 “Leases (Topic 842).” ASU 2016-02 requires lessees and lessors to classify leases as either capital leases or operating leases. ASU 2016-02 also requires lessees to recognize assets and liabilities for all leases with the exception of short term leases. There are new disclosure requirements for these leases which will provide users of financial statements with information to understand the amount, timing, and uncertainty of cash flows arising from leases. ASU 2016-02 will become effective for fiscal years beginning after December 15, 2018. The Company currently has prepared a worksheet of all of its leases and will be reviewing them during the next two years to determine the impact on the Company’s financial statements.
In March 2016, the FASB issued (ASU) No. 2016-09 “Compensation - Stock Compensation (Topic 718) - Improvements to Employee Share-Based Payment Accounting.” ASU 2016-09 requires all income tax effects of awards to be recognized in the income statement when the awards vest or are settled. It also allows an employer to repurchase more of an employee’s shares than previously allotted for tax withholding purposes without triggering liability accounting and to make a policy election for forfeitures as they occur. ASU 2016-09 is effective for public business entities for fiscal years beginning after December 15, 2016, and interim periods within those years. The Company implemented this ASU in the first quarter of 2017. The impact of this ASU resulted in a $ 402 reduction in income tax expense for the first quarter of 2017. The Company has also elected to recognize forfeitures as they occur. There was no cumulative adjustment to retained earnings to account for these forfeitures as the estimated forfeiture rate previously used was minimal.
In June 2016, the FASB issued ASU 2016-13 “Financial Instruments (Topic 326) Measurement of Credit Losses on Financial Instrument” “CECL”). ASU 2016-13 requires an allowance for expected credit losses on financial assets be recognized as early as day one of the instrument. This ASU departs from the incurred loss model which means the probability threshold is removed. It considers more forward-looking information and requires the entity to estimate its credit losses as far as it can reasonably estimate. This ASU is effective for fiscal years beginning after December 15, 2019, including interim periods within those fiscal years. Early adoption is permitted. The Company has captured loan level loss data since 2011. The Company will be starting its segregation of loans during 2017. The Company anticipates that its allowance for loan losses will increase with the adoption of this standard.
In January 2017, the FASB issued (ASU) No. 2017-04 “Intangibles – Goodwill and Other (Topic 350) - Simplifying the Test for Goodwill Impairment. ” ASU 2017-04 eliminates Step 2 from the goodwill impairment test. The amendments also eliminate the requirements for any reporting unit with a zero or negative carrying amount to perform a qualitative assessment and, if it fails that qualitative test, to perform Step 2 of the goodwill impairment test.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has assessed ASU 2017-04 and does not expect it to have a material impact on its accounting and disclosures.
In March 2017, the FASB issued (ASU) No. 2017-08 " Receivables—Nonrefundable Fees and Other Costs (Subtopic 310-20). ASU 2017-08 shortens the amortization period for certain callable debt securities held at a premium. Specifically, the amendments require the premium to be amortized to the earliest call date. ASU 2017-08 is effective for fiscal years and interim periods within those fiscal years, beginning after December 15, 2018. Early adoption is permitted. The Company elected to adopt this ASU in the first quarter of 2017. The impact of this adoption on the Company’s earnings was minimal.</t>
  </si>
  <si>
    <t>STOCK PLANS AND STOCK BASED COMPENSATION</t>
  </si>
  <si>
    <t>STOCK BASED COMPENSATION</t>
  </si>
  <si>
    <t>NOTE 2 - STOCK PLANS AND STOCK BASED COMPENSATION
On January 19, 2015, the Board of Directors adopted and approved the MainSource Financial Group, Inc. 2015 Stock Incentive Plan (the “2015 Plan”) which was effective following the approval of the 2015 Plan by the Company’s shareholders at the 2015 Annual Meeting of Shareholders held on April 29, 2015. The 2015 Plan provides for the grant of incentive stock options, non-qualified stock options, stock appreciation rights, share awards of restricted stock, performance share units and other equity based awards. Incentive stock options may be granted only to employees. An aggregate of 1,000,000 shares of common stock are reserved for issuance under the 2015 Plan. Shares issuable under the 2015 Plan may be authorized and unissued shares of common stock or treasury shares. The 2015 Plan was a replacement of a similar plan adopted in 2007. The 2007 Stock Incentive Plan (the “2007 Plan”) provided for the grant of incentive stock options, nonstatutory stock options, stock bonuses and restricted stock awards. An aggregate of 650,000 shares of common stock were reserved for issuance under the 2007 Stock Incentive Plan. The 2007 Plan was in replacement of a similar plan adopted in 2003, the 2003 Stock Option Plan (the “2003 Plan”). Any stock or option awards that were previously issued under the 2007 Plan or 2003 Plan have not been terminated as a result of the adoption of the 2015 Plan, but will continue in accordance with the applicable plan terms and the agreements pursuant to which such stock or option awards were issued.
The fair value of each option award is estimated on the date of grant using a closed form option valuation (Black-Scholes) model. Expected volatilities are based on historical volatilities of the Company’s common stock. The Company uses historical data to estimate option exercise and post-vesting termination behavior. Employee and director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All share-based payments to employees, including grants of employee stock options, are recognized as compensation expense over the service period (generally the vesting period) in the consolidated financial statements based on their fair values. For options with graded vesting, the Company values the stock option grants and recognizes compensation expense as if each vesting portion of the award was a single award.
The following table summarizes stock option activity:
Weighted
Average
Weighted
Remaining
Average
Contractual
Aggregate
Exercise
Term
Intrinsic
Options
Shares
Price
(years)
Value
Outstanding, beginning of year
193,114
$
12.09
Granted
—
—
Exercised
(86,556)
12.59
Forfeited or expired
(400)
13.67
Outstanding at end of period
106,158
$
11.67
4.4
$
2,568
Exercisable at end of period
94,754
$
11.13
4.1
$
2,344
The following table details stock options outstanding:
September 30,
December 31,
2017
2016
Stock options vested and currently exercisable:
Number
94,754
181,710
Weighted average exercise price
$
11.13
$
11.83
Aggregate intrinsic value
$
2,344
$
4,101
Weighted average remaining life (in years)
4.1
3.8
The intrinsic value for stock options is calculated based on the exercise price of the underlying awards and the market price of our common stock as of the reporting date. The Company recorded $9 and $24 in stock compensation expense during the three and nine months ended September 30, 2017 and $21 and $64 in stock compensation expense during the three and nine months ended September 30, 2016 respectively to salaries and employee benefits. There were no options granted in the first three quarters of 2017 or 2016.
Unrecognized stock option compensation expense related to unvested awards for the remainder of 2017 is estimated as follows:
Year
(in thousands)
October 2017 - December 2017
$
7
During 2016 and the first two quarters of 2017, the Executive Compensation Committee of the Board of Directors of the Company granted restricted stock awards to certain executive officers and other employees pursuant to the Company’s Long Term Incentive Plan (“LTIP”). Compensation expense is recognized over the vesting period of the awards based on the fair value of the stock at the issue date. The value of the awards was determined by multiplying the award amount by the closing price of a share of Company common stock on the grant date. The restricted stock awards for employees vest as follows — 100% on the third anniversary of the date of grant. A total of 12,802, 13,500, and 4,000 shares of common stock were granted in the first, second, and third quarters of 2017 at a weighted average cost of $34.99, $33.68, and $34.82 per share, respectively. A total of 24,152 and 16,000 shares of common stock were granted in the first and second quarters of 2016 at a weighted average cost of $21.47 and $22.47 per share, respectively. No common stock grants were granted in the third quarters of 2017 or 2016.
A summary of changes in the Company’s nonvested restricted shares for 2017 follows:
Weighted Average
Restricted
Grant Date
Shares
Fair Value
Nonvested at January 1, 2017
104,319
$
20.03
Granted
30,302
34.38
Vested
(28,432)
16.31
Forfeited
(1,250)
23.62
Nonvested at September 30, 2017
104,939
$
25.14
As of September 30, 2017, there was $1,553 of total unrecognized compensation costs related to nonvested restricted stock awards granted under the 2015 Plan that will be recognized over the remaining vesting period of approximately 2.2 years. The recognized compensation costs related to the plans were $175 and $588 for the three and nine month periods ending September 30, 2017 and $160 and $512 for the three and nine months periods ending September 30, 2016, respectively.
Additionally, in the first quarters of 2017 and 2016, the Committee voted to grant performance share units to certain executive officers pursuant to the Company’s LTIP. The Committee established performance measures, goals and payout calibration for the Performance Share Units. At the end of each three-year performance period, the Committee will certify the results of the performance measures and goals and will pay the earned awards out in cash or shares of Company common stock. Dividends earned during each three-year performance period will be accrued and paid at the end of the performance period, based upon the final number of shares earned. The performance measures and goals are based on financial and shareholder measures, and are evaluated relative to internal goals and the performance of the Company’s peers. Once the performance measures and goals were established, the Committee established threshold, target and superior levels of performance. The LTIP payout of shares will begin once the Company achieves the pre-established threshold (thus, no payout will occur if the performance is equal to or below the threshold). Each executive’s target payout is achieved once the performance equals the target level, and the maximum payout is achieved once the performance equals the superior level (with interpolation between discrete points).
Performance
Payout
Threshold
%
Target
100
%
Superior
150
%
The grant of Performance Share Units by the Committee is evidenced by an award agreement between the executive and the Company which provides that each executive will receive shares of Company stock when the Company’s actual performance as compared to its peers and long-term goals exceeds certain thresholds, determined as of December 31, 2018 or 2019, provided the executive remains employed by the Company on such date. The executive’s eligibility for the payout of shares is determined based on the following measures:
Evaluated
Performance Measure
Weight
vs.
Return on Assets
50
%
Peer
Total Shareholder Return
25
%
Peer
Earnings Per Share
25
%
Goal
The value of the awards was determined by multiplying the award amount by the closing price of a share of Company common stock on the grant date. The performance share units are earned over the three year period of the award. A total of 11,302 performance share units were granted in the first quarter of 2017 at a weighted average cost of $35.04 per share. A total of 16,152 performance share units were granted in the first quarter of 2016 at a weighted average cost of $21.41 per share. No shares were granted in the second or third quarters of 2017 and 2016. Compensation expense is recognized over the three year performance period of the awards based on the fair value of the stock at the issue date and the anticipated achievement level of the target performance. Quarterly, the performance measures will be reevaluated and adjustments made to the expense recorded in the financial statements, if needed, to reflect the new revised achievement levels. $76 and $165 of expense was recognized on these awards for the three and nine month periods ending September 30, 2017. $55 and $137 of expense was recognized on these awards for the three and nine month periods ending September 30, 2016. A total of $506 will be expensed in future periods if the Target level is achieved.
In the second quarter of 2017, members of the Board of Directors received their annual retainer in restricted Company stock for the following Board year ended with the 2018 annual meeting of shareholders. The 2017 award vests quarterly for all directors who remain on the Board of Directors on the vesting dates, with 25% of the award vesting on each of May 1, August 1, and November 1, 2017, and February 1, 2018. The value of the 2017 retainer award was determined by multiplying the award amount by the closing price of the stock on the date of the 2017 annual meeting of shareholders. No shares were issued in the first quarter of 2017.
For all awards, other expense is recognized over the three month period of the awards based on the fair value of the stock at the issue dates. Shares awarded by quarter were as follows:
Quarter
Shares
Price per Share
2017
2Q
8,204
$
34.15
A total of $70 and $241 was recognized as other expense in the three and nine month periods ending September 30, 2017, and $103 and $282 was recognized as other expense in the three and nine month periods ending September 30, 2016, respectively.</t>
  </si>
  <si>
    <t>SECURITIES</t>
  </si>
  <si>
    <t xml:space="preserve">NOTE 3 - SECURITIES
The amortized cost and fair value of securities available for sale and related unrealized gains/losses recognized in accumulated other comprehensive income was as follows:
Gross
Gross
Amortized
Unrealized
Unrealized
Cost
Gains
Losses
Fair Value
As of September 30, 2017
Available for Sale
U. S. government agency
$
115
$
1
$
—
$
116
State and municipal
376,533
13,490
(897)
389,126
Mortgage-backed securities-residential (Government Sponsored Entity)
402,987
1,831
(2,592)
402,226
Collateralized mortgage obligations (Government Sponsored Entity)
283,012
1,124
(1,379)
282,757
Equity securities
4,670
—
—
4,670
Other securities
4,933
75
—
5,008
Total available for sale
$
1,072,250
$
16,521
$
(4,868)
$
1,083,903
Gross
Gross
Amortized
Unrealized
Unrealized
Cost
Gains
Losses
Fair Value
As of December 31, 2016
Available for Sale
U. S. government agency
$
951
$
4
$
—
$
955
State and municipal
361,335
10,799
(2,848)
369,286
Mortgage-backed securities-residential (Government Sponsored Entity)
450,006
1,253
(4,629)
446,630
Collateralized mortgage obligations (Government Sponsored Entity)
179,314
1,514
(1,427)
179,401
Equity securities
4,670
—
—
4,670
Other securities
6,527
71
—
6,598
Total available for sale
$
1,002,803
$
13,641
$
(8,904)
$
1,007,540
The amortized cost and fair value of the investment securities portfolio are shown by expected maturity. Expected maturities may differ from contractual maturities if borrowers have the right to call or prepay obligations with or without call or prepayment penalties. Securities not due at a single maturity or with no maturity are shown separately.
Available for Sale
Amortized Cost
Fair Value
Within one year
$
18,434
$
18,666
One through five years
89,659
93,452
Six through ten years
97,431
101,640
After ten years
176,057
180,492
Mortgage-backed securities-residential (Government Sponsored Entity)
402,987
402,226
Collateralized mortgage obligations (Government Sponsored Entity)
283,012
282,757
Equity securities
4,670
4,670
Total available for sale securities
$
1,072,250
$
1,083,903
Proceeds from sales of securities available for sale were $956 and $7,615 for the three months ended September 30, 2017 and 2016, respectively. Gross gains of $1 and $23 and gross losses of $10 and $0 were realized on these sales during 2017 and 2016, respectively. Income taxes on these net gains were $(3) and $8 in 2017 and 2016.
Proceeds from sales of securities available for sale were $56,441 and $85,738 for the nine months ended September 30, 2017 and 2016, respectively. Gross gains of $153 and $144 and gross losses of $140 and $0 were realized on these sales during 2017 and 2016, respectively. Income taxes on these net gains were $5 and $50 in 2017 and 2016.
Below is a summary of securities with unrealized losses as of September 30, 2017 and December 31, 2016 presented by length of time the securities have been in a continuous unrealized loss position.
Less than 12 months
12 months or longer
Total
September 30, 2017
Unrealized
Unrealized
Unrealized
Description of securities
Fair Value
Losses
Fair Value
Losses
Fair Value
Losses
U. S. government agency
$
—
$
—
$
—
$
—
$
—
$
—
State and municipal
36,363
(517)
10,073
(380)
46,436
(897)
Mortgage-backed securities-residential (Government Sponsored Entity)
187,075
(2,359)
8,791
(233)
195,866
(2,592)
Collateralized mortgage obligations (Government Sponsored Entity)
132,884
(864)
17,580
(515)
150,464
(1,379)
Other securities
—
—
—
—
—
—
Total temporarily impaired
$
356,322
$
(3,740)
$
36,444
$
(1,128)
$
392,766
$
(4,868)
Less than 12 months
12 months or longer
Total
December 31, 2016
Unrealized
Unrealized
Unrealized
Description of securities
Fair Value
Losses
Fair Value
Losses
Fair Value
Losses
U. S. government agency
$
—
$
—
$
—
$
—
$
—
$
—
State and municipal
95,822
(2,848)
—
—
95,822
(2,848)
Mortgage-backed securities-residential (Government Sponsored Entity)
335,668
(4,629)
—
—
335,668
(4,629)
Collateralized mortgage obligations (Government Sponsored Entity)
77,694
(1,202)
8,518
(225)
86,212
(1,427)
Other securities
—
—
—
—
—
—
Total temporarily impaired
$
509,184
$
(8,679)
$
8,518
$
(225)
$
517,702
$
(8,904)
Other-Than-Temporary-Impairment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are generally evaluated for OTTI under ASC 320. However, certain purchased beneficial interests, including non-agency mortgage-backed securities, asset-backed securities, and collateralized debt obligations that had credit ratings at the time of purchase of below AA are evaluated using the model outlined in ASC 325-10 .
In determining OTTI under ASC 320,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under either model,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As of September 30, 2017, the Company’s securities portfolio consisted of 990 securities, 143 of which were in an unrealized loss position. Unrealized losses on state and municipal securities of $897 have not been recognized into income because management has the ability to hold for a period of time sufficient to allow for any anticipated recovery in fair value and it is unlikely that management will be required to sell the securities before their anticipated recovery. The decline in value is primarily attributable to changes in interest rates. The Company monitors the financial condition of these issuers. The fair value of these debt securities is expected to recover as the securities approach their maturity date.
At September 30, 2017, almost all of the mortgage-backed securities held by the Company were issued by U.S. government-sponsored entities and agencies, primarily Fannie Mae and Freddie Mac institutions, which the government has affirmed its commitment to support. Because the decline in fair value of approximately $2,592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September 30, 2017.
The Company’s collateralized mortgage obligation securities portfolio includes agency collateralized mortgage obligations with a market value of $150,464 which had unrealized losses of approximately $1,379 at September 30, 2017. As noted above, the decline in fair value is attributable to changes in interest rates and illiquidity and not credit quality. The Company monitors to insure it has adequate credit support and as of September 30, 2017, the Company believes there is no OTTI and does not have the intent to sell these securities and it is likely that it will not be required to sell the securities before their anticipated recovery. All securities are investment grade. </t>
  </si>
  <si>
    <t>LOANS AND ALLOWANCE</t>
  </si>
  <si>
    <t>NOTE 4 - LOANS AND ALLOWANCE
Loans were as follows:
September 30,
December 31,
2017
2016
Commercial
Commercial and industrial
$
496,523
$
461,092
Agricultural
63,472
73,467
Commercial Real Estate
Farm
103,783
111,807
Hotel
120,829
91,213
Construction and development
98,906
102,598
Other
1,101,757
857,078
Residential
1-4 family
694,163
608,366
Home equity
301,332
284,147
Consumer
Direct
66,281
61,574
Indirect
204
331
Total loans
3,047,250
2,651,673
Allowance for loan losses
(22,543)
(22,499)
Net loans
$
3,024,707
$
2,629,174
The Company purchased some financing receivables in the last several years. The investment by portfolio class at September 30, 2017 and December 31, 2016 is as follows. These loans are included in the above table and all other tables below at the recorded investment amount.
September 30,
December 31,
2017
2016
Commercial and industrial
$
17,876
$
13,875
Agricultural
772
872
Construction and development
22,012
16,634
Farm real estate
3,585
389
Hotel
13,066
2,983
Other real estate
356,651
164,505
1-4 family
274,732
206,044
Home equity
26,692
14,342
Direct
2,825
2,517
$
718,211
$
422,161
The remaining accretable discount on the above loans was $13,024 and $7,313 at September 30, 2017 and December 31, 2016 respectively, with the non-accretable discount being $4,861 and $4,262 at September 30, 2017 and December 31, 2016.
Activity in the allowance for loan losses for the three months ended September 30, 2017 and 2016 was as follows:
Commercial
2017
Commercial
Real Estate
Residential
Consumer
Total
Allowance for loan losses
Balance, July 1
$
9,348
$
7,866
$
4,021
$
1,071
$
22,306
Provision charged to expense
801
(278)
(58)
135
600
Losses charged off
(27)
(99)
(286)
(909)
(1,321)
Recoveries
26
121
111
700
958
Balance, September 30
$
10,148
$
7,610
$
3,788
$
997
$
22,543
Commercial
2016
Commercial
Real Estate
Residential
Consumer
Total
Allowance for loan losses
Balance, July 1
$
6,940
$
8,780
$
4,677
$
1,071
$
21,468
Provision charged to expense
1,525
(1,225)
(257)
107
150
Losses charged off
(23)
(33)
(122)
(1,031)
(1,209)
Recoveries
148
398
106
767
1,419
Balance, September 30
$
8,590
$
7,920
$
4,404
$
914
$
21,828
Activity in the allowance for loan losses for the nine months ended September 30, 2017 and 2016 was as follows:
Commercial
2017
Commercial
Real Estate
Residential
Consumer
Total
Allowance for loan losses
Balance, January 1
$
9,654
$
7,706
$
4,247
$
892
$
22,499
Provision charged to expense
664
(527)
(47)
610
700
Losses charged off
(624)
(556)
(739)
(2,560)
(4,479)
Recoveries
454
987
327
2,055
3,823
Balance, September 30
$
10,148
$
7,610
$
3,788
$
997
$
22,543
Commercial
2016
Commercial
Real Estate
Residential
Consumer
Total
Allowance for loan losses
Balance, January 1
$
6,511
$
10,702
$
3,859
$
948
$
22,020
Provision charged to expense
2,352
(3,314)
1,214
603
855
Losses charged off
(650)
(614)
(967)
(2,748)
(4,979)
Recoveries
377
1,146
298
2,111
3,932
Balance, September 30
$
8,590
$
7,920
$
4,404
$
914
$
21,828
The following table presents the balance in the allowance for loan losses and the recorded investment by portfolio segment and based on impairment method at September 30, 2017 and December 31, 2016.
Commercial
September 30, 2017
Commercial
Real Estate
Residential
Consumer
Total
Allowance for loan losses
Ending Balance individually evaluated for impairment
$
2,047
$
1,384
$
144
$
—
$
3,575
Ending Balance collectively evaluated for impairment
8,101
6,023
3,644
997
18,765
Ending Balance acquired with deteriorated credit quality
—
203
—
—
203
Total ending allowance balance
$
10,148
$
7,610
$
3,788
$
997
$
22,543
Loans
Ending Balance individually evaluated for impairment
$
3,837
$
7,082
$
7,817
$
961
$
19,697
Ending Balance collectively evaluated for impairment
556,158
1,406,948
986,113
65,524
3,014,743
Ending Balance acquired with deteriorated credit quality
—
11,245
1,565
—
12,810
Total ending loan balance excludes $8,772 of accrued interest
$
559,995
$
1,425,275
$
995,495
$
66,485
$
3,047,250
Commercial
December 31, 2016
Commercial
Real Estate
Residential
Consumer
Total
Allowance for loan losses
Ending Balance individually evaluated for impairment
$
898
$
755
$
147
$
—
$
1,800
Ending Balance collectively evaluated for impairment
8,756
6,951
4,100
892
20,699
Total ending allowance balance
$
9,654
$
7,706
$
4,247
$
892
$
22,499
Loans
Ending Balance individually evaluated for impairment
$
2,705
$
7,904
$
10,458
$
130
$
21,197
Ending Balance collectively evaluated for impairment
531,854
1,147,536
880,357
61,775
2,621,522
Ending Balance acquired with deteriorated credit quality
—
7,256
1,698
—
8,954
Total ending loan balance excludes $7,342 of accrued interest
$
534,559
$
1,162,696
$
892,513
$
61,905
$
2,651,673
The allowance for loans collectively evaluated for impairment consists of reserves on groups of similar loans based on historical loss experience adjusted for other factors, as well as reserves on certain loans that are classified but determined not to be impaired based on an analysis which incorporates probability of default with a loss given default scenario. The reserves on these loans totaled $1,146 at September 30, 2017 and $2,697 at December 31, 2016.
In connection with the previous acquisitions, the Company acquired $25,417 of purchased credit impaired loans with $6,404 of non accretable yield and $526 of accretable yield. The Company provided an additional allowance for loan losses of $203 on these loans at September 30, 2017.
The recorded investment in loans excludes accrued interest receivable due to immateriality.
The following tables present loans individually evaluated for impairment by class of loans as of September 30, 2017 and December 31, 2016. Performing troubled debt restructurings totaling $394 and $1,925 were excluded as allowed by ASC 310-40.
Allowance
Unpaid
for Loan
Principal
Recorded
Losses
September 30, 2017
Balance
Investment
Allocated
With an allowance recorded
Commercial
Commercial and industrial
$
2,231
$
2,197
$
1,342
Agricultural
1,484
1,484
705
Commercial Real Estate
Farm
1,346
1,344
550
Hotel
4,196
2,918
203
Construction and development
—
—
—
Other
3,303
3,211
834
Residential
1-4 Family
1,062
1,000
143
Home Equity
99
99
1
Consumer
Direct
—
—
—
Indirect
—
—
—
Subtotal — impaired with allowance recorded
13,721
12,253
3,778
With no related allowance recorded
Commercial
Commercial and industrial
$
490
$
28
$
—
Agricultural
129
129
—
Commercial Real Estate
Farm
575
310
—
Hotel
—
—
—
Construction and development
37
37
—
Other
4,345
2,309
—
Residential
1-4 Family
7,690
6,109
—
Home Equity
1,734
1,479
—
Consumer
Direct
1,066
960
—
Indirect
—
—
—
Subtotal — impaired with no allowance recorded
16,066
11,361
—
Total impaired loans
$
29,787
$
23,614
$
3,778
Allowance
Unpaid
for Loan
Principal
Recorded
Losses
December 31, 2016
Balance
Investment
Allocated
With an allowance recorded
Commercial
Commercial and industrial
$
719
$
689
$
429
Agricultural
1,441
1,441
469
Commercial Real Estate
Farm
1,106
1,105
360
Hotel
—
—
—
Construction and development
—
—
—
Other
1,900
1,755
395
Residential
1-4 Family
1,091
1,046
146
Home Equity
15
105
1
Consumer
Direct
—
—
—
Indirect
—
—
—
Subtotal — impaired with allowance recorded
6,272
6,141
1,800
With no related allowance recorded
Commercial
Commercial and industrial
$
1,028
$
322
$
—
Agricultural
254
253
—
Commercial Real Estate
Farm
506
241
—
Hotel
64
64
—
Construction and development
239
162
—
Other
3,558
2,652
—
Residential
1-4 Family
9,215
7,432
—
Home Equity
2,233
1,875
—
Consumer
Direct
139
130
—
Indirect
—
—
—
Subtotal — impaired with no allowance recorded
17,236
13,131
—
Total impaired loans
$
23,508
$
19,272
$
1,800
The following tables present the average balance of impaired loans and interest income and cash basis interest recognized for the three months ending September 30, 2017 and September 30, 2016, excluding performing troubled debt restructurings as allowed by ASC 310-40.
Average
Interest
Cash Basis
Balance
Income
Income
Three months ended September 30, 2017
Impaired Loans
Recognized
Recognized
Commercial
Commercial and industrial
$
1,358
8
8
Agricultural
1,622
—
—
Commercial Real Estate
Farm
1,656
—
—
Hotel
2,934
—
—
Construction and development
746
—
—
Other
4,984
9
9
Residential
1-4 family
7,128
32
32
Home equity
1,624
5
5
Consumer
Direct
974
1
1
Indirect
—
—
—
Total loans
$
23,026
$
55
$
55
Average
Interest
Cash Basis
Balance
Income
Income
Three months ended September 30, 2016
Impaired Loans
Recognized
Recognized
Commercial
Commercial and industrial
$
725
$
12
$
12
Agricultural
1,640
—
—
Commercial Real Estate
Farm
1,357
—
—
Hotel
32
—
—
Construction and development
124
—
—
Other
4,791
35
35
Residential
1-4 family
8,299
17
17
Home equity
2,083
4
4
Consumer
Direct
126
3
3
Indirect
—
—
—
Total loans
$
19,177
$
71
$
71
The following tables present the average balance of impaired loans and interest income and cash basis interest recognized for the nine months ending September 30, 2017 and September 30, 2016, excluding performing troubled debt restructurings as allowed by ASC 310-40.
Average
Interest
Cash Basis
Balance
Income
Income
Nine months ended September 30, 2017
Impaired Loans
Recognized
Recognized
Commercial
Commercial and industrial
$
1,041
$
70
70
Agricultural
1,701
—
—
Commercial Real Estate
Farm
1,588
—
—
Hotel
2,229
—
—
Construction and development
804
—
—
Other
4,641
83
83
Residential
1-4 family
7,652
41
41
Home equity
1,811
15
15
Consumer
Direct
777
3
3
Indirect
—
—
—
Total loans
$
22,244
$
212
$
212
Average
Interest
Cash Basis
Balance
Income
Income
Nine months ended September 30, 2016
Impaired Loans
Recognized
Recognized
Commercial
Commercial and industrial
$
753
$
43
$
43
Agricultural
824
—
—
Commercial Real Estate
Farm
830
—
—
Hotel
16
—
—
Construction and development
155
—
—
Other
4,898
152
152
Residential
1-4 family
7,433
44
44
Home equity
2,270
20
20
Consumer
Direct
121
9
9
Indirect
—
1
1
Total loans
$
17,300
$
269
$
269
The following table presents the recorded investment in nonaccrual and loans past due over 90 days still on accrual by class of loans as of September 30, 2017 and December 31, 2016:
Past due over
90 days and
Non-accrual
still accruing
September 30, 2017
December 31, 2016
September 30, 2017
December 31, 2016
Commercial
Commercial and industrial
$
2,225
$
882
$
—
$
—
Agricultural
1,550
1,631
—
—
Commercial Real Estate
Farm
1,654
1,347
—
—
Hotel
2,918
64
—
—
Construction and development
—
122
—
2,135
Other
4,431
3,219
40
—
Residential
1-4 Family
6,126
7,163
—
—
Home Equity
939
1,273
—
—
Consumer
Direct
938
107
—
—
Indirect
—
—
—
—
Total
$
20,781
$
15,808
$
40
$
2,135
Included in the above non-accrual loans at September 30, 2017 and December 31, 2016 are $6,877 and $3,564 of loans from the Cheviot and FCB Bancorp acquisitions.
The following tables present the aging of the recorded investment in past due loans as of September 30, 2017 and December 31, 2016 by class of loans:
Greater than
Total
30-59 Days
60-89 Days
90 Days
Total
Loans Not
September 30, 2017
Loans
Past Due
Past Due
Past Due
Past Due
Past Due
Commercial
Commercial and industrial
$
496,523
$
274
$
389
$
1,828
$
2,491
$
494,032
Agricultural
63,472
34
—
1,496
1,530
61,942
Commercial Real Estate
Farm
103,783
5
—
1,559
1,564
102,219
Hotel
120,829
—
—
—
—
120,829
Construction and development
98,906
9
—
—
9
98,897
Other
1,101,757
369
12
3,130
3,511
1,098,246
Residential
1-4 Family
694,163
934
1,965
2,591
5,490
688,673
Home Equity
301,332
485
126
580
1,191
300,141
Consumer
Direct
66,281
157
11
914
1,082
65,199
Indirect
204
—
—
—
—
204
Total — excludes $8,772 of accrued interest
$
3,047,250
$
2,267
$
2,503
$
12,098
$
16,868
$
3,030,382
Greater than
Total
30-59 Days
60-89 Days
90 Days
Total
Loans Not
December 31, 2016
Loans
Past Due
Past Due
Past Due
Past Due
Past Due
Commercial
Commercial and industrial
$
461,092
$
—
$
—
$
176
$
176
$
460,916
Agricultural
73,467
215
—
1,606
1,821
71,646
Commercial Real Estate
Farm
111,807
81
—
1,243
1,324
110,483
Hotel
91,213
—
—
63
63
91,150
Construction and development
102,598
1,416
—
2,223
3,639
98,959
Other
857,078
1,268
90
1,812
3,170
853,908
Residential
1-4 Family
608,366
4,884
2,002
3,262
10,148
598,218
Home Equity
284,147
830
137
914
1,881
282,266
Consumer
Direct
61,574
936
—
66
1,002
60,572
Indirect
331
10
—
—
10
321
Total — excludes $7,342 of accrued interest
$
2,651,673
$
9,640
$
2,229
$
11,365
$
23,234
$
2,628,439
Troubled Debt Restructurings
From time to time, the terms of certain loans are modified as troubled debt restructurings. The modification of the terms of such loans includes one or a combination of the following: a reduction of the stated interest rate of the loan or an extension of the maturity date at a stated rate of interest lower than the current market rate for new debt with similar risk.
The total of troubled debt restructurings at September 30, 2017 and December 31, 2016 was $4,022 and $6,474, respectively. The Company has allocated $402 of specific reserves to customers whose loan terms have been modified in troubled debt restructurings as of September 30, 2017. The Company has committed to lend additional amounts totaling $0 to customers with outstanding loans that are classified as troubled debt restructurings. At December 31, 2016, the comparable numbers were $508 of specific reserves and $0 of commitments.
The following table presents loans by class modified as troubled debt restructurings that occurred during the three month period ending September 30, 2017.
Pre-Modification
Post-Modification
Outstanding Recorded
Outstanding Recorded
For the three months ended September 30, 2017
Number of Loans
Investment
Investment
Residential
1-4 Family
1
$
92
$
92
Total
1
$
92
$
92
The following table presents loans by class modified as troubled debt restructurings that occurred during the three month period ending September 30, 2016.
Pre-Modification
Post-Modification
Outstanding Recorded
Outstanding Recorded
For the three months ended September 30, 2016
Number of Loans
Investment
Investment
Commercial real estate
Other
$
298
$
298
Total
2
$
298
$
298
The following table presents loans by class modified as troubled debt restructurings that occurred during the nine month period ending September 30, 2017.
Pre-Modification
Post-Modification
Outstanding Recorded
Outstanding Recorded
For the nine months ended September 30, 2017
Number of Loans
Investment
Investment
Commercial Real Estate
Other
1
$
53
$
53
Residential
1-4 Family
2
422
422
Total
3
$
475
$
475
The following table presents loans by class modified as troubled debt restructurings that occurred during the nine month period ending September 30, 2016
Pre-Modification
Post-Modification
Outstanding Recorded
Outstanding Recorded
For the nine months ended September 30, 2016
Number of Loans
Investment
Investment
Commercial
Agricultural
1
$
89
$
89
Commercial real estate
Other
2
298
298
Residential
1-4 Family
1
124
124
Home Equity
76
76
Total
8
$
587
$
587
The following table presents loans where there was a payment default within twelve months following the modification during both the three and nine month periods ending September 30, 2017.
For the three and nine months ended September 30, 2017
Number of Loans
Recorded Investment
Commercial
Other
3
$
322
Residential
1-4 Family
1
79
Total
4
$
401
The following table presents loans where there was a payment default within twelve months for the three month period ending September 30, 2016.
For the three months ended September 30, 2016
Number of Loans
Recorded Investment
Residential
1-4 Family
1
$
104
Total
1
$
104
The following table presents loans where there was a payment default within twelve months for the nine month period ending September 30, 2016.
For the nine months ended September 30, 2016
Number of Loans
Recorded Investment
Commercial real estate
Other
1
$
125
Residential
1-4 Family
2
250
Total
3
$
375
A loan is considered to be in payment default once it is 90 days contractually past due under the modified terms. The troubled debt restructurings that subsequently defaulted described above did not increase the allowance for loan losses or result in any charge offs during the three or nine month periods ending September 30, 2017 and 2016, respectively.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terms of certain other loans were modified during the three and month periods ending September 30, 2017 and 2016 that did not meet the definition of a troubled debt restructuring. These modified loans had a total recorded investment of $4,616 and $7,895 for the three month period ending September 30, 2017 and 2016 respectively. These modified loans had a total recorded investment of $12,916 and $10,784 for the nine month period ending September 30, 2017 and 2016 respectively. The modification of these loans involved either a modification of the terms of a loan to borrowers who were not experiencing financial difficulties or a delay in a payment that was considered to be significant.
Credit Quality Indicators
The Company categorizes loans into risk categories based on relevant information about the ability of the borrower to service their debt such as: current financial information, historical payment experience, credit documentation, public information, and current economic trends, among other factors. The Company analyzes commercial and commercial real estate loans individually by classifying the loans as to credit risk. This analysis includes credit relationships with an outstanding balance greater than $1 million on an annual basis. Only credit relationships over $250 are risk graded. The Company uses the following definitions for risk ratings:
Special Mention — Loans classified as special mention have above average risk that requires management’s ongoing attention. The borrower may have demonstrated the inability to generate profits or to maintain net worth, chronic delinquency and/or a demonstrated lack of willingness or capacity to meet obligations.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lassified by the distinct possibility that the institution will sustain some loss if the deficiencies are not corrected.
Non-accrual — Loans classified as non-accrual are loans where the further accrual of interest is stopped because payment in full of principal and interest is not expected. In most cases, the principal and interest has been in default for a period of 90 days or more.
As of September 30, 2017, and based on the most recent analysis performed, the risk category of loans by class of loans is as follows:
Special
September 30, 2017
Pass
Mention
Substandard
Non-accrual
Commercial
Commercial and industrial
$
449,907
$
2,941
$
2,914
$
2,187
Agricultural
52,043
1,557
338
1,484
Commercial Real Estate
Farm
79,619
2,950
3,784
1,504
Hotel
117,911
—
—
2,918
Construction and development
76,313
—
2,579
—
Other
975,414
25,348
12,635
3,937
Total
$
1,751,207
$
32,796
$
22,250
$
12,030
At December 31, 2016, the risk category of loans by class of loans was as follows:
Special
December 31, 2016
Pass
Mention
Substandard
Non-accrual
Commercial
Commercial and industrial
$
415,064
$
3,347
$
5,297
$
827
Agricultural
61,637
2,283
—
1,441
Commercial Real Estate
Farm
89,297
2,209
694
1,340
Hotel
88,166
—
2,983
64
Construction and development
74,811
3,600
2,287
31
Other
752,063
9,087
7,365
2,141
Total
$
1,481,038
$
20,526
$
18,626
$
5,844
Loans not analyzed individually as part of the above described process are classified by delinquency. These loans are primarily smaller (&lt;$250) commercial, smaller commercial real estate (&lt;$250), residential mortgage and consumer loans. All commercial, commercial real estate, and consumer loans fully or partially secured by 1-4 family residential real estate that are 60-89 days will be classified as Watch. If loans are greater than 90 days past due, they will be classified as Substandard. Smaller commercial and commercial real estate loans on non-accrual are included in the non-accrual tables above. Consumer loans not secured by 1-4 family residential real estate that are 60-119 days past due will be classified Substandard while loans greater than 119 days will be classified as Loss and are subsequently charged off. As of September 30, 2017 and December 31, 2016, the grading of loans by category of loans is as follows:
September 30, 2017
Performing
Watch
Substandard
Commercial
Commercial and industrial
$
38,536
$
—
$
38
Agricultural
7,984
—
66
Commercial Real Estate
Farm
15,776
—
150
Construction and development
20,014
—
—
Other
83,929
—
494
Total
$
166,239
$
—
$
748
December 31, 2016
Performing
Watch
Substandard
Commercial
Commercial and industrial
$
36,502
$
—
$
55
Agricultural
7,916
—
190
Commercial Real Estate
Farm
18,260
—
7
Construction and development
21,778
—
91
Other
85,254
90
1,078
Total
$
169,710
$
90
$
1,421
September 30, 2017
Performing
Watch
Substandard
Residential
1-4 family
$
689,607
$
1,965
$
2,591
Home equity
300,626
126
580
Total
$
990,233
$
2,091
$
3,171
September 30, 2017
Performing
Substandard
Loss
Consumer
Direct
$
65,356
$
11
$
914
Indirect
204
—
—
Total
$
65,560
$
11
$
914
December 31, 2016
Performing
Watch
Substandard
Residential
1-4 family
$
603,102
$
2,002
$
3,262
Home equity
283,096
137
914
Total
$
886,198
$
2,139
$
4,176
December 31, 2016
Performing
Substandard
Loss
Consumer
Direct
$
61,508
$
4
$
62
Indirect
331
—
—
Total
$
61,839
$
4
$
62
Purchased Credit Impaired Loans
The Company has purchased loans, for which there was, at acquisition, evidence of credit deterioration of credit quality since origination and it was probable, at acquisition, that all contractually required payments would not be collected. The carrying amount of these loans is as follows:
September 30,
December 31,
2017
2016
Commercial
$
15,733
$
10,817
1-4 Family
2,380
2,399
Outstanding Balance
$
18,113
$
13,216
Carrying amount, net of allowance of $203 and $0
$
11,245
$
8,954
Accretable yield, or income to be collected is as follows:
September 30,
December 31,
2017
2016
Balance at January 1
$
—
$
—
New loans purchased
526
—
Accretion of income
(155)
—
Reclassifications from nonaccretable difference
—
—
Balance at end of period
$
371
$
—
For those purchased credit impaired loans (PCI) disclosed above, the Company increased the allowance for loan losses by $0 and $0 for the third quarter of 2017 and 2016 respectively and $203 and $0 during the nine month period ending September 30, 2017 and 2016.
Purchased credit impaired loans purchased during the periods ending September 30, 2017 and December 31, 2016 for which it was probable at acquisition that all contractually required payments would not be collected are as follows:
September 30,
December 31,
2017
2016
Contractually required payments receivable of
loans purchased during the year:
Commercial
$
8,968
$
12,907
1-4 Family
274
3,268
$
9,242
$
16,175
Fair value of acquired loans at acquisition
$
6,927
$
11,560</t>
  </si>
  <si>
    <t>OTHER REAL ESTATE OWNED</t>
  </si>
  <si>
    <t>NOTE 5 — OTHER REAL ESTATE OWNED
Other real estate owned is recorded in other assets on the balance sheet. Activity in other real estate owned was as follows:
Three months ended September 30,
Nine months ended September 30,
2017
2016
2017
2016
Beginning Balance
$
2,072
$
$
1,875
$
Transfer to other real estate owned
362
564
1,470
1,547
Sale — Out of other real estate owned
(845)
(1,441)
(1,936)
(2,841)
Acquisition
—
—
227
1,668
Write-down
(21)
(61)
(68)
(91)
Ending Balance
$
1,568
$
2,242
$
1,568
$
2,242
The value of the sale amount above is the carrying value of the property when it was sold.
Activity in the valuation account for other real estate was as follows:
Three months ended September 30,
Nine months ended September 30,
2017
2016
2017
2016
Beginning Balance —
$
(237)
$
(234)
$
(236)
$
(217)
Impairments during year
(21)
(61)
(68)
(91)
Recovery on impairments
20
5
66
18
Ending Balance —
$
(238)
$
(290)
$
(238)
$
(290)
Expenses related to foreclosed assets for the period ending September 30 include:
Three months ended September 30,
Nine months ended September 30,
2017
2016
2017
2016
Write-downs
$
21
$
61
$
68
$
91
Losses/(gains)on sales
(65)
(128)
(294)
(344)
Net loss/(gain)
$
(44)
$
(67)
$
(226)
$
(253)
Operating expenses
$
24
$
46
$
106
$
103
Foreclosed residential real estate properties included in other assets on the Consolidated Balance Sheets totaled $559 and $1,443 at September 30, 2017 and December 31, 2016, respectively. Retail mortgage loans secured by residential real estate properties for which formal foreclosure proceedings are in process according to local requirements totaled $3,157 and $3,266 at September 30, 2017 and December 31, 2016, respectively.</t>
  </si>
  <si>
    <t>DEPOSITS &amp; REPURCHASE AGREEMENTS</t>
  </si>
  <si>
    <t>NOTE 6 — DEPOSITS &amp; REPURCHASE AGREEMENTS
September 30,
December 31,
2017
2016
Non-interest-bearing demand
$
838,490
$
Interest-bearing demand
1,202,796
Savings
842,333
Certificates of deposit of $250 or more
121,353
Other certificates and time deposits
417,015
Total deposits
$
3,421,987
$
The Company has entered into repurchase agreements with some of its customers. The agreements are one day in length. At September 30, 2017, these agreements totaled $41,688 and were secured by a pledged amount of $56,590 of mortgage backed securities. At December 31, 2016, these agreements totaled $38,339 and were secured by a pledged amount of $58,001. Management monitors the fair value of the securities on a regular basis. If the fair value of the securities declined to an amount approximating these agreements, more securities would be pledged.</t>
  </si>
  <si>
    <t>EARNINGS PER SHARE</t>
  </si>
  <si>
    <t>NOTE 7 - EARNINGS PER SHARE
Earnings per common share (EPS) were computed as follows:
2017
2016
Net
Average
Share
Net
Average
Share
Three Months Ended September 30,
Income
Shares
Amount
Income
Shares
Amount
Basic Earnings Per Common Share
Net income
$
11,116
25,580,316
$
0.43
$
11,696
24,016,237
$
0.49
Effect of dilutive warrants
321,370
202,238
Dilutive effect of stock compensation
70,513
103,137
Diluted Earnings Per Common Share
Net income attributable to common shareholders and assumed conversions
$
11,116
25,972,199
$
0.43
$
11,696
24,321,612
$
0.48
There were no antidilutive options in the three month periods ending September 30, 2017 or 2016.
2017
2016
Net
Average
Share
Net
Average
Share
Nine Months Ended September 30,
Income
Shares
Amount
Income
Shares
Amount
Basic Earnings Per Common Share
Net income
$
32,843
24,951,821
$
1.32
$
26,579
22,786,961
$
Effect of dilutive warrants
Effect of dilutive stock options
Diluted Earnings Per Common Share
Net income attributable to common shareholders and assumed conversions
$
$
1.30
$
$
1.15
There were no antidilutive options in the nine month periods ending September 30, 2017 or 2016.</t>
  </si>
  <si>
    <t>FAIR VALUE</t>
  </si>
  <si>
    <t>NOTE 8 — FAIR VALUE
ASC 82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securities available for sale are determined by obtaining quoted prices on nationally recognized securities exchanges (Level 1 inputs) or using market data utilizing pricing models, primarily Interactive Data Corporation (IDC), that vary based upon asset class and include available trade, bid, and other market information. Matrix pricing is used for most municipals, which is a mathematical technique widely used in the industry to value debt securities without relying exclusively on quoted prices for the specific securities but rather by relying on the securities’ relationship to other benchmark quoted securities. The grouping of securities is done according to insurer, credit support, state of issuance, and rating to incorporate additional spreads and municipal curves. For the general market municipals, the Thomson Municipal Market Data curve is used to determine the initial curve for determining the price, movement, and yield relationships with the municipal market (Level 2 inputs). Level 3 securities are largely comprised of small, local municipality issuances. Fair values are derived through consideration of funding type, maturity and other features of the issuance, and include reviewing financial statements, earnings forecasts, industry trends and the valuation of comparative issuers. In most cases, the book value of the security is used as the fair value as meaningful pricing data is not readily available. Twice a year, a sample of prices supplied by the pricing agent is validated by comparison to prices obtained from other third party sources.
The fair value of impaired loans with specific allocations of the allowance for loan losses is generally based on recent real estate appraisals or industry accepted valuation methods. In a limited number of situations, the Company’s appraisal department is determining the value of the appraisal. These appraisals may utilize a single valuation approach or a combination of approaches including comparable sales and the income approach. Adjustments are routinely made in the appraisal process by the loan officers to adjust for differences between the comparable sales and income data available as well as costs to sell. Such adjustments are typically significant and result in a Level 3 classification of the inputs for determining fair value. Impaired loans are evaluated quarterly for additional impairment and take into account changing market conditions, specific information in the market the property is located, and the overall economic climate as well as overall changes in the credit. The Company’s Appraisal Manager has the overall responsibility for all appraisals. The Company’s loan officer responsible for the loan, the special assets officer, as well as the senior officers of the Company review the adjustments made to the appraisal for market and disposal costs on the loan.
The fair value of other real estate owned is measured based on the value of the collateral securing those assets and is determined using several methods. The fair value of real estate is generally determined based on appraisals by qualified licensed appraisers (third party). The appraisers typically determine the value of the real estate by utilizing an income or market valuation approach. If an appraisal is not available, the fair value may be determined by using a cash flow analysis. Appraisals for both collateral-dependent impaired loans and other real estate owned are performed by certified general appraiser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Fair values are reviewed on at least an annual basis. The Company normally applies an internal discount to the value of appraisals used in the fair value evaluation of OREO. The deductions take into account changing business factors and market conditions as well as disposal costs. As noted in the impaired loans discussion above, the Company’s Appraisal Manager has the overall responsibility for all appraisals. The Appraisal Manager reports to the Vice President of Credit Administration who reports to the Chief Credit Officer of the Company.
The fair value of servicing rights is based on a valuation model from a third party that calculates the present value of estimated net servicing income. The valuation model incorporates assumptions that market participants would use in estimating future net servicing income. The Company is able to compare the valuation model inputs and results to widely available published industry data for reasonableness (Level 2 inputs).
The fair value of mortgage banking derivatives are based on derivative valuation models using market data inputs as of the valuation date (Level 2). The mortgage banking derivative is classified as Interest receivable and other assets on the balance sheet.
The fair value of interest rate swaps are based on valuation models using observable market data as of the measurement date (Level 2). The fair value of derivatives are classified as Interest receivable and other assets and Other liabilities on the balance sheet.
Assets and Liabilities Measured on a Recurring Basis
Assets and liabilities measured at fair value under ASC 820 on a recurring basis, including financial assets and liabilities for which the Company has elected the fair value option, are summarized below:
Fair Value Measurements at September 30, 2017 Using:
Quoted Prices in
Significant
Significant
Active Markets for
Other Observable
Unobservable
Carrying
Identical Assets
Inputs
Inputs
(Dollars in thousands)
Value
(Level 1)
(Level 2)
(Level 3)
Financial Assets
Investment securities available-for-sale
U. S. government agency
$
116
$
—
$
116
$
—
States and municipal
389,126
—
379,646
9,480
Mortgage-backed securities — residential — Government Sponsored Entity
402,226
—
402,226
—
Collateralized mortgage obligations — Government Sponsored Entity
282,757
—
282,757
—
Equity securities
4,670
4,670
—
—
Other securities
5,008
—
—
5,008
Total investment securities available-for-sale
$
1,083,903
$
4,670
$
1,064,745
$
14,488
Mortgage banking derivative
$
854
—
$
854
—
Interest rate swap asset
$
3,666
—
$
3,666
—
Interest rate swap liability
$
(3,666)
—
$
(3,666)
—
Fair Value Measurements at December 31, 2016 Using:
Quoted Prices in
Significant
Significant
Active Markets for
Other Observable
Unobservable
Carrying
Identical Assets
Inputs
Inputs
(Dollars in thousands)
Value
(Level 1)
(Level 2)
(Level 3)
Financial Assets
Investment securities available-for-sale
U. S. government agency
$
955
$
—
$
955
$
—
States and municipal
369,286
—
359,166
10,120
Mortgage-backed securities — residential — Government Sponsored Entity
446,630
—
446,630
—
Collateralized mortgage obligations — Government Sponsored Entity
179,401
—
179,401
—
Equity securities
4,670
4,670
—
—
Other securities
6,598
—
—
6,598
Total investment securities available-for-sale
$
1,007,540
$
4,670
$
986,152
$
16,718
Mortgage banking derivative
$
648
—
$
648
—
Interest rate swap asset
$
3,003
—
$
3,003
—
Interest rate swap liability
$
(3,003)
—
$
(3,003)
—
There were no transfers between Level 1 and Level 2 during the third quarter of 2017 or 2016.
The table below presents a reconciliation and income statement classification of gains and losses for all assets measured at fair value on a recurring basis using significant unobservable inputs (Level 3) for the three month periods ended September 30, 2017 and 2016:
Three months ended September 30:
States and municipal
2017
2016
Beginning balance, July 1
$
$
Total gains or losses (realized / unrealized)
Included in other comprehensive income
(7)
6
Settlements
(185)
(182)
Ending balance, September 30
$
9,480
$
10,254
Other securities
2017
2016
Beginning balance, July 1
$
5,009
$
Total gains or losses (realized / unrealized)
Settlement through acquisition
—
—
Included in other comprehensive income
(1)
(2)
Ending balance, September 30
$
5,008
$
6,599
The table below presents a reconciliation and income statement classification of gains and losses for all assets measured at fair value on a recurring basis using significant unobservable inputs (Level 3) for the nine month periods ended September 30, 2017 and 2016:
States and municipal
2017
2016
Beginning balance, January 1
$
$
10,858
Total gains or losses (realized / unrealized)
Included in other comprehensive income
(12)
8
Settlements
(628)
(612)
Ending balance, September 30
$
9,480
$
10,254
Other securities
2017
2016
Beginning balance, January 1
$
6,598
$
Total gains or losses (realized / unrealized)
Settlement through acquisition
(1,590)
—
Included in other comprehensive income
—
75
Ending balance, September 30
$
5,008
$
6,599
The Company’s state and municipal security valuations were supported by analysis prepared by an independent third party. Fair values are derived through consideration of funding type, maturity and other features of the issuance, and include reviewing financial statements, earnings forecasts, industry trends and the valuation of comparative issuers. In most cases, the book value of the security is used as the fair value as meaningful pricing data is not readily available.
The Company’s other security valuation was supported by analysis prepared by an independent third party. Fair values are derived through consideration of funding type, maturity and other features of the issuance, and include reviewing financial statements, earnings forecasts, industry trends and the valuation of comparative issuers. In most cases, the book value of the security is used as the fair value as meaningful pricing data is not readily available.
Assets and Liabilities Measured on a Non-Recurring Basis
Assets and liabilities measured at fair value on a non-recurring basis are summarized below:
Fair Value Measurements at September 30, 2017 Using:
Quoted Prices in
Significant
Significant
Active Markets for
Other Observable
Unobservable
September 30,
Identical Assets
Inputs
Inputs
2017
(Level 1)
(Level 2)
(Level 3)
Assets:
Impaired loans
Commercial and industrial
$
855
$
855
Agricultural
779
779
Hotel
2,715
2,715
Farm real estate
794
794
Other real estate
1,746
1,746
Total impaired loans
$
6,889
$
6,889
Impaired servicing rights
$
928
$
928
Fair Value Measurements at December 31, 2016 Using:
Quoted Prices in
Significant
Significant
Active Markets for
Other Observable
Unobservable
December 31,
Identical Assets
Inputs
Inputs
2016
(Level 1)
(Level 2)
(Level 3)
Assets:
Impaired loans
Commercial and industrial
$
260
$
260
Agricultural
972
972
Farm real estate
745
745
Other real estate
560
560
Total impaired loans
$
2,537
$
2,537
Impaired servicing rights
$
1,083
$
1,083
Impaired loans, which are measured for impairment using the fair value of the collateral for collateral dependent loans, had a gross carrying amount of $10,464, with a valuation allowance of $3,575 at September 30, 2017. The Company recorded a charge of $1,748 to provision expense associated with these loans for the three months ended September 30, 2017 and a charge of $2,629 to provision expense with these loans for the nine month period ending September 30, 2017. The Company recorded a charge of $228 to provision expense associated with these loans for the three months ended September 30, 2016 and a charge of $634 to provision expense with these loans for the nine month period ending September 30, 2016. At December 31, 2016, impaired loans had a gross carrying amount of $4,008 with a valuation allowance of $1,471. A breakdown of these loans by portfolio class at September 30, 2017 is as follows:
Gross
Valuation
Balance
Allowance
Net
Commercial and industrial
$
2,197
$
1,342
$
855
Agricultural
1,484
705
779
Hotel
2,918
203
2,715
Farm real estate
1,344
550
794
Other real estate
2,521
775
1,746
Ending Balance
$
10,464
$
3,575
$
6,889
Impaired tranches of servicing rights were carried at a fair value of $928, which is made up of the gross outstanding balance of $1,103 net of a valuation allowance of $175. A $25 credit was made to the valuation allowance in the three and nine month periods ending September 30, 2017. A $125 charge was made to the valuation allowance in the third quarter of 2016 and a charge of $175 was made to the valuation allowance in the first nine months of 2016. At December 31, 2016, impaired servicing rights were carried at a fair value of $1,083 which was made up of the gross outstanding balance of $1,283, net of a valuation allowance of $200.
The following table presents quantitative information about level 3 fair value measurements for financial instruments measured at fair value on a non-recurring basis at September 30, 2017 and December 31, 2016. Impaired commercial loans, commercial real estate loans, and other real estate owned that are deemed collateral dependent are valued based on the fair value of the underlying collateral. These estimates are based on the most recently available appraisals with certain adjustments made based on the type of property, age of appraisal, current status of the property and other related factors to estimate the current value of the collateral. The fair value of the mortgage servicing rights is valued based on present value of future cash flows to be received taking into account the coupon rate on the mortgage as well as estimated prepayment speeds.
Fair Value
Valuation
Unobservable
Range/
September 30, 2017
(in thousands)
Technique(s)
Input(s)
Average
Impaired Loans:
Commercial and industrial
$
855
Sales comparison approach
Adjustment for differences between comparable sales
19% - 30%
24% Avg
Agricultural
779
Sales comparison approach
Adjustment for differences between comparable sales
16%-25%
24% Avg
Hotel
2,715
Sales comparison approach
Adjustment for differences between comparable sales
40%
40% Avg
Farm real estate
794
Sales comparison approach
Adjustment for differences between comparable sales
16%-25%
22% Avg
Other real estate
1,746
Sales comparison approach
Adjustment for differences between comparable sales, type of property, current status of property
19% - 40%
27% Avg
$
6,889
Mortgage servicing rights
$
928
Cash flow analysis
Discount rate
10%
Fair Value
Valuation
Unobservable
Range/
December 31, 2016
(in thousands)
Technique(s)
Input(s)
Average
Impaired Loans:
Commercial and industrial
$
Sales comparison approach
Adjustment for differences between comparable sales
10% - 30%
18% Avg
Agricultural
Sales comparison approach
Adjustment for differences between comparable sales
10%
10% Avg
Farm real estate
745
Sales comparison approach
Adjustment for differences between comparable sales
10%
10% Avg
Other real estate
560
Sales comparison approach
Adjustment for differences between comparable sales, type of property, current status of property
16% - 31%
27% Avg
$
2,537
Mortgage servicing rights
$
1,083
Cash flow analysis
Discount rate
10%
The carrying amounts and estimated fair values of financial instruments, not previously presented, is as follows:
Carrying
September 30, 2017
Amount
Level 1
Level 2
Level 3
Total
Assets
Cash and cash equivalents
$
70,277
$
63,762
$
6,515
$
$
70,277
Interest bearing time deposits
2,160
2,160
2,160
Loans including loans held for sale, net
3,026,807
9,197
3,034,068
3,043,265
FHLB and other stock
27,972
N/A
Interest receivable
14,493
5,703
8,790
14,493
Liabilities
Deposits
(3,421,987)
(838,490)
(2,580,936)
(3,419,426)
Other borrowings
(271,412)
(271,412)
(271,412)
FHLB advances
(310,982)
(309,196)
(309,196)
Interest payable
(1,292)
(1,292)
(1,292)
Subordinated debentures
(48,176)
(41,021)
(41,021)
Carrying
December 31, 2016
Amount
Level 1
Level 2
Level 3
Total
Assets
Cash and cash equivalents
$
86,552
$
75,778
$
10,774
$
$
86,552
Interest bearing time deposits
1,960
1,960
1,960
Loans including loans held for sale, net
2,639,046
12,598
2,662,431
2,675,029
FHLB and other stock
21,693
N/A
Interest receivable
12,576
5,234
7,342
12,576
Liabilities
Deposits
(3,110,871)
(767,159)
(2,340,824)
(3,107,983)
Other borrowings
(209,672)
(209,686)
(209,686)
FHLB advances
(249,658)
(248,944)
(248,944)
Interest payable
(642)
(642)
(642)
Subordinated debentures
(41,239)
(34,084)
(34,084)
The difference between the loan balance included above and the amounts shown in Note 4 are the impaired loans discussed above.
The methods and assumptions, not previously presented, used to estimate fair values are described as follows:
(a) Cash and Cash Equivalents
The carrying amounts of cash, short-term instruments, and interest bearing time deposits approximate fair values and are classified as either Level 1 or Level 2. Noninterest bearing deposits are Level 1 whereas interest bearing, due from bank accounts, and fed funds sold are Level 2.
(b) FHLB and other stock
It is not practical to determine the fair value of FHLB stock due to restrictions placed on its transferability.
(c) Loans, Net
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is, using interest rates currently being offered for loans with similar terms to borrowers of similar credit quality resulting in a Level 3 classification. Loans held for sale is estimated based upon binding contracts and quotes from third party investors resulting in a Level 2 classification. Impaired loans are valued at the lower of cost or fair value as described previously. The methods utilized to estimate the fair value of loans do not necessarily represent an exit price.
(d) Deposits
The fair values disclosed for non-interest bearing deposits are, by definition, equal to the amount payable on demand at the reporting date resulting in a Level 1 classification. The carrying amounts of variable rate interest bearing deposits approximate their fair values at the reporting date resulting in a Level 1 classification. Fair values for fixed rate interest bearing deposits are estimated using a discounted cash flows calculation that applies interest rates currently being offered on certificates to a schedule of aggregated expected monthly maturities on time deposits resulting in a Level 2 classification.
(e) Borrowings
The fair values of the Company’s FHLB advances are estimated using discounted cash flow analyses based on the current borrowing rates resulting in a Level 2 classification.
The fair values of the Company’s subordinated debentures are estimated using discounted cash flow analyses based on the current borrowing rates for similar types of borrowing arrangements resulting in a Level 2 classification.
The fair values of the Company’s Other borrowings are estimated using discounted cash flow analyses based on the current borrowing rates resulting in a Level 2 classification.
(f) Accrued Interest Receivable/Payable
The carrying amounts of accrued interest approximate fair value resulting in a Level 2 or Level 3 classification based on the level of the asset or liability with which the accrual is associated.</t>
  </si>
  <si>
    <t>REGULATORY CAPITAL</t>
  </si>
  <si>
    <t>NOTE 9 — REGULATORY CAPITAL
Banks and bank holding companies are subject to various regulatory capital requirements administered by the federal banking agencies and are assigned to a capital category. The assigned capital category is largely determined by four ratios that are calculated according to the regulations. The ratios are intended to measure capital relative to assets and credit risk associated with those assets and off-balance sheet exposures. The capital category assigned to an entity can also be affected by qualitative judgments made by regulatory agencies about the risk inherent in the entity’s activities that are not part of the calculated ratios.
On July 2, 2013, the Federal Reserve approved a final rule that establishes an integrated regulatory capital framework. The rule implements the Basel III regulatory capital reforms from the Basel Committee on Banking Supervision and certain changes required by the Dodd-Frank Act. In general, under the new rules, minimum requirements have increased for both the quantity and quality of capital held by banking organizations. Consistent with the international Basel framework, the new rules include a new minimum ratio of common equity Tier 1 capital to risk-weighted assets of 4.5% and a common equity Tier 1 capital conservation buffer of 2.5% of risk-weighted assets that applies to all supervised financial institutions. The rule also raises the minimum ratio of Tier 1 capital to risk-weighted assets from 4% to 6% and includes a minimum leverage ratio of 4% for all banking organizations. Additionally, in order to avoid limitations on capital distributions, the Company will be required to maintain a capital conservation buffer above the adequately capitalized regulatory capital ratios. The capital conservation buffer is being phased in from 0.00% in 2015 to 2.50% in 2019. At September 30, 2017, the capital conservation buffer is 1.250%. At September 30, 2017, the capital levels for the Company and its subsidiary bank remained in excess of the minimum amounts needed for capital adequacy purposes. The new rules also change the methodology for calculating risk-weighted assets to enhance risk sensitivity and became effective on January 1, 2015.
Actual and required capital amounts and ratios are presented below which do not include the conservation buffer in the required ratio:
Required for
To Be
Actual
Adequate Capital
Well Capitalized
September 30, 2017
Amount
Ratio
Amount
Ratio
Amount
Ratio
MainSource Financial Group
Total capital (to risk-weighted assets)
$
442,560
13.5
%
$
263,158
%
N/A
N/A
Tier 1 capital (to risk-weighted assets)
420,017
12.8
197,369
N/A
N/A
Common equity Tier 1 capital (to risk-weighted assets)
372,091
11.3
148,026
N/A
N/A
Tier 1 capital (to average assets)
420,017
9.5
177,717
N/A
N/A
MainSource Bank
Total capital (to risk-weighted assets)
$
446,375
13.6
%
$
263,215
%
$
329,019
%
Tier 1 capital (to risk-weighted assets)
423,832
12.9
197,411
263,215
Common equity Tier 1 capital (to risk-weighted assets)
423,832
12.9
148,058
213,862
Tier 1 capital (to average assets)
423,832
9.6
177,436
221,795
Required for
To Be
Actual
Adequate Capital
Well Capitalized
December 31, 2016
Amount
Ratio
Amount
Ratio
Amount
Ratio
MainSource Financial Group
Total capital (to risk-weighted assets)
$
%
$
%
N/A
N/A
Tier 1 capital (to risk-weighted assets)
N/A
N/A
Common equity Tier 1 capital (to risk-weighted assets)
N/A
N/A
Tier 1 capital (to average assets)
N/A
N/A
MainSource Bank
Total capital (to risk-weighted assets)
$
%
$
%
$
%
Tier 1 capital (to risk-weighted assets)
Common equity Tier 1 capital (to risk-weighted assets)
Tier 1 capital (to average assets)
Management believes as of September 30, 2017, the Company and the Bank met all capital adequacy requirements to which they are subject to be considered well-capitalized. The Company is a source of additional financial strength to the Bank with its $13,000 in cash and its ability to downstream additional capital to the Bank.</t>
  </si>
  <si>
    <t>INCOME TAXES</t>
  </si>
  <si>
    <t xml:space="preserve">NOTE 10 — INCOME TAXES
In accordance with ASC 740-270-50-1, Accounting for Interim Reporting, the provision for income taxes was recorded at September 30, 2017 and 2016 based on the current estimate of the effective annual rate. The effective tax rate for the third quarter of 2017 was 24.9% versus 26.0% for the same period in 2016. For the first nine months of 2017 and 2016, the effective tax rate was 23.9% vs 23.5%. The slight increase in the effective tax rate for the first nine months of 2017 was due to pre-tax earnings increasing at a greater rate than earnings from tax exempt investments. The Company’s effective tax rate was lower than its blended statutory rate due to the Company’s investments in tax-exempt securities, tax-exempt loans, company-owned life insurance, and a subsidiary company domiciled in a state with no state or local income tax. </t>
  </si>
  <si>
    <t>DERIVATIVES</t>
  </si>
  <si>
    <t>NOTE 11 — DERIVATIVES
The Bank executes interest rate swaps with commercial banking customers to facilitate their risk management strategies. These derivative positions relate to transactions in which the Bank enters into an interest rate swap with a customer while at the same time entering into an offsetting interest rate swap with another financial institution. The Bank agrees to pay interest to the customer on a notional amount at a variable interest rate and receive interest from the customer on the same notional amount at a fixed interest rate. At the same time, the Bank agrees to pay another financial institution the same fixed interest rate on the same notional amount and receive the same variable interest rate on the same notional amount. The transaction allows the customer to effectively convert a variable rate loan to a fixed rate. Because the terms of the swaps with the customers and the other financial institutions offset each other, with the only difference being counterparty credit risk, changes in the fair value of the underlying derivative contracts are not materially different and do not significantly impact the Bank’s results of operations. The notional amounts of these interest rate swaps and the offsetting counterparty derivative instruments were $186.2 million at September 30, 2017 and $143.3 million at December 31, 2016.
Credit risk arises from the possible inability of counterparties to meet the terms of their contracts. The Bank’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Bank minimizes credit risk through credit approvals, limits, and monitoring procedures.
The fair value of interest rate swaps are summarized below:
September 30, 2017
December 31, 2016
Notional
Notional
Amount
Fair Value
Amount
Fair Value
Included in Other Assets:
Interest Rate Swaps at Fair Value
$
186,209
$
3,666
$
143,300
$
3,003
Included in Other Liabilities:
Interest Rate Swaps at Fair Value
$
186,209
$
3,666
$
143,300
$
3,003
The effect of derivative instruments on the Consolidated Statement of Income is presented below:
Three Months Ended
September 30,
2017
2016
Interest Rate Swaps - Fee Income
Included in Other Income / (Expense)
$
209
$
257
Nine Months Ended
September 30,
2017
2016
Interest Rate Swaps – Fee Income
Included in Other Income / (Expense)
$
612
$
766</t>
  </si>
  <si>
    <t>ACQUISITIONS</t>
  </si>
  <si>
    <t>NOTE 12 – ACQUISITIONS
On April 30, 2017, the Company acquired 100% of the outstanding common shares of FCB Bancorp, Inc., a Kentucky corporation (“FCB”). On June 23, 2017, FCB’s wholly-owned subsidiary, The First Capital Bank of Kentucky, a Kentucky-chartered bank (“FCB Bank”) was merged into the Company’s wholly-owned subsidiary, MainSource Bank. Shareholders of FCB were entitled to merger consideration in accordance with the terms of the merger agreement. At the effective time of the Merger, shareholders of FCB received (i) 0.9 shares of MainSource common stock (the “Exchange Ratio”) and (ii) $7.00 in cash for each share of FCB common stock owned. Additionally, all outstanding and unexercised options to purchase FCB stock vested in full and were converted automatically into the right to receive an amount of cash equal to the product of (i) the difference (if positive) between (A) $7.00 plus the product of (y) 0.9 and (z) the average of the daily closing sales prices of a share of MainSource common stock as reported on the NASDAQ for the 10 consecutive trading days ending on the third business day preceding the Closing Date minus (B) the exercise price of such FCB stock option, multiplied by (ii) the number of shares of FCB common stock subject to such FCB stock option In total, the Company issued 1,402,612 shares of common stock and paid $10.9 million in cash to the former shareholders of FCB.
With the acquisition, the Company expanded its presence in the greater Louisville area. The acquisition offers the Company the opportunity to increase profitability by introducing new products and services to the acquired customer base and adding new customers in the expanded region. FCB’s results of operations were included in the Company’s results beginning May 1, 2017. Acquisition-related costs of $ 7,063 were included in the Company’s income statement for the nine months ended September 30, 2017. The fair value of the common shares issued as part of the consideration paid for FCB was determined on the basis of the closing price of the Company’s common shares on the acquisition date. Goodwill of $3 3,668 arising from the acquisition consisted largely of synergies and the cost savings resulting from the combining of the operations of the companies. Goodwill will not be deductible for income tax purposes. The following
Consideration
Cash
$
10,911
Equity Instruments
47,969
Fair Value of Total Consideration
$
58,880
Recognized Amounts of Identifiable Assets Acquired and Liabilities Assumed
Cash and cash equivalents
$
15,972
Securities
45,498
Federal Home Loan Bank stock
3,418
Loans
427,762
Premises and equipment
9,863
Core deposit intangibles
6,263
Bank owned life insurance
6,571
Other assets
9,057
Total assets acquired
$
524,404
Deposits
$
366,871
Federal Home Loan Bank advances
43,804
Subordinated debt
17,111
Other liabilities
71,406
Total liabilities assumed
$
499,192
Total identifiable net assets
$
25,212
Goodwill
$
33,668
The Company will be completing its final fair value adjustments in the fourth quarter of 2017.
The fair value of net assets acquired includes fair value adjustments to certain receivables that were not considered impaired as of the acquisition date. The fair value adjustments were determined using discounted contractual cash flows. However, the Company believes that all contractual cash flows related to these financial instruments will be collected. As such, these receivables were not considered impaired at the acquisition date and were not subject to the guidance relating to purchased credit impaired loans, which have shown evidence of credit deterioration since origination. Receivables acquired that were not subject to these requirements include non-impaired loans and customer receivables with a fair value and gross contractual amounts receivable of $419,470 and $427,152 on the date of acquisition.
The following table presents pro forma information as if the acquisition had occurred at the beginning of 2016. The pro forma information includes adjustments for interest income on loans and securities acquired, amortization of intangibles arising from the transaction, depreciation expense on property acquired, interest expense on deposits acquired, and the related income tax effects. The pro forma financial information is not necessarily indicative of the results of operations that would have occurred if the transaction had been effected on the assumed dates.
3 months
3 months
9 months
9 months
9/30/2017
9/30/2016
9/30/2017
9/30/2016
Net interest income
$
37,400
$
35,317
$
110,947
$
98,452
Net income
12,133
13,100
38,801
34,200
Basic earnings per share
0.47
0.51
1.51
1.40
Diluted earnings per share
0.47
0.51
1.49
1.39
On February 17, 2017, MainSource Bank entered into an agreement with First Service Capital Management, Inc. (“First Service”), located in Elizabethtown, Kentucky, to acquire the assets under management. The transaction closed on February 17, 2017. $1,400 was paid on February 17, 2017 upon closing of the transaction and the remaining balance will be paid as earned over the next two years. In connection with the acquisition, the Bank also agreed to hire all of the First Service employees, including its four brokers. The purchase price of approximately $1,750 resulted in goodwill of $660 and a customer relationship intangible of $1,090 being recorded. The customer relationship intangible is being amortized over 15 years. Goodwill and intangible assets will be deducted for tax purposes over 15 years.
On May 1, 2017, MainSource Bank entered into an agreement with Capstone Investment Management, LLC. (“Capstone”), located in Greenwood, Indiana, to acquire the assets under management. In connection with the acquisition, the Bank also agreed to hire all of Capstone’s employees. The purchase price of approximately $1,750 will result in intangible assets including goodwill and a customer relationship intangible. Preliminary amounts have been recorded in the second quarter of 2017 but are still being finalized. $756 was paid on May 1, 2017 upon closing of the transaction and a loan held by the seller of $644 was assumed. The remaining balance will be paid as earned over the next two years.
On July 25, 2017, First Financial Bancorp (“First Financial”) and MainSource Financial Group, Inc. (the “Company”) executed a definitive merger agreement pursuant to which the Company agreed to merge into First Financial in a stock-for-stock transaction. MainSource Bank, a wholly owned subsidiary of the Company, will merge into First Financial Bank, a wholly owned subsidiary of First Financial.
Under the terms of the merger agreement, shareholders of the Company will receive 1.3875 common shares of First Financial common stock for each share of the Company’s common stock. The closing price of First Financial on July 25, 2017 was $28.10. Including outstanding options and warrants on the Company’s common stock, the transaction is valued at approximately $1.0 billion. Upon closing, First Financial shareholders will own approximately 63% of the combined company and the Company’s shareholders will own approximately 37% on a fully diluted basis.
The merger will result in a combined company with approximately $13.3 billion in assets, $8.9 billion in loans, $10.0 billion in deposits, and $4.0 billion in assets under management, utilizing financial information as of September 30, 2017. The transaction will allow the combined company to better meet the needs of its communities in a rapidly changing banking environment, while providing the efficiencies and scale required to comply with regulatory requirements and costs associated with crossing the $10 billion asset threshold.
The transaction is expected to close in early 2018, subject to the approval of shareholders of both First Financial and the Company and regulatory approvals, as well as satisfaction of customary closing conditions. The combined company will operate as First Financial and its headquarters will be located in downtown Cincinnati, Ohio.</t>
  </si>
  <si>
    <t>STOCK PLANS AND STOCK BASED COMPENSATION (Tables)</t>
  </si>
  <si>
    <t>Summary of stock option activity</t>
  </si>
  <si>
    <t>Weighted
Average
Weighted
Remaining
Average
Contractual
Aggregate
Exercise
Term
Intrinsic
Options
Shares
Price
(years)
Value
Outstanding, beginning of year
193,114
$
12.09
Granted
—
—
Exercised
(86,556)
12.59
Forfeited or expired
(400)
13.67
Outstanding at end of period
106,158
$
11.67
4.4
$
2,568
Exercisable at end of period
94,754
$
11.13
4.1
$
2,344</t>
  </si>
  <si>
    <t>Schedule of details of stock options outstanding</t>
  </si>
  <si>
    <t>September 30,
December 31,
2017
2016
Stock options vested and currently exercisable:
Number
94,754
181,710
Weighted average exercise price
$
11.13
$
11.83
Aggregate intrinsic value
$
2,344
$
4,101
Weighted average remaining life (in years)
4.1
3.8</t>
  </si>
  <si>
    <t>Schedule of unrecognized stock option compensation expense related to unvested awards</t>
  </si>
  <si>
    <t>Year
(in thousands)
October 2017 - December 2017
$
7</t>
  </si>
  <si>
    <t>Summary of changes in the nonvested shares</t>
  </si>
  <si>
    <t>Weighted Average
Restricted
Grant Date
Shares
Fair Value
Nonvested at January 1, 2017
104,319
$
20.03
Granted
30,302
34.38
Vested
(28,432)
16.31
Forfeited
(1,250)
23.62
Nonvested at September 30, 2017
104,939
$
25.14</t>
  </si>
  <si>
    <t>Summary of executive's payout percentage from the LTIP upon achievement of certain performance levels</t>
  </si>
  <si>
    <t>Performance
Payout
Threshold
%
Target
100
%
Superior
150
%</t>
  </si>
  <si>
    <t>Schedule of executive's eligibility for payout of shares determined by certain measures</t>
  </si>
  <si>
    <t>Evaluated
Performance Measure
Weight
vs.
Return on Assets
50
%
Peer
Total Shareholder Return
25
%
Peer
Earnings Per Share
25
%
Goal</t>
  </si>
  <si>
    <t>Schedule of shares awarded by quarter</t>
  </si>
  <si>
    <t>Quarter
Shares
Price per Share
2017
2Q
8,204
$
34.15</t>
  </si>
  <si>
    <t>SECURITIES (Tables)</t>
  </si>
  <si>
    <t>Schedule of amortized cost and fair value of securities available for sale and related unrealized gains/losses recognized in accumulated other comprehensive income</t>
  </si>
  <si>
    <t>Gross
Gross
Amortized
Unrealized
Unrealized
Cost
Gains
Losses
Fair Value
As of September 30, 2017
Available for Sale
U. S. government agency
$
115
$
1
$
—
$
116
State and municipal
376,533
13,490
(897)
389,126
Mortgage-backed securities-residential (Government Sponsored Entity)
402,987
1,831
(2,592)
402,226
Collateralized mortgage obligations (Government Sponsored Entity)
283,012
1,124
(1,379)
282,757
Equity securities
4,670
—
—
4,670
Other securities
4,933
75
—
5,008
Total available for sale
$
1,072,250
$
16,521
$
(4,868)
$
1,083,903
Gross
Gross
Amortized
Unrealized
Unrealized
Cost
Gains
Losses
Fair Value
As of December 31, 2016
Available for Sale
U. S. government agency
$
951
$
4
$
—
$
955
State and municipal
361,335
10,799
(2,848)
369,286
Mortgage-backed securities-residential (Government Sponsored Entity)
450,006
1,253
(4,629)
446,630
Collateralized mortgage obligations (Government Sponsored Entity)
179,314
1,514
(1,427)
179,401
Equity securities
4,670
—
—
4,670
Other securities
6,527
71
—
6,598
Total available for sale
$
1,002,803
$
13,641
$
(8,904)
$
1,007,540</t>
  </si>
  <si>
    <t>Schedule of contractual maturities of securities</t>
  </si>
  <si>
    <t>Available for Sale
Amortized Cost
Fair Value
Within one year
$
18,434
$
18,666
One through five years
89,659
93,452
Six through ten years
97,431
101,640
After ten years
176,057
180,492
Mortgage-backed securities-residential (Government Sponsored Entity)
402,987
402,226
Collateralized mortgage obligations (Government Sponsored Entity)
283,012
282,757
Equity securities
4,670
4,670
Total available for sale securities
$
1,072,250
$
1,083,903</t>
  </si>
  <si>
    <t>Schedule of securities in a continuous unrealized loss position with unrealized losses presented by length of time</t>
  </si>
  <si>
    <t>Less than 12 months
12 months or longer
Total
September 30, 2017
Unrealized
Unrealized
Unrealized
Description of securities
Fair Value
Losses
Fair Value
Losses
Fair Value
Losses
U. S. government agency
$
—
$
—
$
—
$
—
$
—
$
—
State and municipal
36,363
(517)
10,073
(380)
46,436
(897)
Mortgage-backed securities-residential (Government Sponsored Entity)
187,075
(2,359)
8,791
(233)
195,866
(2,592)
Collateralized mortgage obligations (Government Sponsored Entity)
132,884
(864)
17,580
(515)
150,464
(1,379)
Other securities
—
—
—
—
—
—
Total temporarily impaired
$
356,322
$
(3,740)
$
36,444
$
(1,128)
$
392,766
$
(4,868)
Less than 12 months
12 months or longer
Total
December 31, 2016
Unrealized
Unrealized
Unrealized
Description of securities
Fair Value
Losses
Fair Value
Losses
Fair Value
Losses
U. S. government agency
$
—
$
—
$
—
$
—
$
—
$
—
State and municipal
95,822
(2,848)
—
—
95,822
(2,848)
Mortgage-backed securities-residential (Government Sponsored Entity)
335,668
(4,629)
—
—
335,668
(4,629)
Collateralized mortgage obligations (Government Sponsored Entity)
77,694
(1,202)
8,518
(225)
86,212
(1,427)
Other securities
—
—
—
—
—
—
Total temporarily impaired
$
509,184
$
(8,679)
$
8,518
$
(225)
$
517,702
$
(8,904)</t>
  </si>
  <si>
    <t>LOANS AND ALLOWANCE (Tables)</t>
  </si>
  <si>
    <t>Schedule of loans</t>
  </si>
  <si>
    <t>September 30,
December 31,
2017
2016
Commercial
Commercial and industrial
$
496,523
$
461,092
Agricultural
63,472
73,467
Commercial Real Estate
Farm
103,783
111,807
Hotel
120,829
91,213
Construction and development
98,906
102,598
Other
1,101,757
857,078
Residential
1-4 family
694,163
608,366
Home equity
301,332
284,147
Consumer
Direct
66,281
61,574
Indirect
204
331
Total loans
3,047,250
2,651,673
Allowance for loan losses
(22,543)
(22,499)
Net loans
$
3,024,707
$
2,629,174</t>
  </si>
  <si>
    <t>Schedule of loans acquired through purchase</t>
  </si>
  <si>
    <t>September 30,
December 31,
2017
2016
Commercial and industrial
$
17,876
$
13,875
Agricultural
772
872
Construction and development
22,012
16,634
Farm real estate
3,585
389
Hotel
13,066
2,983
Other real estate
356,651
164,505
1-4 family
274,732
206,044
Home equity
26,692
14,342
Direct
2,825
2,517
$
718,211
$
422,161</t>
  </si>
  <si>
    <t>Schedule of activity in the allowance for loan losses</t>
  </si>
  <si>
    <t>Activity in the allowance for loan losses for the three months ended September 30, 2017 and 2016 was as follows:
Commercial
2017
Commercial
Real Estate
Residential
Consumer
Total
Allowance for loan losses
Balance, July 1
$
9,348
$
7,866
$
4,021
$
1,071
$
22,306
Provision charged to expense
801
(278)
(58)
135
600
Losses charged off
(27)
(99)
(286)
(909)
(1,321)
Recoveries
26
121
111
700
958
Balance, September 30
$
10,148
$
7,610
$
3,788
$
997
$
22,543
Commercial
2016
Commercial
Real Estate
Residential
Consumer
Total
Allowance for loan losses
Balance, July 1
$
6,940
$
8,780
$
4,677
$
1,071
$
21,468
Provision charged to expense
1,525
(1,225)
(257)
107
150
Losses charged off
(23)
(33)
(122)
(1,031)
(1,209)
Recoveries
148
398
106
767
1,419
Balance, September 30
$
8,590
$
7,920
$
4,404
$
914
$
21,828
Activity in the allowance for loan losses for the nine months ended September 30, 2017 and 2016 was as follows:
Commercial
2017
Commercial
Real Estate
Residential
Consumer
Total
Allowance for loan losses
Balance, January 1
$
9,654
$
7,706
$
4,247
$
892
$
22,499
Provision charged to expense
664
(527)
(47)
610
700
Losses charged off
(624)
(556)
(739)
(2,560)
(4,479)
Recoveries
454
987
327
2,055
3,823
Balance, September 30
$
10,148
$
7,610
$
3,788
$
997
$
22,543
Commercial
2016
Commercial
Real Estate
Residential
Consumer
Total
Allowance for loan losses
Balance, January 1
$
6,511
$
10,702
$
3,859
$
948
$
22,020
Provision charged to expense
2,352
(3,314)
1,214
603
855
Losses charged off
(650)
(614)
(967)
(2,748)
(4,979)
Recoveries
377
1,146
298
2,111
3,932
Balance, September 30
$
8,590
$
7,920
$
4,404
$
914
$
21,828</t>
  </si>
  <si>
    <t>Schedule of balance in the allowance for loan losses and the recorded investment by portfolio segment and impairment method</t>
  </si>
  <si>
    <t>Commercial
September 30, 2017
Commercial
Real Estate
Residential
Consumer
Total
Allowance for loan losses
Ending Balance individually evaluated for impairment
$
2,047
$
1,384
$
144
$
—
$
3,575
Ending Balance collectively evaluated for impairment
8,101
6,023
3,644
997
18,765
Ending Balance acquired with deteriorated credit quality
—
203
—
—
203
Total ending allowance balance
$
10,148
$
7,610
$
3,788
$
997
$
22,543
Loans
Ending Balance individually evaluated for impairment
$
3,837
$
7,082
$
7,817
$
961
$
19,697
Ending Balance collectively evaluated for impairment
556,158
1,406,948
986,113
65,524
3,014,743
Ending Balance acquired with deteriorated credit quality
—
11,245
1,565
—
12,810
Total ending loan balance excludes $8,772 of accrued interest
$
559,995
$
1,425,275
$
995,495
$
66,485
$
3,047,250
Commercial
December 31, 2016
Commercial
Real Estate
Residential
Consumer
Total
Allowance for loan losses
Ending Balance individually evaluated for impairment
$
898
$
755
$
147
$
—
$
1,800
Ending Balance collectively evaluated for impairment
8,756
6,951
4,100
892
20,699
Total ending allowance balance
$
9,654
$
7,706
$
4,247
$
892
$
22,499
Loans
Ending Balance individually evaluated for impairment
$
2,705
$
7,904
$
10,458
$
130
$
21,197
Ending Balance collectively evaluated for impairment
531,854
1,147,536
880,357
61,775
2,621,522
Ending Balance acquired with deteriorated credit quality
—
7,256
1,698
—
8,954
Total ending loan balance excludes $7,342 of accrued interest
$
534,559
$
1,162,696
$
892,513
$
61,905
$
2,651,673</t>
  </si>
  <si>
    <t>Schedule of loans individually evaluated for impairment by class of loans</t>
  </si>
  <si>
    <t>Allowance
Unpaid
for Loan
Principal
Recorded
Losses
September 30, 2017
Balance
Investment
Allocated
With an allowance recorded
Commercial
Commercial and industrial
$
2,231
$
2,197
$
1,342
Agricultural
1,484
1,484
705
Commercial Real Estate
Farm
1,346
1,344
550
Hotel
4,196
2,918
203
Construction and development
—
—
—
Other
3,303
3,211
834
Residential
1-4 Family
1,062
1,000
143
Home Equity
99
99
1
Consumer
Direct
—
—
—
Indirect
—
—
—
Subtotal — impaired with allowance recorded
13,721
12,253
3,778
With no related allowance recorded
Commercial
Commercial and industrial
$
490
$
28
$
—
Agricultural
129
129
—
Commercial Real Estate
Farm
575
310
—
Hotel
—
—
—
Construction and development
37
37
—
Other
4,345
2,309
—
Residential
1-4 Family
7,690
6,109
—
Home Equity
1,734
1,479
—
Consumer
Direct
1,066
960
—
Indirect
—
—
—
Subtotal — impaired with no allowance recorded
16,066
11,361
—
Total impaired loans
$
29,787
$
23,614
$
3,778
Allowance
Unpaid
for Loan
Principal
Recorded
Losses
December 31, 2016
Balance
Investment
Allocated
With an allowance recorded
Commercial
Commercial and industrial
$
719
$
689
$
429
Agricultural
1,441
1,441
469
Commercial Real Estate
Farm
1,106
1,105
360
Hotel
—
—
—
Construction and development
—
—
—
Other
1,900
1,755
395
Residential
1-4 Family
1,091
1,046
146
Home Equity
15
105
1
Consumer
Direct
—
—
—
Indirect
—
—
—
Subtotal — impaired with allowance recorded
6,272
6,141
1,800
With no related allowance recorded
Commercial
Commercial and industrial
$
1,028
$
322
$
—
Agricultural
254
253
—
Commercial Real Estate
Farm
506
241
—
Hotel
64
64
—
Construction and development
239
162
—
Other
3,558
2,652
—
Residential
1-4 Family
9,215
7,432
—
Home Equity
2,233
1,875
—
Consumer
Direct
139
130
—
Indirect
—
—
—
Subtotal — impaired with no allowance recorded
17,236
13,131
—
Total impaired loans
$
23,508
$
19,272
$
1,800</t>
  </si>
  <si>
    <t>Schedule of average balance of impaired loans and interest income and cash basis interest recognized</t>
  </si>
  <si>
    <t>The following tables present the average balance of impaired loans and interest income and cash basis interest recognized for the three months ending September 30, 2017 and September 30, 2016, excluding performing troubled debt restructurings as allowed by ASC 310-40.
Average
Interest
Cash Basis
Balance
Income
Income
Three months ended September 30, 2017
Impaired Loans
Recognized
Recognized
Commercial
Commercial and industrial
$
1,358
8
8
Agricultural
1,622
—
—
Commercial Real Estate
Farm
1,656
—
—
Hotel
2,934
—
—
Construction and development
746
—
—
Other
4,984
9
9
Residential
1-4 family
7,128
32
32
Home equity
1,624
5
5
Consumer
Direct
974
1
1
Indirect
—
—
—
Total loans
$
23,026
$
55
$
55
Average
Interest
Cash Basis
Balance
Income
Income
Three months ended September 30, 2016
Impaired Loans
Recognized
Recognized
Commercial
Commercial and industrial
$
725
$
12
$
12
Agricultural
1,640
—
—
Commercial Real Estate
Farm
1,357
—
—
Hotel
32
—
—
Construction and development
124
—
—
Other
4,791
35
35
Residential
1-4 family
8,299
17
17
Home equity
2,083
4
4
Consumer
Direct
126
3
3
Indirect
—
—
—
Total loans
$
19,177
$
71
$
71
The following tables present the average balance of impaired loans and interest income and cash basis interest recognized for the nine months ending September 30, 2017 and September 30, 2016, excluding performing troubled debt restructurings as allowed by ASC 310-40.
Average
Interest
Cash Basis
Balance
Income
Income
Nine months ended September 30, 2017
Impaired Loans
Recognized
Recognized
Commercial
Commercial and industrial
$
1,041
$
70
70
Agricultural
1,701
—
—
Commercial Real Estate
Farm
1,588
—
—
Hotel
2,229
—
—
Construction and development
804
—
—
Other
4,641
83
83
Residential
1-4 family
7,652
41
41
Home equity
1,811
15
15
Consumer
Direct
777
3
3
Indirect
—
—
—
Total loans
$
22,244
$
212
$
212
Average
Interest
Cash Basis
Balance
Income
Income
Nine months ended September 30, 2016
Impaired Loans
Recognized
Recognized
Commercial
Commercial and industrial
$
753
$
43
$
43
Agricultural
824
—
—
Commercial Real Estate
Farm
830
—
—
Hotel
16
—
—
Construction and development
155
—
—
Other
4,898
152
152
Residential
1-4 family
7,433
44
44
Home equity
2,270
20
20
Consumer
Direct
121
9
9
Indirect
—
1
1
Total loans
$
17,300
$
269
$
269</t>
  </si>
  <si>
    <t>Schedule of recorded investment in nonaccrual and loans past due over 90 days still on accrual by class of loans</t>
  </si>
  <si>
    <t>Past due over
90 days and
Non-accrual
still accruing
September 30, 2017
December 31, 2016
September 30, 2017
December 31, 2016
Commercial
Commercial and industrial
$
2,225
$
882
$
—
$
—
Agricultural
1,550
1,631
—
—
Commercial Real Estate
Farm
1,654
1,347
—
—
Hotel
2,918
64
—
—
Construction and development
—
122
—
2,135
Other
4,431
3,219
40
—
Residential
1-4 Family
6,126
7,163
—
—
Home Equity
939
1,273
—
—
Consumer
Direct
938
107
—
—
Indirect
—
—
—
—
Total
$
20,781
$
15,808
$
40
$
2,135</t>
  </si>
  <si>
    <t>Schedule of aging of the recorded investment in past due loans</t>
  </si>
  <si>
    <t>Greater than
Total
30-59 Days
60-89 Days
90 Days
Total
Loans Not
September 30, 2017
Loans
Past Due
Past Due
Past Due
Past Due
Past Due
Commercial
Commercial and industrial
$
496,523
$
274
$
389
$
1,828
$
2,491
$
494,032
Agricultural
63,472
34
—
1,496
1,530
61,942
Commercial Real Estate
Farm
103,783
5
—
1,559
1,564
102,219
Hotel
120,829
—
—
—
—
120,829
Construction and development
98,906
9
—
—
9
98,897
Other
1,101,757
369
12
3,130
3,511
1,098,246
Residential
1-4 Family
694,163
934
1,965
2,591
5,490
688,673
Home Equity
301,332
485
126
580
1,191
300,141
Consumer
Direct
66,281
157
11
914
1,082
65,199
Indirect
204
—
—
—
—
204
Total — excludes $8,772 of accrued interest
$
3,047,250
$
2,267
$
2,503
$
12,098
$
16,868
$
3,030,382
Greater than
Total
30-59 Days
60-89 Days
90 Days
Total
Loans Not
December 31, 2016
Loans
Past Due
Past Due
Past Due
Past Due
Past Due
Commercial
Commercial and industrial
$
461,092
$
—
$
—
$
176
$
176
$
460,916
Agricultural
73,467
215
—
1,606
1,821
71,646
Commercial Real Estate
Farm
111,807
81
—
1,243
1,324
110,483
Hotel
91,213
—
—
63
63
91,150
Construction and development
102,598
1,416
—
2,223
3,639
98,959
Other
857,078
1,268
90
1,812
3,170
853,908
Residential
1-4 Family
608,366
4,884
2,002
3,262
10,148
598,218
Home Equity
284,147
830
137
914
1,881
282,266
Consumer
Direct
61,574
936
—
66
1,002
60,572
Indirect
331
10
—
—
10
321
Total — excludes $7,342 of accrued interest
$
2,651,673
$
9,640
$
2,229
$
11,365
$
23,234
$
2,628,439</t>
  </si>
  <si>
    <t>Schedule of loans by class modified as troubled debt restructurings</t>
  </si>
  <si>
    <t>The following table presents loans by class modified as troubled debt restructurings that occurred during the three month period ending September 30, 2017.
Pre-Modification
Post-Modification
Outstanding Recorded
Outstanding Recorded
For the three months ended September 30, 2017
Number of Loans
Investment
Investment
Residential
1-4 Family
1
$
92
$
92
Total
1
$
92
$
92
The following table presents loans by class modified as troubled debt restructurings that occurred during the three month period ending September 30, 2016.
Pre-Modification
Post-Modification
Outstanding Recorded
Outstanding Recorded
For the three months ended September 30, 2016
Number of Loans
Investment
Investment
Commercial real estate
Other
$
298
$
298
Total
2
$
298
$
298
The following table presents loans by class modified as troubled debt restructurings that occurred during the nine month period ending September 30, 2017.
Pre-Modification
Post-Modification
Outstanding Recorded
Outstanding Recorded
For the nine months ended September 30, 2017
Number of Loans
Investment
Investment
Commercial Real Estate
Other
1
$
53
$
53
Residential
1-4 Family
2
422
422
Total
3
$
475
$
475
The following table presents loans by class modified as troubled debt restructurings that occurred during the nine month period ending September 30, 2016
Pre-Modification
Post-Modification
Outstanding Recorded
Outstanding Recorded
For the nine months ended September 30, 2016
Number of Loans
Investment
Investment
Commercial
Agricultural
1
$
89
$
89
Commercial real estate
Other
2
298
298
Residential
1-4 Family
1
124
124
Home Equity
76
76
Total
8
$
587
$
587</t>
  </si>
  <si>
    <t>Schedule of loans by class modified as troubled debt restructurings for which there was a payment default within twelve months following the modification</t>
  </si>
  <si>
    <t>The following table presents loans where there was a payment default within twelve months following the modification during both the three and nine month periods ending September 30, 2017.</t>
  </si>
  <si>
    <t>Schedule of risk category of loans by class of loans</t>
  </si>
  <si>
    <t>As of September 30, 2017, and based on the most recent analysis performed, the risk category of loans by class of loans is as follows:
Special
September 30, 2017
Pass
Mention
Substandard
Non-accrual
Commercial
Commercial and industrial
$
449,907
$
2,941
$
2,914
$
2,187
Agricultural
52,043
1,557
338
1,484
Commercial Real Estate
Farm
79,619
2,950
3,784
1,504
Hotel
117,911
—
—
2,918
Construction and development
76,313
—
2,579
—
Other
975,414
25,348
12,635
3,937
Total
$
1,751,207
$
32,796
$
22,250
$
12,030
At December 31, 2016, the risk category of loans by class of loans was as follows:
Special
December 31, 2016
Pass
Mention
Substandard
Non-accrual
Commercial
Commercial and industrial
$
415,064
$
3,347
$
5,297
$
827
Agricultural
61,637
2,283
—
1,441
Commercial Real Estate
Farm
89,297
2,209
694
1,340
Hotel
88,166
—
2,983
64
Construction and development
74,811
3,600
2,287
31
Other
752,063
9,087
7,365
2,141
Total
$
1,481,038
$
20,526
$
18,626
$
5,844</t>
  </si>
  <si>
    <t>Schedule of performing/non performing loans by category of loans</t>
  </si>
  <si>
    <t>September 30, 2017
Performing
Watch
Substandard
Commercial
Commercial and industrial
$
38,536
$
—
$
38
Agricultural
7,984
—
66
Commercial Real Estate
Farm
15,776
—
150
Construction and development
20,014
—
—
Other
83,929
—
494
Total
$
166,239
$
—
$
748
December 31, 2016
Performing
Watch
Substandard
Commercial
Commercial and industrial
$
36,502
$
—
$
55
Agricultural
7,916
—
190
Commercial Real Estate
Farm
18,260
—
7
Construction and development
21,778
—
91
Other
85,254
90
1,078
Total
$
169,710
$
90
$
1,421
September 30, 2017
Performing
Watch
Substandard
Residential
1-4 family
$
689,607
$
1,965
$
2,591
Home equity
300,626
126
580
Total
$
990,233
$
2,091
$
3,171
September 30, 2017
Performing
Substandard
Loss
Consumer
Direct
$
65,356
$
11
$
914
Indirect
204
—
—
Total
$
65,560
$
11
$
914
December 31, 2016
Performing
Watch
Substandard
Residential
1-4 family
$
603,102
$
2,002
$
3,262
Home equity
283,096
137
914
Total
$
886,198
$
2,139
$
4,176
December 31, 2016
Performing
Substandard
Loss
Consumer
Direct
$
61,508
$
4
$
62
Indirect
331
—
—
Total
$
61,839
$
4
$
62</t>
  </si>
  <si>
    <t>Purchased credit impaired loans for which it was probable that all contractually required payments would not be collected</t>
  </si>
  <si>
    <t>September 30,
December 31,
2017
2016
Commercial
$
15,733
$
10,817
1-4 Family
2,380
2,399
Outstanding Balance
$
18,113
$
13,216
Carrying amount, net of allowance of $203 and $0
$
11,245
$
8,954</t>
  </si>
  <si>
    <t>OTHER REAL ESTATE OWNED (Tables)</t>
  </si>
  <si>
    <t>Schedule of activity in other real estate owned</t>
  </si>
  <si>
    <t>Three months ended September 30,
Nine months ended September 30,
2017
2016
2017
2016
Beginning Balance
$
2,072
$
$
1,875
$
Transfer to other real estate owned
362
564
1,470
1,547
Sale — Out of other real estate owned
(845)
(1,441)
(1,936)
(2,841)
Acquisition
—
—
227
1,668
Write-down
(21)
(61)
(68)
(91)
Ending Balance
$
1,568
$
2,242
$
1,568
$
2,242</t>
  </si>
  <si>
    <t>Schedule of activity in the valuation account for other real estate</t>
  </si>
  <si>
    <t>Three months ended September 30,
Nine months ended September 30,
2017
2016
2017
2016
Beginning Balance —
$
(237)
$
(234)
$
(236)
$
(217)
Impairments during year
(21)
(61)
(68)
(91)
Recovery on impairments
20
5
66
18
Ending Balance —
$
(238)
$
(290)
$
(238)
$
(290)</t>
  </si>
  <si>
    <t>Schedule of net loss on OREO activity which is included in non-interest income and expenses related to foreclosed assets</t>
  </si>
  <si>
    <t>Three months ended September 30,
Nine months ended September 30,
2017
2016
2017
2016
Write-downs
$
21
$
61
$
68
$
91
Losses/(gains)on sales
(65)
(128)
(294)
(344)
Net loss/(gain)
$
(44)
$
(67)
$
(226)
$
(253)
Operating expenses
$
24
$
46
$
106
$
103</t>
  </si>
  <si>
    <t>DEPOSITS &amp; REPURCHASE AGREEMENTS (Tables)</t>
  </si>
  <si>
    <t>Schedule of deposits</t>
  </si>
  <si>
    <t>September 30,
December 31,
2017
2016
Non-interest-bearing demand
$
838,490
$
Interest-bearing demand
1,202,796
Savings
842,333
Certificates of deposit of $250 or more
121,353
Other certificates and time deposits
417,015
Total deposits
$
3,421,987
$</t>
  </si>
  <si>
    <t>EARNINGS PER SHARE (Tables)</t>
  </si>
  <si>
    <t>Schedule of earnings per common share (EPS) computation</t>
  </si>
  <si>
    <t>Earnings per common share (EPS) were computed as follows:
2017
2016
Net
Average
Share
Net
Average
Share
Three Months Ended September 30,
Income
Shares
Amount
Income
Shares
Amount
Basic Earnings Per Common Share
Net income
$
11,116
25,580,316
$
0.43
$
11,696
24,016,237
$
0.49
Effect of dilutive warrants
321,370
202,238
Dilutive effect of stock compensation
70,513
103,137
Diluted Earnings Per Common Share
Net income attributable to common shareholders and assumed conversions
$
11,116
25,972,199
$
0.43
$
11,696
24,321,612
$
0.48
There were no antidilutive options in the three month periods ending September 30, 2017 or 2016.
2017
2016
Net
Average
Share
Net
Average
Share
Nine Months Ended September 30,
Income
Shares
Amount
Income
Shares
Amount
Basic Earnings Per Common Share
Net income
$
32,843
24,951,821
$
1.32
$
26,579
22,786,961
$
Effect of dilutive warrants
Effect of dilutive stock options
Diluted Earnings Per Common Share
Net income attributable to common shareholders and assumed conversions
$
$
1.30
$
$
1.15</t>
  </si>
  <si>
    <t>FAIR VALUE (Tables)</t>
  </si>
  <si>
    <t>Schedule of assets and liabilities measured at fair value on a recurring basis</t>
  </si>
  <si>
    <t>Fair Value Measurements at September 30, 2017 Using:
Quoted Prices in
Significant
Significant
Active Markets for
Other Observable
Unobservable
Carrying
Identical Assets
Inputs
Inputs
(Dollars in thousands)
Value
(Level 1)
(Level 2)
(Level 3)
Financial Assets
Investment securities available-for-sale
U. S. government agency
$
116
$
—
$
116
$
—
States and municipal
389,126
—
379,646
9,480
Mortgage-backed securities — residential — Government Sponsored Entity
402,226
—
402,226
—
Collateralized mortgage obligations — Government Sponsored Entity
282,757
—
282,757
—
Equity securities
4,670
4,670
—
—
Other securities
5,008
—
—
5,008
Total investment securities available-for-sale
$
1,083,903
$
4,670
$
1,064,745
$
14,488
Mortgage banking derivative
$
854
—
$
854
—
Interest rate swap asset
$
3,666
—
$
3,666
—
Interest rate swap liability
$
(3,666)
—
$
(3,666)
—
Fair Value Measurements at December 31, 2016 Using:
Quoted Prices in
Significant
Significant
Active Markets for
Other Observable
Unobservable
Carrying
Identical Assets
Inputs
Inputs
(Dollars in thousands)
Value
(Level 1)
(Level 2)
(Level 3)
Financial Assets
Investment securities available-for-sale
U. S. government agency
$
955
$
—
$
955
$
—
States and municipal
369,286
—
359,166
10,120
Mortgage-backed securities — residential — Government Sponsored Entity
446,630
—
446,630
—
Collateralized mortgage obligations — Government Sponsored Entity
179,401
—
179,401
—
Equity securities
4,670
4,670
—
—
Other securities
6,598
—
—
6,598
Total investment securities available-for-sale
$
1,007,540
$
4,670
$
986,152
$
16,718
Mortgage banking derivative
$
648
—
$
648
—
Interest rate swap asset
$
3,003
—
$
3,003
—
Interest rate swap liability
$
(3,003)
—
$
(3,003)
—</t>
  </si>
  <si>
    <t>Schedule of reconciliation and income statement classification of gains and losses for all assets measured at fair value on a recurring basis using significant unobservable inputs (Level 3)</t>
  </si>
  <si>
    <t>Three months ended September 30:
States and municipal
2017
2016
Beginning balance, July 1
$
$
Total gains or losses (realized / unrealized)
Included in other comprehensive income
(7)
6
Settlements
(185)
(182)
Ending balance, September 30
$
9,480
$
10,254
Other securities
2017
2016
Beginning balance, July 1
$
5,009
$
Total gains or losses (realized / unrealized)
Settlement through acquisition
—
—
Included in other comprehensive income
(1)
(2)
Ending balance, September 30
$
5,008
$
6,599
The table below presents a reconciliation and income statement classification of gains and losses for all assets measured at fair value on a recurring basis using significant unobservable inputs (Level 3) for the nine month periods ended September 30, 2017 and 2016:
States and municipal
2017
2016
Beginning balance, January 1
$
$
10,858
Total gains or losses (realized / unrealized)
Included in other comprehensive income
(12)
8
Settlements
(628)
(612)
Ending balance, September 30
$
9,480
$
10,254
Other securities
2017
2016
Beginning balance, January 1
$
6,598
$
Total gains or losses (realized / unrealized)
Settlement through acquisition
(1,590)
—
Included in other comprehensive income
—
75
Ending balance, September 30
$
5,008
$
6,599</t>
  </si>
  <si>
    <t>Schedule of assets and liabilities measured at fair value on a non-recurring basis</t>
  </si>
  <si>
    <t>Fair Value Measurements at September 30, 2017 Using:
Quoted Prices in
Significant
Significant
Active Markets for
Other Observable
Unobservable
September 30,
Identical Assets
Inputs
Inputs
2017
(Level 1)
(Level 2)
(Level 3)
Assets:
Impaired loans
Commercial and industrial
$
855
$
855
Agricultural
779
779
Hotel
2,715
2,715
Farm real estate
794
794
Other real estate
1,746
1,746
Total impaired loans
$
6,889
$
6,889
Impaired servicing rights
$
928
$
928
Fair Value Measurements at December 31, 2016 Using:
Quoted Prices in
Significant
Significant
Active Markets for
Other Observable
Unobservable
December 31,
Identical Assets
Inputs
Inputs
2016
(Level 1)
(Level 2)
(Level 3)
Assets:
Impaired loans
Commercial and industrial
$
260
$
260
Agricultural
972
972
Farm real estate
745
745
Other real estate
560
560
Total impaired loans
$
2,537
$
2,537
Impaired servicing rights
$
1,083
$
1,083</t>
  </si>
  <si>
    <t>Schedule of breakdown of impaired loans by portfolio class</t>
  </si>
  <si>
    <t>Gross
Valuation
Balance
Allowance
Net
Commercial and industrial
$
2,197
$
1,342
$
855
Agricultural
1,484
705
779
Hotel
2,918
203
2,715
Farm real estate
1,344
550
794
Other real estate
2,521
775
1,746
Ending Balance
$
10,464
$
3,575
$
6,889</t>
  </si>
  <si>
    <t>Schedule of quantitative information about level 3 fair value measurements for financial instruments measured at fair value on a non-recurring basis</t>
  </si>
  <si>
    <t>Fair Value
Valuation
Unobservable
Range/
September 30, 2017
(in thousands)
Technique(s)
Input(s)
Average
Impaired Loans:
Commercial and industrial
$
855
Sales comparison approach
Adjustment for differences between comparable sales
19% - 30%
24% Avg
Agricultural
779
Sales comparison approach
Adjustment for differences between comparable sales
16%-25%
24% Avg
Hotel
2,715
Sales comparison approach
Adjustment for differences between comparable sales
40%
40% Avg
Farm real estate
794
Sales comparison approach
Adjustment for differences between comparable sales
16%-25%
22% Avg
Other real estate
1,746
Sales comparison approach
Adjustment for differences between comparable sales, type of property, current status of property
19% - 40%
27% Avg
$
6,889
Mortgage servicing rights
$
928
Cash flow analysis
Discount rate
10%
Fair Value
Valuation
Unobservable
Range/
December 31, 2016
(in thousands)
Technique(s)
Input(s)
Average
Impaired Loans:
Commercial and industrial
$
Sales comparison approach
Adjustment for differences between comparable sales
10% - 30%
18% Avg
Agricultural
Sales comparison approach
Adjustment for differences between comparable sales
10%
10% Avg
Farm real estate
745
Sales comparison approach
Adjustment for differences between comparable sales
10%
10% Avg
Other real estate
560
Sales comparison approach
Adjustment for differences between comparable sales, type of property, current status of property
16% - 31%
27% Avg
$
2,537
Mortgage servicing rights
$
1,083
Cash flow analysis
Discount rate
10%</t>
  </si>
  <si>
    <t>Schedule of carrying amounts and estimated fair values of financial instruments</t>
  </si>
  <si>
    <t>Carrying
September 30, 2017
Amount
Level 1
Level 2
Level 3
Total
Assets
Cash and cash equivalents
$
70,277
$
63,762
$
6,515
$
$
70,277
Interest bearing time deposits
2,160
2,160
2,160
Loans including loans held for sale, net
3,026,807
9,197
3,034,068
3,043,265
FHLB and other stock
27,972
N/A
Interest receivable
14,493
5,703
8,790
14,493
Liabilities
Deposits
(3,421,987)
(838,490)
(2,580,936)
(3,419,426)
Other borrowings
(271,412)
(271,412)
(271,412)
FHLB advances
(310,982)
(309,196)
(309,196)
Interest payable
(1,292)
(1,292)
(1,292)
Subordinated debentures
(48,176)
(41,021)
(41,021)
Carrying
December 31, 2016
Amount
Level 1
Level 2
Level 3
Total
Assets
Cash and cash equivalents
$
86,552
$
75,778
$
10,774
$
$
86,552
Interest bearing time deposits
1,960
1,960
1,960
Loans including loans held for sale, net
2,639,046
12,598
2,662,431
2,675,029
FHLB and other stock
21,693
N/A
Interest receivable
12,576
5,234
7,342
12,576
Liabilities
Deposits
(3,110,871)
(767,159)
(2,340,824)
(3,107,983)
Other borrowings
(209,672)
(209,686)
(209,686)
FHLB advances
(249,658)
(248,944)
(248,944)
Interest payable
(642)
(642)
(642)
Subordinated debentures
(41,239)
(34,084)
(34,084)</t>
  </si>
  <si>
    <t>REGULATORY CAPITAL (Tables)</t>
  </si>
  <si>
    <t>Schedule of actual and required capital amounts and ratios</t>
  </si>
  <si>
    <t>Required for
To Be
Actual
Adequate Capital
Well Capitalized
September 30, 2017
Amount
Ratio
Amount
Ratio
Amount
Ratio
MainSource Financial Group
Total capital (to risk-weighted assets)
$
442,560
13.5
%
$
263,158
%
N/A
N/A
Tier 1 capital (to risk-weighted assets)
420,017
12.8
197,369
N/A
N/A
Common equity Tier 1 capital (to risk-weighted assets)
372,091
11.3
148,026
N/A
N/A
Tier 1 capital (to average assets)
420,017
9.5
177,717
N/A
N/A
MainSource Bank
Total capital (to risk-weighted assets)
$
446,375
13.6
%
$
263,215
%
$
329,019
%
Tier 1 capital (to risk-weighted assets)
423,832
12.9
197,411
263,215
Common equity Tier 1 capital (to risk-weighted assets)
423,832
12.9
148,058
213,862
Tier 1 capital (to average assets)
423,832
9.6
177,436
221,795
Required for
To Be
Actual
Adequate Capital
Well Capitalized
December 31, 2016
Amount
Ratio
Amount
Ratio
Amount
Ratio
MainSource Financial Group
Total capital (to risk-weighted assets)
$
%
$
%
N/A
N/A
Tier 1 capital (to risk-weighted assets)
N/A
N/A
Common equity Tier 1 capital (to risk-weighted assets)
N/A
N/A
Tier 1 capital (to average assets)
N/A
N/A
MainSource Bank
Total capital (to risk-weighted assets)
$
%
$
%
$
%
Tier 1 capital (to risk-weighted assets)
Common equity Tier 1 capital (to risk-weighted assets)
Tier 1 capital (to average assets)</t>
  </si>
  <si>
    <t>DERIVATIVES (Tables)</t>
  </si>
  <si>
    <t>Schedule of fair value hedges</t>
  </si>
  <si>
    <t>September 30, 2017
December 31, 2016
Notional
Notional
Amount
Fair Value
Amount
Fair Value
Included in Other Assets:
Interest Rate Swaps at Fair Value
$
186,209
$
3,666
$
143,300
$
3,003
Included in Other Liabilities:
Interest Rate Swaps at Fair Value
$
186,209
$
3,666
$
143,300
$
3,003</t>
  </si>
  <si>
    <t>Summary of the effect of derivative instruments on the Consolidated Statement of Income</t>
  </si>
  <si>
    <t>The effect of derivative instruments on the Consolidated Statement of Income is presented below:
Three Months Ended
September 30,
2017
2016
Interest Rate Swaps - Fee Income
Included in Other Income / (Expense)
$
209
$
257
Nine Months Ended
September 30,
2017
2016
Interest Rate Swaps – Fee Income
Included in Other Income / (Expense)
$
612
$
766</t>
  </si>
  <si>
    <t>ACQUISITIONS (Tables)</t>
  </si>
  <si>
    <t>Summary of the amounts of assets acquired and liabilities assumed recognized at the acquisition date</t>
  </si>
  <si>
    <t>Consideration
Cash
$
10,911
Equity Instruments
47,969
Fair Value of Total Consideration
$
58,880
Recognized Amounts of Identifiable Assets Acquired and Liabilities Assumed
Cash and cash equivalents
$
15,972
Securities
45,498
Federal Home Loan Bank stock
3,418
Loans
427,762
Premises and equipment
9,863
Core deposit intangibles
6,263
Bank owned life insurance
6,571
Other assets
9,057
Total assets acquired
$
524,404
Deposits
$
366,871
Federal Home Loan Bank advances
43,804
Subordinated debt
17,111
Other liabilities
71,406
Total liabilities assumed
$
499,192
Total identifiable net assets
$
25,212
Goodwill
$
33,668</t>
  </si>
  <si>
    <t>Pro forma information</t>
  </si>
  <si>
    <t>3 months
3 months
9 months
9 months
9/30/2017
9/30/2016
9/30/2017
9/30/2016
Net interest income
$
37,400
$
35,317
$
110,947
$
98,452
Net income
12,133
13,100
38,801
34,200
Basic earnings per share
0.47
0.51
1.51
1.40
Diluted earnings per share
0.47
0.51
1.49
1.39</t>
  </si>
  <si>
    <t>BASIS OF PRESENTATION (Details) - USD ($) $ in Thousands</t>
  </si>
  <si>
    <t>Mar. 31, 2017</t>
  </si>
  <si>
    <t>Income tax expense</t>
  </si>
  <si>
    <t>Accounting Standards Update 2016-09</t>
  </si>
  <si>
    <t>Cumulative adjustment to retained earnings</t>
  </si>
  <si>
    <t>STOCK PLANS AND STOCK BASED COMPENSATION - Stock Incentive Plans (Details) - shares</t>
  </si>
  <si>
    <t>Jan. 19, 2015</t>
  </si>
  <si>
    <t>Apr. 26, 2007</t>
  </si>
  <si>
    <t>2015 Plan</t>
  </si>
  <si>
    <t>Stock-based compensation</t>
  </si>
  <si>
    <t>Number of shares reserved for issuance under the plan</t>
  </si>
  <si>
    <t>2007 Stock Incentive Plan</t>
  </si>
  <si>
    <t>STOCK PLANS AND STOCK BASED COMPENSATION - Activity in Stock Options (Details) - USD ($) $ / shares in Units, $ in Thousands</t>
  </si>
  <si>
    <t>12 Months Ended</t>
  </si>
  <si>
    <t>Jun. 30, 2017</t>
  </si>
  <si>
    <t>Shares</t>
  </si>
  <si>
    <t>Outstanding, beginning of year (in shares)</t>
  </si>
  <si>
    <t>Granted (in shares)</t>
  </si>
  <si>
    <t>Exercised (in shares)</t>
  </si>
  <si>
    <t>Forfeited or expired (in shares)</t>
  </si>
  <si>
    <t>Outstanding at end of period (in shares)</t>
  </si>
  <si>
    <t>Exercisable end of period (in shares)</t>
  </si>
  <si>
    <t>Weighted Average Exercise Price</t>
  </si>
  <si>
    <t>Outstanding, beginning of year (in dollars per share)</t>
  </si>
  <si>
    <t>Granted (in dollars per share)</t>
  </si>
  <si>
    <t>Exercised (in dollars per share)</t>
  </si>
  <si>
    <t>Forfeited or expired (in dollars per share)</t>
  </si>
  <si>
    <t>Outstanding, period end (in dollars per share)</t>
  </si>
  <si>
    <t>Exercisable at end of period (in dollars per share)</t>
  </si>
  <si>
    <t>Stock options vested and currently exercisable</t>
  </si>
  <si>
    <t>Outstanding at end of period, Weighted average remaining contractual term (years)</t>
  </si>
  <si>
    <t>4 years 4 months 24 days</t>
  </si>
  <si>
    <t>Outstanding at end of period, Aggregate intrinsic value</t>
  </si>
  <si>
    <t>Exercisable at end of period, Weighted average remaining contractual term (years)</t>
  </si>
  <si>
    <t>4 years 1 month 6 days</t>
  </si>
  <si>
    <t>Exercisable at end of period, Aggregate intrinsic value</t>
  </si>
  <si>
    <t>Stock options</t>
  </si>
  <si>
    <t>3 years 9 months 18 days</t>
  </si>
  <si>
    <t>STOCK PLANS AND STOCK BASED COMPENSATION - Intrinsic Value of Stock Options and Additional Disclosures (Details) - USD ($) $ in Thousands</t>
  </si>
  <si>
    <t>Additional disclosures</t>
  </si>
  <si>
    <t>Compensation expense</t>
  </si>
  <si>
    <t>Options granted</t>
  </si>
  <si>
    <t>Unrecognized stock option compensation expense related to unvested awards</t>
  </si>
  <si>
    <t>October 2017 - December 2017</t>
  </si>
  <si>
    <t>STOCK PLANS AND STOCK BASED COMPENSATION - Restricted Stock Awards (Details) - USD ($) $ / shares in Units, $ in Thousands</t>
  </si>
  <si>
    <t>Jun. 30, 2016</t>
  </si>
  <si>
    <t>Mar. 31, 2016</t>
  </si>
  <si>
    <t>Restricted stock</t>
  </si>
  <si>
    <t>Nonvested at the beginning of the period (in shares)</t>
  </si>
  <si>
    <t>Vested (in shares)</t>
  </si>
  <si>
    <t>Forfeited (in shares)</t>
  </si>
  <si>
    <t>Nonvested at the end of the period (in shares)</t>
  </si>
  <si>
    <t>Weighted Average Grant Date Fair Value</t>
  </si>
  <si>
    <t>Nonvested at the beginning of the period (in dollars per share)</t>
  </si>
  <si>
    <t>Vested (in dollars per share)</t>
  </si>
  <si>
    <t>Forfeited (in dollars per share)</t>
  </si>
  <si>
    <t>Nonvested at the end of the period (in dollars per share)</t>
  </si>
  <si>
    <t>Restricted stock | 2015 Plan</t>
  </si>
  <si>
    <t>Unrecognized compensation costs</t>
  </si>
  <si>
    <t>Weighted-average period of expected recognition of the cost</t>
  </si>
  <si>
    <t>2 years 2 months 12 days</t>
  </si>
  <si>
    <t>Restricted stock | Executive officer and other employees</t>
  </si>
  <si>
    <t>Vesting percentage of stock awards on third anniversary of grant date</t>
  </si>
  <si>
    <t>100.00%</t>
  </si>
  <si>
    <t>Common Stock | Executive officer and other employees</t>
  </si>
  <si>
    <t>STOCK PLANS AND STOCK BASED COMPENSATION - Performance Measures and Additional Disclosures (Details) - USD ($) $ / shares in Units, $ in Thousands</t>
  </si>
  <si>
    <t>Shares of common stock granted</t>
  </si>
  <si>
    <t>Shares granted (in dollars per share)</t>
  </si>
  <si>
    <t>Performance units | Executive officers</t>
  </si>
  <si>
    <t>Performance Measures</t>
  </si>
  <si>
    <t>Performance period</t>
  </si>
  <si>
    <t>3 years</t>
  </si>
  <si>
    <t>Return on assets criteria (as a percent)</t>
  </si>
  <si>
    <t>50.00%</t>
  </si>
  <si>
    <t>Total shareholder return criteria (as a percent)</t>
  </si>
  <si>
    <t>25.00%</t>
  </si>
  <si>
    <t>Earnings per share criteria (as a percent)</t>
  </si>
  <si>
    <t>Vesting period</t>
  </si>
  <si>
    <t>Restricted stock | Directors</t>
  </si>
  <si>
    <t>Quarterly vesting percentage of stock awards</t>
  </si>
  <si>
    <t>Threshold | Performance units | Executive officers</t>
  </si>
  <si>
    <t>Performance levels (as a percent)</t>
  </si>
  <si>
    <t>0.00%</t>
  </si>
  <si>
    <t>Target | Performance units | Executive officers</t>
  </si>
  <si>
    <t>Superior | Performance units | Executive officers</t>
  </si>
  <si>
    <t>150.00%</t>
  </si>
  <si>
    <t>SECURITIES - Amortized Cost and Fair Value of Securities Available for Sale (Details) - USD ($) $ in Thousands</t>
  </si>
  <si>
    <t>Available for sale securities</t>
  </si>
  <si>
    <t>Amortized Cost</t>
  </si>
  <si>
    <t>Gross Unrealized Gains</t>
  </si>
  <si>
    <t>Gross Unrealized Losses</t>
  </si>
  <si>
    <t>Fair Value</t>
  </si>
  <si>
    <t>U. S. government agency</t>
  </si>
  <si>
    <t>State and municipal</t>
  </si>
  <si>
    <t>Mortgage-backed securities-residential (Government Sponsored Entity)</t>
  </si>
  <si>
    <t>Collateralized mortgage obligations (Government Sponsored Entity)</t>
  </si>
  <si>
    <t>Equity securities</t>
  </si>
  <si>
    <t>Other securities</t>
  </si>
  <si>
    <t>SECURITIES - Contractual Maturities of Securities Available for Sale (Details) - USD ($) $ in Thousands</t>
  </si>
  <si>
    <t>Available for Sale, Amortized Cost</t>
  </si>
  <si>
    <t>Within one year</t>
  </si>
  <si>
    <t>One through five years</t>
  </si>
  <si>
    <t>Six through ten years</t>
  </si>
  <si>
    <t>After ten years</t>
  </si>
  <si>
    <t>Available for Sale, Fair Value</t>
  </si>
  <si>
    <t>Debt securities without single maturity date</t>
  </si>
  <si>
    <t>SECURITIES - Additional Information - (Details) - USD ($) $ in Thousands</t>
  </si>
  <si>
    <t>Gross proceeds from sales of securities</t>
  </si>
  <si>
    <t>Gross gains realized on sales</t>
  </si>
  <si>
    <t>Gross losses realized on sales</t>
  </si>
  <si>
    <t>Tax provision related to net realized gains</t>
  </si>
  <si>
    <t>SECURITIES - Securities in an Unrealized Loss Position (Details) - USD ($) $ in Thousands</t>
  </si>
  <si>
    <t>Securities in a continuous unrealized loss position with unrealized losses presented by length of time</t>
  </si>
  <si>
    <t>Less than 12 months, Fair Value</t>
  </si>
  <si>
    <t>Less than 12 months, Unrealized Losses</t>
  </si>
  <si>
    <t>12 months or longer, Fair Value</t>
  </si>
  <si>
    <t>12 months or longer, Unrealized Losses</t>
  </si>
  <si>
    <t>Total Fair Value</t>
  </si>
  <si>
    <t>Total Unrealized Losses</t>
  </si>
  <si>
    <t>SECURITIES - Other-Than-Temporary Impairment and Other Disclosures (Details) $ in Thousands</t>
  </si>
  <si>
    <t>Sep. 30, 2017USD ($)item</t>
  </si>
  <si>
    <t>Dec. 31, 2016USD ($)</t>
  </si>
  <si>
    <t>Other-Than-Temporary-Impairment</t>
  </si>
  <si>
    <t>Number of general segments segregated in investment securities portfolio | item</t>
  </si>
  <si>
    <t>Number of security in the portfolio | item</t>
  </si>
  <si>
    <t>Number of portfolio security in unrealized loss position | item</t>
  </si>
  <si>
    <t>Market value of securities in unrealized loss position</t>
  </si>
  <si>
    <t>Unrealized losses of collateralized mortgage obligation securities</t>
  </si>
  <si>
    <t>Mortgage-backed securities</t>
  </si>
  <si>
    <t>Other than temporary impairment on available for sale securities</t>
  </si>
  <si>
    <t>LOANS AND ALLOWANCE - (Details) - USD ($) $ in Thousands</t>
  </si>
  <si>
    <t>Dec. 31, 2015</t>
  </si>
  <si>
    <t>Loans and allowance</t>
  </si>
  <si>
    <t>Total loans</t>
  </si>
  <si>
    <t>Allowance for loan losses</t>
  </si>
  <si>
    <t>Net loans</t>
  </si>
  <si>
    <t>Commercial</t>
  </si>
  <si>
    <t>Commercial | Commercial and industrial</t>
  </si>
  <si>
    <t>Commercial | Agricultural</t>
  </si>
  <si>
    <t>Commercial real estate</t>
  </si>
  <si>
    <t>Commercial real estate | Farm</t>
  </si>
  <si>
    <t>Commercial real estate | Hotel</t>
  </si>
  <si>
    <t>Commercial real estate | Construction and development</t>
  </si>
  <si>
    <t>Commercial real estate | Other</t>
  </si>
  <si>
    <t>Residential</t>
  </si>
  <si>
    <t>Residential | 1-4 family</t>
  </si>
  <si>
    <t>Residential | Home equity</t>
  </si>
  <si>
    <t>Consumer</t>
  </si>
  <si>
    <t>Consumer | Direct</t>
  </si>
  <si>
    <t>Consumer | Indirect</t>
  </si>
  <si>
    <t>LOANS AND ALLOWANCE - Investment by portfolio (Details) - USD ($) $ in Thousands</t>
  </si>
  <si>
    <t>Financing receivables</t>
  </si>
  <si>
    <t>Remaining discount on financing receivables</t>
  </si>
  <si>
    <t>Non accretable yield</t>
  </si>
  <si>
    <t>Commercial and industrial</t>
  </si>
  <si>
    <t>Agricultural</t>
  </si>
  <si>
    <t>Farm</t>
  </si>
  <si>
    <t>Hotel</t>
  </si>
  <si>
    <t>Construction and development</t>
  </si>
  <si>
    <t>Other real estate</t>
  </si>
  <si>
    <t>1-4 family</t>
  </si>
  <si>
    <t>Home equity</t>
  </si>
  <si>
    <t>Direct</t>
  </si>
  <si>
    <t>LOANS AND ALLOWANCE - Activity in the allowance for loan losses - (Details) - USD ($) $ in Thousands</t>
  </si>
  <si>
    <t>Balance at the beginning of the period</t>
  </si>
  <si>
    <t>Provision charged to expense</t>
  </si>
  <si>
    <t>Losses charged off</t>
  </si>
  <si>
    <t>Recoveries</t>
  </si>
  <si>
    <t>Balance at the end of the period</t>
  </si>
  <si>
    <t>LOANS AND ALLOWANCE - Allowance for loan losses and the recorded investment by portfolio segment and based on impairment method - (Details) - USD ($) $ in Thousands</t>
  </si>
  <si>
    <t>Ending Balance individually evaluated for impairment</t>
  </si>
  <si>
    <t>Ending Balance collectively evaluated for impairment</t>
  </si>
  <si>
    <t>Total ending allowance balance</t>
  </si>
  <si>
    <t>Loans</t>
  </si>
  <si>
    <t>Total ending loan balance excluding accrued interest</t>
  </si>
  <si>
    <t>Interest Receivable</t>
  </si>
  <si>
    <t>Excluding loans acquired with deteriorated credit quality</t>
  </si>
  <si>
    <t>Acquired with deteriorated credit quality</t>
  </si>
  <si>
    <t>Commercial | Excluding loans acquired with deteriorated credit quality</t>
  </si>
  <si>
    <t>Commercial real estate | Excluding loans acquired with deteriorated credit quality</t>
  </si>
  <si>
    <t>Commercial real estate | Acquired with deteriorated credit quality</t>
  </si>
  <si>
    <t>Residential | Excluding loans acquired with deteriorated credit quality</t>
  </si>
  <si>
    <t>Residential | Acquired with deteriorated credit quality</t>
  </si>
  <si>
    <t>Consumer | Excluding loans acquired with deteriorated credit quality</t>
  </si>
  <si>
    <t>LOANS AND ALLOWANCE - Allowance for loans collectively evaluated for impairment - (Details) - USD ($) $ in Thousands</t>
  </si>
  <si>
    <t>Activity in the allowance for loan losses and recorded investment of loans and allowances</t>
  </si>
  <si>
    <t>Allowance that includes a probability of default for subject loans</t>
  </si>
  <si>
    <t>Purchased credit impaired loans</t>
  </si>
  <si>
    <t>Cheviot Financial Corp.</t>
  </si>
  <si>
    <t>Accretable yield</t>
  </si>
  <si>
    <t>LOANS AND ALLOWANCE - Loan individually evaluated for impairment by class of loans - (Details) - USD ($) $ in Thousands</t>
  </si>
  <si>
    <t>Loans individually evaluated for impairment and average balance of impaired loans</t>
  </si>
  <si>
    <t>Performing troubled debt restructurings excluded as allowed</t>
  </si>
  <si>
    <t>Unpaid Principal Balance</t>
  </si>
  <si>
    <t>With an allowance recorded</t>
  </si>
  <si>
    <t>With no related allowance recorded</t>
  </si>
  <si>
    <t>Total impaired loans</t>
  </si>
  <si>
    <t>Recorded Investment</t>
  </si>
  <si>
    <t>Allowance for Loan Losses Allocated</t>
  </si>
  <si>
    <t>LOANS AND ALLOWANCE - Loan Impairment average balance of impaired loans and interest income and cash basis interest - (Details) - USD ($) $ in Thousands</t>
  </si>
  <si>
    <t>Interest Income Recognized</t>
  </si>
  <si>
    <t>Cash Basis Income Recognized</t>
  </si>
  <si>
    <t>Average recorded investment</t>
  </si>
  <si>
    <t>Average Balance</t>
  </si>
  <si>
    <t>LOANS AND ALLOWANCE - Nonaccrual and loans past due over 90 days - (Details) - USD ($) $ in Thousands</t>
  </si>
  <si>
    <t>Recorded investment in nonaccrual and loans past due over 90 days still on accrual and aging of recorded investment in past due</t>
  </si>
  <si>
    <t>Non-accrual</t>
  </si>
  <si>
    <t>Past due over 90 days and still accruing</t>
  </si>
  <si>
    <t>LOANS AND ALLOWANCE - Nonaccrual and loans past due over 90 days still on accrual by class of loans - (Details) - USD ($) $ in Thousands</t>
  </si>
  <si>
    <t>Aging of the recorded investment in past due loans</t>
  </si>
  <si>
    <t>Total Past Due</t>
  </si>
  <si>
    <t>Loans Not Past Due</t>
  </si>
  <si>
    <t>30-59 Days Past Due</t>
  </si>
  <si>
    <t>60-89 Days Past Due</t>
  </si>
  <si>
    <t>Greater Than 90 Days Past Due</t>
  </si>
  <si>
    <t>Commercial | Commercial and industrial | 30-59 Days Past Due</t>
  </si>
  <si>
    <t>Commercial | Commercial and industrial | 60-89 Days Past Due</t>
  </si>
  <si>
    <t>Commercial | Commercial and industrial | Greater Than 90 Days Past Due</t>
  </si>
  <si>
    <t>Commercial | Agricultural | 30-59 Days Past Due</t>
  </si>
  <si>
    <t>Commercial | Agricultural | Greater Than 90 Days Past Due</t>
  </si>
  <si>
    <t>Commercial real estate | Farm | 30-59 Days Past Due</t>
  </si>
  <si>
    <t>Commercial real estate | Farm | Greater Than 90 Days Past Due</t>
  </si>
  <si>
    <t>Commercial real estate | Hotel | Greater Than 90 Days Past Due</t>
  </si>
  <si>
    <t>Commercial real estate | Construction and development | 30-59 Days Past Due</t>
  </si>
  <si>
    <t>Commercial real estate | Construction and development | Greater Than 90 Days Past Due</t>
  </si>
  <si>
    <t>Commercial real estate | Other | 30-59 Days Past Due</t>
  </si>
  <si>
    <t>Commercial real estate | Other | 60-89 Days Past Due</t>
  </si>
  <si>
    <t>Commercial real estate | Other | Greater Than 90 Days Past Due</t>
  </si>
  <si>
    <t>Residential | 1-4 family | 30-59 Days Past Due</t>
  </si>
  <si>
    <t>Residential | 1-4 family | 60-89 Days Past Due</t>
  </si>
  <si>
    <t>Residential | 1-4 family | Greater Than 90 Days Past Due</t>
  </si>
  <si>
    <t>Residential | Home equity | 30-59 Days Past Due</t>
  </si>
  <si>
    <t>Residential | Home equity | 60-89 Days Past Due</t>
  </si>
  <si>
    <t>Residential | Home equity | Greater Than 90 Days Past Due</t>
  </si>
  <si>
    <t>Consumer | Direct | 30-59 Days Past Due</t>
  </si>
  <si>
    <t>Consumer | Direct | 60-89 Days Past Due</t>
  </si>
  <si>
    <t>Consumer | Direct | Greater Than 90 Days Past Due</t>
  </si>
  <si>
    <t>Consumer | Indirect | 30-59 Days Past Due</t>
  </si>
  <si>
    <t>LOANS AND ALLOWANCE - Loans by class modified as troubled debt restructurings (Details) $ in Thousands</t>
  </si>
  <si>
    <t>Sep. 30, 2017USD ($)loan</t>
  </si>
  <si>
    <t>Sep. 30, 2016USD ($)loan</t>
  </si>
  <si>
    <t>Troubled debt restructurings</t>
  </si>
  <si>
    <t>Total of troubled debt restructurings</t>
  </si>
  <si>
    <t>Allocated specific reserves</t>
  </si>
  <si>
    <t>Amounts Company has committed to lend to customers with outstanding loans classified as troubled debt restructurings</t>
  </si>
  <si>
    <t>Loans by class modified as troubled debt restructurings</t>
  </si>
  <si>
    <t>Number of Loans | loan</t>
  </si>
  <si>
    <t>Pre-Modification Outstanding Recorded Investment</t>
  </si>
  <si>
    <t>Post-Modification Outstanding Recorded Investment</t>
  </si>
  <si>
    <t>Commercial real estate | Home equity</t>
  </si>
  <si>
    <t>LOANS AND ALLOWANCE - Loans where there was a payment default within twelve months following the modification - (Details) $ in Thousands</t>
  </si>
  <si>
    <t>Sep. 30, 2017USD ($)</t>
  </si>
  <si>
    <t>Loans by class modified as troubled debt restructurings for which there was a payment default within twelve months following the modification</t>
  </si>
  <si>
    <t>Period of contractually past due loans under the modified terms, to be considered in payment default</t>
  </si>
  <si>
    <t>90 days</t>
  </si>
  <si>
    <t>Recorded investment in loans modified other than troubled debt restructurings</t>
  </si>
  <si>
    <t>Commercial | Other</t>
  </si>
  <si>
    <t>LOANS AND ALLOWANCE - Risk Categories of Loans by Class of Loans - (Details) - USD ($) $ in Thousands</t>
  </si>
  <si>
    <t>Risk category of loans</t>
  </si>
  <si>
    <t>Pass</t>
  </si>
  <si>
    <t>Special Mention</t>
  </si>
  <si>
    <t>Substandard</t>
  </si>
  <si>
    <t>Substandard Commercial</t>
  </si>
  <si>
    <t>Performing</t>
  </si>
  <si>
    <t>Watch</t>
  </si>
  <si>
    <t>Commercial | Commercial and industrial | Pass</t>
  </si>
  <si>
    <t>Commercial | Commercial and industrial | Special Mention</t>
  </si>
  <si>
    <t>Commercial | Commercial and industrial | Substandard</t>
  </si>
  <si>
    <t>Commercial | Commercial and industrial | Non-accrual</t>
  </si>
  <si>
    <t>Commercial | Commercial and industrial | Substandard Commercial</t>
  </si>
  <si>
    <t>Commercial | Commercial and industrial | Performing</t>
  </si>
  <si>
    <t>Commercial | Agricultural | Pass</t>
  </si>
  <si>
    <t>Commercial | Agricultural | Special Mention</t>
  </si>
  <si>
    <t>Commercial | Agricultural | Substandard</t>
  </si>
  <si>
    <t>Commercial | Agricultural | Non-accrual</t>
  </si>
  <si>
    <t>Commercial | Agricultural | Substandard Commercial</t>
  </si>
  <si>
    <t>Commercial | Agricultural | Performing</t>
  </si>
  <si>
    <t>Commercial real estate | Farm | Pass</t>
  </si>
  <si>
    <t>Commercial real estate | Farm | Special Mention</t>
  </si>
  <si>
    <t>Commercial real estate | Farm | Substandard</t>
  </si>
  <si>
    <t>Commercial real estate | Farm | Non-accrual</t>
  </si>
  <si>
    <t>Commercial real estate | Farm | Substandard Commercial</t>
  </si>
  <si>
    <t>Commercial real estate | Farm | Performing</t>
  </si>
  <si>
    <t>Commercial real estate | Hotel | Pass</t>
  </si>
  <si>
    <t>Commercial real estate | Hotel | Substandard</t>
  </si>
  <si>
    <t>Commercial real estate | Hotel | Non-accrual</t>
  </si>
  <si>
    <t>Commercial real estate | Construction and development | Pass</t>
  </si>
  <si>
    <t>Commercial real estate | Construction and development | Special Mention</t>
  </si>
  <si>
    <t>Commercial real estate | Construction and development | Substandard</t>
  </si>
  <si>
    <t>Commercial real estate | Construction and development | Non-accrual</t>
  </si>
  <si>
    <t>Commercial real estate | Construction and development | Substandard Commercial</t>
  </si>
  <si>
    <t>Commercial real estate | Construction and development | Performing</t>
  </si>
  <si>
    <t>Commercial real estate | Other | Pass</t>
  </si>
  <si>
    <t>Commercial real estate | Other | Special Mention</t>
  </si>
  <si>
    <t>Commercial real estate | Other | Substandard</t>
  </si>
  <si>
    <t>Commercial real estate | Other | Non-accrual</t>
  </si>
  <si>
    <t>Commercial real estate | Other | Substandard Commercial</t>
  </si>
  <si>
    <t>Commercial real estate | Other | Performing</t>
  </si>
  <si>
    <t>Commercial real estate | Other | Watch</t>
  </si>
  <si>
    <t>Residential | Substandard</t>
  </si>
  <si>
    <t>Residential | Performing</t>
  </si>
  <si>
    <t>Residential | Watch</t>
  </si>
  <si>
    <t>Residential | 1-4 family | Substandard</t>
  </si>
  <si>
    <t>Residential | 1-4 family | Performing</t>
  </si>
  <si>
    <t>Residential | 1-4 family | Watch</t>
  </si>
  <si>
    <t>Residential | Home equity | Substandard</t>
  </si>
  <si>
    <t>Residential | Home equity | Performing</t>
  </si>
  <si>
    <t>Residential | Home equity | Watch</t>
  </si>
  <si>
    <t>Consumer | Substandard</t>
  </si>
  <si>
    <t>Consumer | Performing</t>
  </si>
  <si>
    <t>Consumer | Loss</t>
  </si>
  <si>
    <t>Consumer | Direct | Substandard</t>
  </si>
  <si>
    <t>Consumer | Direct | Performing</t>
  </si>
  <si>
    <t>Consumer | Direct | Loss</t>
  </si>
  <si>
    <t>Consumer | Indirect | Performing</t>
  </si>
  <si>
    <t>Minimum</t>
  </si>
  <si>
    <t>Credit relationships with an outstanding balance</t>
  </si>
  <si>
    <t>Minimum | Substandard</t>
  </si>
  <si>
    <t>Period of loans past due</t>
  </si>
  <si>
    <t>Minimum | Watch</t>
  </si>
  <si>
    <t>60 days</t>
  </si>
  <si>
    <t>Minimum | Loss</t>
  </si>
  <si>
    <t>119 days</t>
  </si>
  <si>
    <t>Minimum | Consumer loans not secured by 1-4 family residential real estate | Substandard</t>
  </si>
  <si>
    <t>Maximum | Watch</t>
  </si>
  <si>
    <t>89 days</t>
  </si>
  <si>
    <t>Maximum | Consumer loans not secured by 1-4 family residential real estate | Substandard</t>
  </si>
  <si>
    <t>Maximum | Commercial</t>
  </si>
  <si>
    <t>Loans classified by delinquency</t>
  </si>
  <si>
    <t>Maximum | Commercial real estate</t>
  </si>
  <si>
    <t>LOANS AND ALLOWANCE - Purchased Credit Impaired Loans for Which it Was Probable at Acquisition That All Contractually Required Payments Would Not be Collected (Details) - USD ($) $ in Thousands</t>
  </si>
  <si>
    <t>Carrying amount of purchased credit impaired loans</t>
  </si>
  <si>
    <t>1-4 Family</t>
  </si>
  <si>
    <t>Outstanding Balance</t>
  </si>
  <si>
    <t>Carrying amount, net of allowance</t>
  </si>
  <si>
    <t>Allowance for loan losses on loans acquired in transfer</t>
  </si>
  <si>
    <t>Increase in allowance for loan losses on loans acquired in transfer</t>
  </si>
  <si>
    <t>Contractually required payments receivable of loans purchased during the year</t>
  </si>
  <si>
    <t>Total contractually required payments receivable</t>
  </si>
  <si>
    <t>Fair value of acquired loans at acquisition</t>
  </si>
  <si>
    <t>Accretable yield, or income to be collected</t>
  </si>
  <si>
    <t>New loans purchased</t>
  </si>
  <si>
    <t>Accretion of income</t>
  </si>
  <si>
    <t>Balance at end of period</t>
  </si>
  <si>
    <t>OTHER REAL ESTATE OWNED - Information Regarding Other Real Estate Owned (Details) - USD ($) $ in Thousands</t>
  </si>
  <si>
    <t>Activity in other real estate owned</t>
  </si>
  <si>
    <t>Beginning Balance</t>
  </si>
  <si>
    <t>Transfer to other real estate owned</t>
  </si>
  <si>
    <t>Sale - Out of other real estate owned</t>
  </si>
  <si>
    <t>Acquisition</t>
  </si>
  <si>
    <t>Write-downs</t>
  </si>
  <si>
    <t>Ending Balance</t>
  </si>
  <si>
    <t>Valuation allowance on other real estate owned</t>
  </si>
  <si>
    <t>Impairments during year</t>
  </si>
  <si>
    <t>Recovery on impairments</t>
  </si>
  <si>
    <t>Net loss on OREO activity which is included in non-interest income and expenses related to foreclosed assets</t>
  </si>
  <si>
    <t>Losses/(gains) on sales</t>
  </si>
  <si>
    <t>Net loss/(gain)</t>
  </si>
  <si>
    <t>Operating expenses</t>
  </si>
  <si>
    <t>Foreclosed residential real estate properties</t>
  </si>
  <si>
    <t>Retail mortgage loans, foreclosure proceedings in process</t>
  </si>
  <si>
    <t>DEPOSITS - Deposit Liabilities (Details) - USD ($) $ in Thousands</t>
  </si>
  <si>
    <t>Non-interest-bearing demand</t>
  </si>
  <si>
    <t>Interest-bearing demand</t>
  </si>
  <si>
    <t>Savings</t>
  </si>
  <si>
    <t>Certificates of deposit of $250 or more</t>
  </si>
  <si>
    <t>Other certificates and time deposits</t>
  </si>
  <si>
    <t>Repurchase agreement, term</t>
  </si>
  <si>
    <t>1 day</t>
  </si>
  <si>
    <t>Pledged amount of mortgage backed securities</t>
  </si>
  <si>
    <t>Securities under repurchase agreements</t>
  </si>
  <si>
    <t>EARNINGS PER SHARE (Details) - USD ($) $ / shares in Units, $ in Thousands</t>
  </si>
  <si>
    <t>Net Income</t>
  </si>
  <si>
    <t>Diluted Earnings Per Common Share: Net income attributable to common shareholders and assumed conversions</t>
  </si>
  <si>
    <t>Weighted Average Shares</t>
  </si>
  <si>
    <t>Basic Earnings Per Common Share: Average Shares</t>
  </si>
  <si>
    <t>Effect of dilutive warrants (in shares)</t>
  </si>
  <si>
    <t>Effect of dilutive stock options (in shares)</t>
  </si>
  <si>
    <t>Diluted Earnings Per Common Share: Average Shares</t>
  </si>
  <si>
    <t>Earnings per Common Share</t>
  </si>
  <si>
    <t>Basic Earnings Per Common Share: Net income (in dollars per share)</t>
  </si>
  <si>
    <t>Diluted Earnings Per Common Share: Net income attributable to common shareholders and assumed conversions (in dollars per share)</t>
  </si>
  <si>
    <t>Antidilutive options</t>
  </si>
  <si>
    <t>FAIR VALUE - Assets and Liabilities Measured at Fair Value on a Recurring Basis (Details) $ in Thousands</t>
  </si>
  <si>
    <t>Sep. 30, 2016USD ($)</t>
  </si>
  <si>
    <t>Quantitative information about level 3 fair value measurements for financial instruments measured at fair value</t>
  </si>
  <si>
    <t>Number of times a sample of prices supplied by the pricing agent is validated by comparison to prices obtained from other third party sources | item</t>
  </si>
  <si>
    <t>Assets and Liabilities Measured on a Recurring Basis</t>
  </si>
  <si>
    <t>Financial Assets</t>
  </si>
  <si>
    <t>Transfers between Level 1 and Level 2</t>
  </si>
  <si>
    <t>Transfers of assets from Level 1 to Level 2</t>
  </si>
  <si>
    <t>Transfers of assets from Level 2 to Level 1</t>
  </si>
  <si>
    <t>Recurring basis | Carrying Value</t>
  </si>
  <si>
    <t>Mortgage banking derivatives</t>
  </si>
  <si>
    <t>Fair value, assets</t>
  </si>
  <si>
    <t>Derivative liability</t>
  </si>
  <si>
    <t>Recurring basis | Carrying Value | U. S. government agency</t>
  </si>
  <si>
    <t>Recurring basis | Carrying Value | State and municipal</t>
  </si>
  <si>
    <t>Recurring basis | Carrying Value | Mortgage-backed securities-residential (Government Sponsored Entity)</t>
  </si>
  <si>
    <t>Recurring basis | Carrying Value | Collateralized mortgage obligations (Government Sponsored Entity)</t>
  </si>
  <si>
    <t>Recurring basis | Carrying Value | Equity securities</t>
  </si>
  <si>
    <t>Recurring basis | Carrying Value | Other securities</t>
  </si>
  <si>
    <t>Recurring basis | Estimated Fair Value | Quoted Prices in Active Markets for Identical Assets (Level 1)</t>
  </si>
  <si>
    <t>Recurring basis | Estimated Fair Value | Significant Other Observable Inputs (Level 2)</t>
  </si>
  <si>
    <t>Recurring basis | Estimated Fair Value | Significant Unobservable Inputs (Level 3)</t>
  </si>
  <si>
    <t>Recurring basis | Estimated Fair Value | U. S. government agency | Significant Other Observable Inputs (Level 2)</t>
  </si>
  <si>
    <t>Recurring basis | Estimated Fair Value | State and municipal | Significant Other Observable Inputs (Level 2)</t>
  </si>
  <si>
    <t>Recurring basis | Estimated Fair Value | State and municipal | Significant Unobservable Inputs (Level 3)</t>
  </si>
  <si>
    <t>Recurring basis | Estimated Fair Value | Mortgage-backed securities-residential (Government Sponsored Entity) | Significant Other Observable Inputs (Level 2)</t>
  </si>
  <si>
    <t>Recurring basis | Estimated Fair Value | Collateralized mortgage obligations (Government Sponsored Entity) | Significant Other Observable Inputs (Level 2)</t>
  </si>
  <si>
    <t>Recurring basis | Estimated Fair Value | Equity securities | Quoted Prices in Active Markets for Identical Assets (Level 1)</t>
  </si>
  <si>
    <t>Recurring basis | Estimated Fair Value | Other securities | Significant Unobservable Inputs (Level 3)</t>
  </si>
  <si>
    <t>FAIR VALUE - Reconciliation Of Gains and Losses on Level 3 Assets - (Details) - Significant Unobservable Inputs (Level 3) - Recurring basis - USD ($) $ in Thousands</t>
  </si>
  <si>
    <t>Reconciliation and income statement classification of gains and losses</t>
  </si>
  <si>
    <t>Included in other comprehensive income</t>
  </si>
  <si>
    <t>Settlements</t>
  </si>
  <si>
    <t>FAIR VALUE - Fair Value of Assets and Liabilities Measured on a Nonrecurring Basis - (Details) - Non-recurring basis - USD ($) $ in Thousands</t>
  </si>
  <si>
    <t>Assets:</t>
  </si>
  <si>
    <t>Impaired servicing rights</t>
  </si>
  <si>
    <t>Recorded investment of impaired loans</t>
  </si>
  <si>
    <t>Valuation allowance of impaired loans</t>
  </si>
  <si>
    <t>Provision expenses of impaired loans</t>
  </si>
  <si>
    <t>Gross outstanding balance of servicing rights</t>
  </si>
  <si>
    <t>Valuation allowance of servicing rights</t>
  </si>
  <si>
    <t>Change occurred in the valuation allowance</t>
  </si>
  <si>
    <t>Significant Unobservable Inputs (Level 3)</t>
  </si>
  <si>
    <t>Significant Unobservable Inputs (Level 3) | Commercial and industrial</t>
  </si>
  <si>
    <t>Significant Unobservable Inputs (Level 3) | Agricultural</t>
  </si>
  <si>
    <t>Significant Unobservable Inputs (Level 3) | Hotel</t>
  </si>
  <si>
    <t>Significant Unobservable Inputs (Level 3) | Farm</t>
  </si>
  <si>
    <t>Significant Unobservable Inputs (Level 3) | Other real estate</t>
  </si>
  <si>
    <t>FAIR VALUE - Quantitative Information about Level 3 Value Measurements - (Details) - Non-recurring basis - Significant Unobservable Inputs (Level 3) - USD ($) $ in Thousands</t>
  </si>
  <si>
    <t>Impaired Loans</t>
  </si>
  <si>
    <t>Impaired Loans | Commercial and industrial | Sales comparison approach</t>
  </si>
  <si>
    <t>Impaired Loans | Commercial and industrial | Sales comparison approach | Minimum</t>
  </si>
  <si>
    <t>Unobservable Inputs</t>
  </si>
  <si>
    <t>Adjustment for differences between comparable sales, type of property, current status of property (as a percent)</t>
  </si>
  <si>
    <t>19.00%</t>
  </si>
  <si>
    <t>10.00%</t>
  </si>
  <si>
    <t>Impaired Loans | Commercial and industrial | Sales comparison approach | Maximum</t>
  </si>
  <si>
    <t>30.00%</t>
  </si>
  <si>
    <t>Impaired Loans | Commercial and industrial | Sales comparison approach | Average</t>
  </si>
  <si>
    <t>24.00%</t>
  </si>
  <si>
    <t>18.00%</t>
  </si>
  <si>
    <t>Impaired Loans | Agricultural | Sales comparison approach</t>
  </si>
  <si>
    <t>Impaired Loans | Agricultural | Sales comparison approach | Minimum</t>
  </si>
  <si>
    <t>16.00%</t>
  </si>
  <si>
    <t>Impaired Loans | Agricultural | Sales comparison approach | Maximum</t>
  </si>
  <si>
    <t>Impaired Loans | Agricultural | Sales comparison approach | Average</t>
  </si>
  <si>
    <t>Impaired Loans | Hotel | Sales comparison approach</t>
  </si>
  <si>
    <t>Impaired Loans | Hotel | Sales comparison approach | Average</t>
  </si>
  <si>
    <t>40.00%</t>
  </si>
  <si>
    <t>Impaired Loans | Farm | Sales comparison approach</t>
  </si>
  <si>
    <t>Impaired Loans | Farm | Sales comparison approach | Minimum</t>
  </si>
  <si>
    <t>Impaired Loans | Farm | Sales comparison approach | Maximum</t>
  </si>
  <si>
    <t>(25.00%)</t>
  </si>
  <si>
    <t>Impaired Loans | Farm | Sales comparison approach | Average</t>
  </si>
  <si>
    <t>22.00%</t>
  </si>
  <si>
    <t>Impaired Loans | Other real estate | Sales comparison approach</t>
  </si>
  <si>
    <t>Impaired Loans | Other real estate | Sales comparison approach | Minimum</t>
  </si>
  <si>
    <t>Impaired Loans | Other real estate | Sales comparison approach | Maximum</t>
  </si>
  <si>
    <t>31.00%</t>
  </si>
  <si>
    <t>Impaired Loans | Other real estate | Sales comparison approach | Average</t>
  </si>
  <si>
    <t>27.00%</t>
  </si>
  <si>
    <t>Impaired Loans | Other | Sales comparison approach | Average</t>
  </si>
  <si>
    <t>Mortgage servicing rights | Cash flow analysis</t>
  </si>
  <si>
    <t>Discount rate (as a percent)</t>
  </si>
  <si>
    <t>FAIR VALUE - Carrying Amounts and Estimated Fair Values of Financial Instruments - (Details) - USD ($) $ in Thousands</t>
  </si>
  <si>
    <t>Financial assets</t>
  </si>
  <si>
    <t>Interest receivable</t>
  </si>
  <si>
    <t>Carrying Value</t>
  </si>
  <si>
    <t>Loans including loans held for sale, net</t>
  </si>
  <si>
    <t>Financial liabilities</t>
  </si>
  <si>
    <t>FHLB advances</t>
  </si>
  <si>
    <t>Interest payable</t>
  </si>
  <si>
    <t>Estimated Fair Value</t>
  </si>
  <si>
    <t>Quoted Prices in Active Markets for Identical Assets (Level 1)</t>
  </si>
  <si>
    <t>Significant Other Observable Inputs (Level 2)</t>
  </si>
  <si>
    <t>REGULATORY CAPITAL (Details) $ in Thousands</t>
  </si>
  <si>
    <t>Dec. 31, 2019</t>
  </si>
  <si>
    <t>Dec. 31, 2015USD ($)</t>
  </si>
  <si>
    <t>Actual and required capital amounts and ratios</t>
  </si>
  <si>
    <t>Number of ratios calculated according to the regulations for determining assigned capital category | item</t>
  </si>
  <si>
    <t>Basel III and Dodd Frank Rules</t>
  </si>
  <si>
    <t>Capital conservation buffer, percentage</t>
  </si>
  <si>
    <t>Total capital (to risk-weighted assets)</t>
  </si>
  <si>
    <t>Actual, Amount</t>
  </si>
  <si>
    <t>Required for Adequate Capital, Amount</t>
  </si>
  <si>
    <t>Actual, Ratio</t>
  </si>
  <si>
    <t>13.50%</t>
  </si>
  <si>
    <t>14.70%</t>
  </si>
  <si>
    <t>Required for Adequate Capital, Ratio</t>
  </si>
  <si>
    <t>8.00%</t>
  </si>
  <si>
    <t>Tier 1 capital (to risk-weighted assets)</t>
  </si>
  <si>
    <t>12.80%</t>
  </si>
  <si>
    <t>13.90%</t>
  </si>
  <si>
    <t>6.00%</t>
  </si>
  <si>
    <t>Common equity Tier 1 capital (to risk-weighted assets)</t>
  </si>
  <si>
    <t>11.30%</t>
  </si>
  <si>
    <t>12.40%</t>
  </si>
  <si>
    <t>4.50%</t>
  </si>
  <si>
    <t>Tier 1 capital (to average assets)</t>
  </si>
  <si>
    <t>Actual, Ratio (as a percent)</t>
  </si>
  <si>
    <t>9.50%</t>
  </si>
  <si>
    <t>9.80%</t>
  </si>
  <si>
    <t>4.00%</t>
  </si>
  <si>
    <t>Federal Reserve Corrective Action Rules</t>
  </si>
  <si>
    <t>1.25%</t>
  </si>
  <si>
    <t>2.50%</t>
  </si>
  <si>
    <t>Minimum | Prior To Federal Reserve Corrective Action Rules</t>
  </si>
  <si>
    <t>Minimum | Federal Reserve Corrective Action Rules</t>
  </si>
  <si>
    <t>Required minimum Tier 1 capital to risk weighted assets (as a percent )</t>
  </si>
  <si>
    <t>Required minimum conservation buffer percentage</t>
  </si>
  <si>
    <t>Parent Company</t>
  </si>
  <si>
    <t>MainSource Bank</t>
  </si>
  <si>
    <t>Tier 1 leverage capital required to be well capitalized to average assets (as a percent)</t>
  </si>
  <si>
    <t>5.00%</t>
  </si>
  <si>
    <t>To Be Well Capitalized, Amount</t>
  </si>
  <si>
    <t>13.60%</t>
  </si>
  <si>
    <t>To Be Well Capitalized, Ratio</t>
  </si>
  <si>
    <t>12.90%</t>
  </si>
  <si>
    <t>6.50%</t>
  </si>
  <si>
    <t>9.60%</t>
  </si>
  <si>
    <t>INCOME TAXES (Details)</t>
  </si>
  <si>
    <t>Effective tax rate (as a percent)</t>
  </si>
  <si>
    <t>24.90%</t>
  </si>
  <si>
    <t>26.00%</t>
  </si>
  <si>
    <t>23.90%</t>
  </si>
  <si>
    <t>23.50%</t>
  </si>
  <si>
    <t>DERIVATIVES (Details) - Interest Rate Swap - USD ($) $ in Thousands</t>
  </si>
  <si>
    <t>Other Income</t>
  </si>
  <si>
    <t>Derivatives, Fair Value [Line Items]</t>
  </si>
  <si>
    <t>Fee income (expense)</t>
  </si>
  <si>
    <t>Other Assets</t>
  </si>
  <si>
    <t>Notional amount, assets</t>
  </si>
  <si>
    <t>Other Liabilities</t>
  </si>
  <si>
    <t>Notional amount, liabilities</t>
  </si>
  <si>
    <t>Fair value, liabilities</t>
  </si>
  <si>
    <t>ACQUISITIONS - Acquisition of FCB Bancorp (Details) $ / shares in Units, $ in Thousands</t>
  </si>
  <si>
    <t>Apr. 28, 2017USD ($)$ / sharesshares</t>
  </si>
  <si>
    <t>Jun. 30, 2017USD ($)$ / shares</t>
  </si>
  <si>
    <t>Jun. 30, 2016USD ($)$ / shares</t>
  </si>
  <si>
    <t>Consideration</t>
  </si>
  <si>
    <t>Cash</t>
  </si>
  <si>
    <t>Recognized Amounts of Identifiable Assets Acquired and Liabilities Assumed</t>
  </si>
  <si>
    <t>FCB Bancorp, Inc.</t>
  </si>
  <si>
    <t>Acquisition of outstanding common shares (as a percent)</t>
  </si>
  <si>
    <t>Ratio of shares to be received by acquiree shareholders</t>
  </si>
  <si>
    <t>Cash received in exchange for each share of common stock owned (in dollars per share) | $ / shares</t>
  </si>
  <si>
    <t>Period of consecutive trading days used to calculate average daily closing sales price of a share of common stock</t>
  </si>
  <si>
    <t>10 days</t>
  </si>
  <si>
    <t>Shares issued | shares</t>
  </si>
  <si>
    <t>Equity Instruments</t>
  </si>
  <si>
    <t>Fair Value of Total Consideration</t>
  </si>
  <si>
    <t>Federal Home Loan Bank stock</t>
  </si>
  <si>
    <t>Subordinated debt</t>
  </si>
  <si>
    <t>Premises and equipment</t>
  </si>
  <si>
    <t>Core deposit intangibles</t>
  </si>
  <si>
    <t>Bank owned life insurance</t>
  </si>
  <si>
    <t>Other assets</t>
  </si>
  <si>
    <t>Total assets acquired</t>
  </si>
  <si>
    <t>Total liabilities assumed</t>
  </si>
  <si>
    <t>Total identifiable net assets</t>
  </si>
  <si>
    <t>Pro forma financial information</t>
  </si>
  <si>
    <t>Basic earnings per share | $ / shares</t>
  </si>
  <si>
    <t>Diluted earnings per share | $ / shares</t>
  </si>
  <si>
    <t>Fair value of acquired receivables</t>
  </si>
  <si>
    <t>Gross contractual amounts receivable</t>
  </si>
  <si>
    <t>ACQUISITIONS - Acquisition of First Service Capital Management, Inc. (Details) $ in Thousands</t>
  </si>
  <si>
    <t>Feb. 17, 2017USD ($)item</t>
  </si>
  <si>
    <t>Business Acquisition [Line Items]</t>
  </si>
  <si>
    <t>Cash paid for acquisitions, net</t>
  </si>
  <si>
    <t>First Service Capital Management, Inc.</t>
  </si>
  <si>
    <t>Number of brokers of acquiree to be hired | item</t>
  </si>
  <si>
    <t>Purchase price</t>
  </si>
  <si>
    <t>Period for tax deduction purposes for goodwill and intangible assets</t>
  </si>
  <si>
    <t>15 years</t>
  </si>
  <si>
    <t>First Service Capital Management, Inc. | Customer relationship intangibles</t>
  </si>
  <si>
    <t>Intangible asset recorded</t>
  </si>
  <si>
    <t>Intangible asset amortization period</t>
  </si>
  <si>
    <t>ACQUISITIONS - Acquisition of Capstone Investment Management (Details) - USD ($) $ in Thousands</t>
  </si>
  <si>
    <t>May 01, 2017</t>
  </si>
  <si>
    <t>Capstone</t>
  </si>
  <si>
    <t>Loan assumed</t>
  </si>
  <si>
    <t>Period over which remaining balance of loan assumed will be earned</t>
  </si>
  <si>
    <t>2 years</t>
  </si>
</sst>
</file>

<file path=xl/styles.xml><?xml version="1.0" encoding="utf-8"?>
<styleSheet xmlns="http://schemas.openxmlformats.org/spreadsheetml/2006/main">
  <numFmts count="4">
    <numFmt formatCode="_(&quot;$ &quot;#,##0_);_(&quot;$ &quot;(#,##0)" numFmtId="164"/>
    <numFmt formatCode="_(&quot;$ &quot;#,##0.00_);_(&quot;$ &quot;(#,##0.00)" numFmtId="165"/>
    <numFmt formatCode="_(&quot;Forecast &quot;#,##0_);_(&quot;Forecas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00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558241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762</v>
      </c>
      <c r="C3" s="7" t="n">
        <v>75778</v>
      </c>
    </row>
    <row r="4" spans="1:3">
      <c r="A4" s="4" t="s">
        <v>28</v>
      </c>
      <c r="B4" s="5" t="n">
        <v>6515</v>
      </c>
      <c r="C4" s="5" t="n">
        <v>10774</v>
      </c>
    </row>
    <row r="5" spans="1:3">
      <c r="A5" s="4" t="s">
        <v>29</v>
      </c>
      <c r="B5" s="5" t="n">
        <v>70277</v>
      </c>
      <c r="C5" s="5" t="n">
        <v>86552</v>
      </c>
    </row>
    <row r="6" spans="1:3">
      <c r="A6" s="4" t="s">
        <v>30</v>
      </c>
      <c r="B6" s="5" t="n">
        <v>2160</v>
      </c>
      <c r="C6" s="5" t="n">
        <v>1960</v>
      </c>
    </row>
    <row r="7" spans="1:3">
      <c r="A7" s="4" t="s">
        <v>31</v>
      </c>
      <c r="B7" s="5" t="n">
        <v>1083903</v>
      </c>
      <c r="C7" s="5" t="n">
        <v>1007540</v>
      </c>
    </row>
    <row r="8" spans="1:3">
      <c r="A8" s="4" t="s">
        <v>32</v>
      </c>
      <c r="B8" s="5" t="n">
        <v>8988</v>
      </c>
      <c r="C8" s="5" t="n">
        <v>12479</v>
      </c>
    </row>
    <row r="9" spans="1:3">
      <c r="A9" s="4" t="s">
        <v>33</v>
      </c>
      <c r="B9" s="5" t="n">
        <v>3024707</v>
      </c>
      <c r="C9" s="5" t="n">
        <v>2629174</v>
      </c>
    </row>
    <row r="10" spans="1:3">
      <c r="A10" s="4" t="s">
        <v>34</v>
      </c>
      <c r="B10" s="5" t="n">
        <v>27972</v>
      </c>
      <c r="C10" s="5" t="n">
        <v>21693</v>
      </c>
    </row>
    <row r="11" spans="1:3">
      <c r="A11" s="4" t="s">
        <v>35</v>
      </c>
      <c r="B11" s="5" t="n">
        <v>84920</v>
      </c>
      <c r="C11" s="5" t="n">
        <v>76426</v>
      </c>
    </row>
    <row r="12" spans="1:3">
      <c r="A12" s="4" t="s">
        <v>36</v>
      </c>
      <c r="B12" s="5" t="n">
        <v>136303</v>
      </c>
      <c r="C12" s="5" t="n">
        <v>101315</v>
      </c>
    </row>
    <row r="13" spans="1:3">
      <c r="A13" s="4" t="s">
        <v>37</v>
      </c>
      <c r="B13" s="5" t="n">
        <v>14463</v>
      </c>
      <c r="C13" s="5" t="n">
        <v>7419</v>
      </c>
    </row>
    <row r="14" spans="1:3">
      <c r="A14" s="4" t="s">
        <v>38</v>
      </c>
      <c r="B14" s="5" t="n">
        <v>88179</v>
      </c>
      <c r="C14" s="5" t="n">
        <v>80539</v>
      </c>
    </row>
    <row r="15" spans="1:3">
      <c r="A15" s="4" t="s">
        <v>39</v>
      </c>
      <c r="B15" s="5" t="n">
        <v>59628</v>
      </c>
      <c r="C15" s="5" t="n">
        <v>55160</v>
      </c>
    </row>
    <row r="16" spans="1:3">
      <c r="A16" s="4" t="s">
        <v>40</v>
      </c>
      <c r="B16" s="5" t="n">
        <v>4601500</v>
      </c>
      <c r="C16" s="5" t="n">
        <v>4080257</v>
      </c>
    </row>
    <row r="17" spans="1:3">
      <c r="A17" s="3" t="s">
        <v>41</v>
      </c>
    </row>
    <row r="18" spans="1:3">
      <c r="A18" s="4" t="s">
        <v>42</v>
      </c>
      <c r="B18" s="5" t="n">
        <v>838490</v>
      </c>
      <c r="C18" s="5" t="n">
        <v>767159</v>
      </c>
    </row>
    <row r="19" spans="1:3">
      <c r="A19" s="4" t="s">
        <v>43</v>
      </c>
      <c r="B19" s="5" t="n">
        <v>2583497</v>
      </c>
      <c r="C19" s="5" t="n">
        <v>2343712</v>
      </c>
    </row>
    <row r="20" spans="1:3">
      <c r="A20" s="4" t="s">
        <v>44</v>
      </c>
      <c r="B20" s="5" t="n">
        <v>3421987</v>
      </c>
      <c r="C20" s="5" t="n">
        <v>3110871</v>
      </c>
    </row>
    <row r="21" spans="1:3">
      <c r="A21" s="4" t="s">
        <v>45</v>
      </c>
      <c r="B21" s="5" t="n">
        <v>271412</v>
      </c>
      <c r="C21" s="5" t="n">
        <v>209672</v>
      </c>
    </row>
    <row r="22" spans="1:3">
      <c r="A22" s="4" t="s">
        <v>46</v>
      </c>
      <c r="B22" s="5" t="n">
        <v>310982</v>
      </c>
      <c r="C22" s="5" t="n">
        <v>249658</v>
      </c>
    </row>
    <row r="23" spans="1:3">
      <c r="A23" s="4" t="s">
        <v>47</v>
      </c>
      <c r="B23" s="5" t="n">
        <v>48176</v>
      </c>
      <c r="C23" s="5" t="n">
        <v>41239</v>
      </c>
    </row>
    <row r="24" spans="1:3">
      <c r="A24" s="4" t="s">
        <v>48</v>
      </c>
      <c r="B24" s="5" t="n">
        <v>24924</v>
      </c>
      <c r="C24" s="5" t="n">
        <v>19323</v>
      </c>
    </row>
    <row r="25" spans="1:3">
      <c r="A25" s="4" t="s">
        <v>49</v>
      </c>
      <c r="B25" s="5" t="n">
        <v>4077481</v>
      </c>
      <c r="C25" s="5" t="n">
        <v>3630763</v>
      </c>
    </row>
    <row r="26" spans="1:3">
      <c r="A26" s="4" t="s">
        <v>50</v>
      </c>
      <c r="B26" s="4" t="s">
        <v>51</v>
      </c>
      <c r="C26" s="4" t="s">
        <v>51</v>
      </c>
    </row>
    <row r="27" spans="1:3">
      <c r="A27" s="3" t="s">
        <v>52</v>
      </c>
    </row>
    <row r="28" spans="1:3">
      <c r="A28" s="4" t="s">
        <v>53</v>
      </c>
      <c r="B28" s="4" t="s">
        <v>51</v>
      </c>
      <c r="C28" s="4" t="s">
        <v>51</v>
      </c>
    </row>
    <row r="29" spans="1:3">
      <c r="A29" s="4" t="s">
        <v>54</v>
      </c>
      <c r="B29" s="5" t="n">
        <v>13248</v>
      </c>
      <c r="C29" s="5" t="n">
        <v>12463</v>
      </c>
    </row>
    <row r="30" spans="1:3">
      <c r="A30" s="4" t="s">
        <v>55</v>
      </c>
      <c r="B30" s="5" t="n">
        <v>-9752</v>
      </c>
      <c r="C30" s="5" t="n">
        <v>-10909</v>
      </c>
    </row>
    <row r="31" spans="1:3">
      <c r="A31" s="4" t="s">
        <v>56</v>
      </c>
      <c r="B31" s="5" t="n">
        <v>346870</v>
      </c>
      <c r="C31" s="5" t="n">
        <v>299116</v>
      </c>
    </row>
    <row r="32" spans="1:3">
      <c r="A32" s="4" t="s">
        <v>57</v>
      </c>
      <c r="B32" s="5" t="n">
        <v>166031</v>
      </c>
      <c r="C32" s="5" t="n">
        <v>145745</v>
      </c>
    </row>
    <row r="33" spans="1:3">
      <c r="A33" s="4" t="s">
        <v>58</v>
      </c>
      <c r="B33" s="5" t="n">
        <v>7622</v>
      </c>
      <c r="C33" s="5" t="n">
        <v>3079</v>
      </c>
    </row>
    <row r="34" spans="1:3">
      <c r="A34" s="4" t="s">
        <v>59</v>
      </c>
      <c r="B34" s="5" t="n">
        <v>524019</v>
      </c>
      <c r="C34" s="5" t="n">
        <v>449494</v>
      </c>
    </row>
    <row r="35" spans="1:3">
      <c r="A35" s="4" t="s">
        <v>60</v>
      </c>
      <c r="B35" s="7" t="n">
        <v>4601500</v>
      </c>
      <c r="C35" s="7" t="n">
        <v>4080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9</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19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04</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22543</v>
      </c>
      <c r="C3" s="7" t="n">
        <v>22499</v>
      </c>
    </row>
    <row r="4" spans="1:3">
      <c r="A4" s="4" t="s">
        <v>64</v>
      </c>
      <c r="B4" s="7" t="n">
        <v>0</v>
      </c>
      <c r="C4" s="7" t="n">
        <v>0</v>
      </c>
    </row>
    <row r="5" spans="1:3">
      <c r="A5" s="4" t="s">
        <v>65</v>
      </c>
      <c r="B5" s="5" t="n">
        <v>400000</v>
      </c>
      <c r="C5" s="5" t="n">
        <v>400000</v>
      </c>
    </row>
    <row r="6" spans="1:3">
      <c r="A6" s="4" t="s">
        <v>66</v>
      </c>
      <c r="B6" s="5" t="n">
        <v>0</v>
      </c>
      <c r="C6" s="5" t="n">
        <v>0</v>
      </c>
    </row>
    <row r="7" spans="1:3">
      <c r="A7" s="4" t="s">
        <v>67</v>
      </c>
      <c r="B7" s="5" t="n">
        <v>0</v>
      </c>
      <c r="C7" s="5" t="n">
        <v>0</v>
      </c>
    </row>
    <row r="8" spans="1:3">
      <c r="A8" s="4" t="s">
        <v>68</v>
      </c>
      <c r="B8" s="8" t="n">
        <v>0.5</v>
      </c>
      <c r="C8" s="8" t="n">
        <v>0.5</v>
      </c>
    </row>
    <row r="9" spans="1:3">
      <c r="A9" s="4" t="s">
        <v>69</v>
      </c>
      <c r="B9" s="5" t="n">
        <v>100000000</v>
      </c>
      <c r="C9" s="5" t="n">
        <v>100000000</v>
      </c>
    </row>
    <row r="10" spans="1:3">
      <c r="A10" s="4" t="s">
        <v>70</v>
      </c>
      <c r="B10" s="5" t="n">
        <v>26122057</v>
      </c>
      <c r="C10" s="5" t="n">
        <v>24682189</v>
      </c>
    </row>
    <row r="11" spans="1:3">
      <c r="A11" s="4" t="s">
        <v>71</v>
      </c>
      <c r="B11" s="5" t="n">
        <v>25582413</v>
      </c>
      <c r="C11" s="5" t="n">
        <v>24067364</v>
      </c>
    </row>
    <row r="12" spans="1:3">
      <c r="A12" s="4" t="s">
        <v>72</v>
      </c>
      <c r="B12" s="5" t="n">
        <v>539644</v>
      </c>
      <c r="C12" s="5" t="n">
        <v>6148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s>
  <sheetData>
    <row r="1" spans="1:6">
      <c r="A1" s="1" t="s">
        <v>300</v>
      </c>
      <c r="B1" s="2" t="s">
        <v>74</v>
      </c>
      <c r="E1" s="2" t="s">
        <v>1</v>
      </c>
    </row>
    <row r="2" spans="1:6">
      <c r="B2" s="2" t="s">
        <v>2</v>
      </c>
      <c r="C2" s="2" t="s">
        <v>301</v>
      </c>
      <c r="D2" s="2" t="s">
        <v>75</v>
      </c>
      <c r="E2" s="2" t="s">
        <v>2</v>
      </c>
      <c r="F2" s="2" t="s">
        <v>75</v>
      </c>
    </row>
    <row r="3" spans="1:6">
      <c r="A3" s="3" t="s">
        <v>187</v>
      </c>
    </row>
    <row r="4" spans="1:6">
      <c r="A4" s="4" t="s">
        <v>302</v>
      </c>
      <c r="B4" s="7" t="n">
        <v>3683</v>
      </c>
      <c r="D4" s="7" t="n">
        <v>4117</v>
      </c>
      <c r="E4" s="7" t="n">
        <v>10317</v>
      </c>
      <c r="F4" s="7" t="n">
        <v>8172</v>
      </c>
    </row>
    <row r="5" spans="1:6">
      <c r="A5" s="4" t="s">
        <v>303</v>
      </c>
    </row>
    <row r="6" spans="1:6">
      <c r="A6" s="3" t="s">
        <v>187</v>
      </c>
    </row>
    <row r="7" spans="1:6">
      <c r="A7" s="4" t="s">
        <v>302</v>
      </c>
      <c r="C7" s="7" t="n">
        <v>-402</v>
      </c>
    </row>
    <row r="8" spans="1:6">
      <c r="A8" s="4" t="s">
        <v>304</v>
      </c>
      <c r="E8" s="7" t="n">
        <v>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306</v>
      </c>
      <c r="C1" s="2" t="s">
        <v>307</v>
      </c>
    </row>
    <row r="2" spans="1:3">
      <c r="A2" s="4" t="s">
        <v>308</v>
      </c>
    </row>
    <row r="3" spans="1:3">
      <c r="A3" s="3" t="s">
        <v>309</v>
      </c>
    </row>
    <row r="4" spans="1:3">
      <c r="A4" s="4" t="s">
        <v>310</v>
      </c>
      <c r="B4" s="5" t="n">
        <v>1000000</v>
      </c>
    </row>
    <row r="5" spans="1:3">
      <c r="A5" s="4" t="s">
        <v>311</v>
      </c>
    </row>
    <row r="6" spans="1:3">
      <c r="A6" s="3" t="s">
        <v>309</v>
      </c>
    </row>
    <row r="7" spans="1:3">
      <c r="A7" s="4" t="s">
        <v>310</v>
      </c>
      <c r="C7" s="5" t="n">
        <v>6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25"/>
  </cols>
  <sheetData>
    <row r="1" spans="1:5">
      <c r="A1" s="1" t="s">
        <v>312</v>
      </c>
      <c r="B1" s="2" t="s">
        <v>74</v>
      </c>
      <c r="C1" s="2" t="s">
        <v>1</v>
      </c>
      <c r="E1" s="2" t="s">
        <v>313</v>
      </c>
    </row>
    <row r="2" spans="1:5">
      <c r="B2" s="2" t="s">
        <v>314</v>
      </c>
      <c r="C2" s="2" t="s">
        <v>2</v>
      </c>
      <c r="D2" s="2" t="s">
        <v>75</v>
      </c>
      <c r="E2" s="2" t="s">
        <v>25</v>
      </c>
    </row>
    <row r="3" spans="1:5">
      <c r="A3" s="3" t="s">
        <v>315</v>
      </c>
    </row>
    <row r="4" spans="1:5">
      <c r="A4" s="4" t="s">
        <v>316</v>
      </c>
      <c r="C4" s="5" t="n">
        <v>193114</v>
      </c>
    </row>
    <row r="5" spans="1:5">
      <c r="A5" s="4" t="s">
        <v>317</v>
      </c>
      <c r="C5" s="5" t="n">
        <v>0</v>
      </c>
      <c r="D5" s="5" t="n">
        <v>0</v>
      </c>
    </row>
    <row r="6" spans="1:5">
      <c r="A6" s="4" t="s">
        <v>318</v>
      </c>
      <c r="C6" s="5" t="n">
        <v>-86556</v>
      </c>
    </row>
    <row r="7" spans="1:5">
      <c r="A7" s="4" t="s">
        <v>319</v>
      </c>
      <c r="C7" s="5" t="n">
        <v>-400</v>
      </c>
    </row>
    <row r="8" spans="1:5">
      <c r="A8" s="4" t="s">
        <v>320</v>
      </c>
      <c r="C8" s="5" t="n">
        <v>106158</v>
      </c>
      <c r="E8" s="5" t="n">
        <v>193114</v>
      </c>
    </row>
    <row r="9" spans="1:5">
      <c r="A9" s="4" t="s">
        <v>321</v>
      </c>
      <c r="C9" s="5" t="n">
        <v>94754</v>
      </c>
    </row>
    <row r="10" spans="1:5">
      <c r="A10" s="3" t="s">
        <v>322</v>
      </c>
    </row>
    <row r="11" spans="1:5">
      <c r="A11" s="4" t="s">
        <v>323</v>
      </c>
      <c r="C11" s="8" t="n">
        <v>12.09</v>
      </c>
    </row>
    <row r="12" spans="1:5">
      <c r="A12" s="4" t="s">
        <v>324</v>
      </c>
      <c r="B12" s="8" t="n">
        <v>34.15</v>
      </c>
    </row>
    <row r="13" spans="1:5">
      <c r="A13" s="4" t="s">
        <v>325</v>
      </c>
      <c r="C13" s="9" t="n">
        <v>12.59</v>
      </c>
    </row>
    <row r="14" spans="1:5">
      <c r="A14" s="4" t="s">
        <v>326</v>
      </c>
      <c r="C14" s="9" t="n">
        <v>13.67</v>
      </c>
    </row>
    <row r="15" spans="1:5">
      <c r="A15" s="4" t="s">
        <v>327</v>
      </c>
      <c r="C15" s="9" t="n">
        <v>11.67</v>
      </c>
      <c r="E15" s="8" t="n">
        <v>12.09</v>
      </c>
    </row>
    <row r="16" spans="1:5">
      <c r="A16" s="4" t="s">
        <v>328</v>
      </c>
      <c r="C16" s="8" t="n">
        <v>11.13</v>
      </c>
    </row>
    <row r="17" spans="1:5">
      <c r="A17" s="3" t="s">
        <v>329</v>
      </c>
    </row>
    <row r="18" spans="1:5">
      <c r="A18" s="4" t="s">
        <v>330</v>
      </c>
      <c r="C18" s="4" t="s">
        <v>331</v>
      </c>
    </row>
    <row r="19" spans="1:5">
      <c r="A19" s="4" t="s">
        <v>332</v>
      </c>
      <c r="C19" s="7" t="n">
        <v>2568</v>
      </c>
    </row>
    <row r="20" spans="1:5">
      <c r="A20" s="4" t="s">
        <v>333</v>
      </c>
      <c r="C20" s="4" t="s">
        <v>334</v>
      </c>
    </row>
    <row r="21" spans="1:5">
      <c r="A21" s="4" t="s">
        <v>335</v>
      </c>
      <c r="C21" s="7" t="n">
        <v>2344</v>
      </c>
    </row>
    <row r="22" spans="1:5">
      <c r="A22" s="4" t="s">
        <v>336</v>
      </c>
    </row>
    <row r="23" spans="1:5">
      <c r="A23" s="3" t="s">
        <v>315</v>
      </c>
    </row>
    <row r="24" spans="1:5">
      <c r="A24" s="4" t="s">
        <v>321</v>
      </c>
      <c r="C24" s="5" t="n">
        <v>94754</v>
      </c>
      <c r="E24" s="5" t="n">
        <v>181710</v>
      </c>
    </row>
    <row r="25" spans="1:5">
      <c r="A25" s="3" t="s">
        <v>322</v>
      </c>
    </row>
    <row r="26" spans="1:5">
      <c r="A26" s="4" t="s">
        <v>328</v>
      </c>
      <c r="C26" s="8" t="n">
        <v>11.13</v>
      </c>
      <c r="E26" s="8" t="n">
        <v>11.83</v>
      </c>
    </row>
    <row r="27" spans="1:5">
      <c r="A27" s="3" t="s">
        <v>329</v>
      </c>
    </row>
    <row r="28" spans="1:5">
      <c r="A28" s="4" t="s">
        <v>333</v>
      </c>
      <c r="C28" s="4" t="s">
        <v>334</v>
      </c>
      <c r="E28" s="4" t="s">
        <v>337</v>
      </c>
    </row>
    <row r="29" spans="1:5">
      <c r="A29" s="4" t="s">
        <v>335</v>
      </c>
      <c r="C29" s="7" t="n">
        <v>2344</v>
      </c>
      <c r="E29" s="7" t="n">
        <v>4101</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4</v>
      </c>
      <c r="D1" s="2" t="s">
        <v>1</v>
      </c>
    </row>
    <row r="2" spans="1:5">
      <c r="B2" s="2" t="s">
        <v>2</v>
      </c>
      <c r="C2" s="2" t="s">
        <v>75</v>
      </c>
      <c r="D2" s="2" t="s">
        <v>2</v>
      </c>
      <c r="E2" s="2" t="s">
        <v>75</v>
      </c>
    </row>
    <row r="3" spans="1:5">
      <c r="A3" s="3" t="s">
        <v>339</v>
      </c>
    </row>
    <row r="4" spans="1:5">
      <c r="A4" s="4" t="s">
        <v>340</v>
      </c>
      <c r="B4" s="7" t="n">
        <v>70</v>
      </c>
      <c r="C4" s="7" t="n">
        <v>103</v>
      </c>
      <c r="D4" s="7" t="n">
        <v>241</v>
      </c>
      <c r="E4" s="7" t="n">
        <v>282</v>
      </c>
    </row>
    <row r="5" spans="1:5">
      <c r="A5" s="4" t="s">
        <v>341</v>
      </c>
      <c r="D5" s="5" t="n">
        <v>0</v>
      </c>
      <c r="E5" s="5" t="n">
        <v>0</v>
      </c>
    </row>
    <row r="6" spans="1:5">
      <c r="A6" s="4" t="s">
        <v>336</v>
      </c>
    </row>
    <row r="7" spans="1:5">
      <c r="A7" s="3" t="s">
        <v>339</v>
      </c>
    </row>
    <row r="8" spans="1:5">
      <c r="A8" s="4" t="s">
        <v>340</v>
      </c>
      <c r="B8" s="7" t="n">
        <v>9</v>
      </c>
      <c r="C8" s="7" t="n">
        <v>21</v>
      </c>
      <c r="D8" s="7" t="n">
        <v>24</v>
      </c>
      <c r="E8" s="7" t="n">
        <v>64</v>
      </c>
    </row>
    <row r="9" spans="1:5">
      <c r="A9" s="3" t="s">
        <v>342</v>
      </c>
    </row>
    <row r="10" spans="1:5">
      <c r="A10" s="4" t="s">
        <v>343</v>
      </c>
      <c r="D10" s="7" t="n">
        <v>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5"/>
    <col customWidth="1" max="9" min="9" width="14"/>
  </cols>
  <sheetData>
    <row r="1" spans="1:9">
      <c r="A1" s="1" t="s">
        <v>344</v>
      </c>
      <c r="B1" s="2" t="s">
        <v>74</v>
      </c>
      <c r="H1" s="2" t="s">
        <v>1</v>
      </c>
    </row>
    <row r="2" spans="1:9">
      <c r="B2" s="2" t="s">
        <v>2</v>
      </c>
      <c r="C2" s="2" t="s">
        <v>314</v>
      </c>
      <c r="D2" s="2" t="s">
        <v>301</v>
      </c>
      <c r="E2" s="2" t="s">
        <v>75</v>
      </c>
      <c r="F2" s="2" t="s">
        <v>345</v>
      </c>
      <c r="G2" s="2" t="s">
        <v>346</v>
      </c>
      <c r="H2" s="2" t="s">
        <v>2</v>
      </c>
      <c r="I2" s="2" t="s">
        <v>75</v>
      </c>
    </row>
    <row r="3" spans="1:9">
      <c r="A3" s="3" t="s">
        <v>315</v>
      </c>
    </row>
    <row r="4" spans="1:9">
      <c r="A4" s="4" t="s">
        <v>317</v>
      </c>
      <c r="B4" s="5" t="n">
        <v>0</v>
      </c>
      <c r="C4" s="5" t="n">
        <v>8204</v>
      </c>
      <c r="E4" s="5" t="n">
        <v>0</v>
      </c>
    </row>
    <row r="5" spans="1:9">
      <c r="A5" s="3" t="s">
        <v>339</v>
      </c>
    </row>
    <row r="6" spans="1:9">
      <c r="A6" s="4" t="s">
        <v>340</v>
      </c>
      <c r="B6" s="7" t="n">
        <v>70</v>
      </c>
      <c r="E6" s="7" t="n">
        <v>103</v>
      </c>
      <c r="H6" s="7" t="n">
        <v>241</v>
      </c>
      <c r="I6" s="7" t="n">
        <v>282</v>
      </c>
    </row>
    <row r="7" spans="1:9">
      <c r="A7" s="4" t="s">
        <v>347</v>
      </c>
    </row>
    <row r="8" spans="1:9">
      <c r="A8" s="3" t="s">
        <v>315</v>
      </c>
    </row>
    <row r="9" spans="1:9">
      <c r="A9" s="4" t="s">
        <v>348</v>
      </c>
      <c r="D9" s="5" t="n">
        <v>104319</v>
      </c>
      <c r="H9" s="5" t="n">
        <v>104319</v>
      </c>
    </row>
    <row r="10" spans="1:9">
      <c r="A10" s="4" t="s">
        <v>317</v>
      </c>
      <c r="H10" s="5" t="n">
        <v>30302</v>
      </c>
    </row>
    <row r="11" spans="1:9">
      <c r="A11" s="4" t="s">
        <v>349</v>
      </c>
      <c r="H11" s="5" t="n">
        <v>-28432</v>
      </c>
    </row>
    <row r="12" spans="1:9">
      <c r="A12" s="4" t="s">
        <v>350</v>
      </c>
      <c r="H12" s="5" t="n">
        <v>-1250</v>
      </c>
    </row>
    <row r="13" spans="1:9">
      <c r="A13" s="4" t="s">
        <v>351</v>
      </c>
      <c r="B13" s="5" t="n">
        <v>104939</v>
      </c>
      <c r="H13" s="5" t="n">
        <v>104939</v>
      </c>
    </row>
    <row r="14" spans="1:9">
      <c r="A14" s="3" t="s">
        <v>352</v>
      </c>
    </row>
    <row r="15" spans="1:9">
      <c r="A15" s="4" t="s">
        <v>353</v>
      </c>
      <c r="D15" s="8" t="n">
        <v>20.03</v>
      </c>
      <c r="H15" s="8" t="n">
        <v>20.03</v>
      </c>
    </row>
    <row r="16" spans="1:9">
      <c r="A16" s="4" t="s">
        <v>324</v>
      </c>
      <c r="H16" s="9" t="n">
        <v>34.38</v>
      </c>
    </row>
    <row r="17" spans="1:9">
      <c r="A17" s="4" t="s">
        <v>354</v>
      </c>
      <c r="H17" s="9" t="n">
        <v>16.31</v>
      </c>
    </row>
    <row r="18" spans="1:9">
      <c r="A18" s="4" t="s">
        <v>355</v>
      </c>
      <c r="H18" s="9" t="n">
        <v>23.62</v>
      </c>
    </row>
    <row r="19" spans="1:9">
      <c r="A19" s="4" t="s">
        <v>356</v>
      </c>
      <c r="B19" s="8" t="n">
        <v>25.14</v>
      </c>
      <c r="H19" s="8" t="n">
        <v>25.14</v>
      </c>
    </row>
    <row r="20" spans="1:9">
      <c r="A20" s="4" t="s">
        <v>357</v>
      </c>
    </row>
    <row r="21" spans="1:9">
      <c r="A21" s="3" t="s">
        <v>339</v>
      </c>
    </row>
    <row r="22" spans="1:9">
      <c r="A22" s="4" t="s">
        <v>358</v>
      </c>
      <c r="B22" s="7" t="n">
        <v>1553</v>
      </c>
      <c r="H22" s="7" t="n">
        <v>1553</v>
      </c>
    </row>
    <row r="23" spans="1:9">
      <c r="A23" s="4" t="s">
        <v>359</v>
      </c>
      <c r="H23" s="4" t="s">
        <v>360</v>
      </c>
    </row>
    <row r="24" spans="1:9">
      <c r="A24" s="4" t="s">
        <v>340</v>
      </c>
      <c r="B24" s="7" t="n">
        <v>175</v>
      </c>
      <c r="E24" s="7" t="n">
        <v>160</v>
      </c>
      <c r="H24" s="7" t="n">
        <v>588</v>
      </c>
      <c r="I24" s="7" t="n">
        <v>512</v>
      </c>
    </row>
    <row r="25" spans="1:9">
      <c r="A25" s="4" t="s">
        <v>361</v>
      </c>
    </row>
    <row r="26" spans="1:9">
      <c r="A26" s="3" t="s">
        <v>309</v>
      </c>
    </row>
    <row r="27" spans="1:9">
      <c r="A27" s="4" t="s">
        <v>362</v>
      </c>
      <c r="B27" s="4" t="s">
        <v>363</v>
      </c>
      <c r="H27" s="4" t="s">
        <v>363</v>
      </c>
    </row>
    <row r="28" spans="1:9">
      <c r="A28" s="3" t="s">
        <v>315</v>
      </c>
    </row>
    <row r="29" spans="1:9">
      <c r="A29" s="4" t="s">
        <v>317</v>
      </c>
      <c r="C29" s="5" t="n">
        <v>13500</v>
      </c>
      <c r="D29" s="5" t="n">
        <v>12802</v>
      </c>
      <c r="F29" s="5" t="n">
        <v>16000</v>
      </c>
    </row>
    <row r="30" spans="1:9">
      <c r="A30" s="3" t="s">
        <v>352</v>
      </c>
    </row>
    <row r="31" spans="1:9">
      <c r="A31" s="4" t="s">
        <v>324</v>
      </c>
      <c r="D31" s="8" t="n">
        <v>34.99</v>
      </c>
    </row>
    <row r="32" spans="1:9">
      <c r="A32" s="4" t="s">
        <v>364</v>
      </c>
    </row>
    <row r="33" spans="1:9">
      <c r="A33" s="3" t="s">
        <v>315</v>
      </c>
    </row>
    <row r="34" spans="1:9">
      <c r="A34" s="4" t="s">
        <v>317</v>
      </c>
      <c r="B34" s="5" t="n">
        <v>4000</v>
      </c>
      <c r="G34" s="5" t="n">
        <v>24152</v>
      </c>
    </row>
    <row r="35" spans="1:9">
      <c r="A35" s="3" t="s">
        <v>352</v>
      </c>
    </row>
    <row r="36" spans="1:9">
      <c r="A36" s="4" t="s">
        <v>324</v>
      </c>
      <c r="B36" s="8" t="n">
        <v>34.82</v>
      </c>
      <c r="C36" s="8" t="n">
        <v>33.68</v>
      </c>
      <c r="F36" s="8" t="n">
        <v>22.47</v>
      </c>
      <c r="G36" s="8" t="n">
        <v>21.47</v>
      </c>
    </row>
  </sheetData>
  <mergeCells count="3">
    <mergeCell ref="A1:A2"/>
    <mergeCell ref="B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65</v>
      </c>
      <c r="B1" s="2" t="s">
        <v>74</v>
      </c>
      <c r="H1" s="2" t="s">
        <v>1</v>
      </c>
    </row>
    <row r="2" spans="1:9">
      <c r="B2" s="2" t="s">
        <v>2</v>
      </c>
      <c r="C2" s="2" t="s">
        <v>314</v>
      </c>
      <c r="D2" s="2" t="s">
        <v>301</v>
      </c>
      <c r="E2" s="2" t="s">
        <v>75</v>
      </c>
      <c r="F2" s="2" t="s">
        <v>345</v>
      </c>
      <c r="G2" s="2" t="s">
        <v>346</v>
      </c>
      <c r="H2" s="2" t="s">
        <v>2</v>
      </c>
      <c r="I2" s="2" t="s">
        <v>75</v>
      </c>
    </row>
    <row r="3" spans="1:9">
      <c r="A3" s="3" t="s">
        <v>339</v>
      </c>
    </row>
    <row r="4" spans="1:9">
      <c r="A4" s="4" t="s">
        <v>366</v>
      </c>
      <c r="B4" s="5" t="n">
        <v>0</v>
      </c>
      <c r="C4" s="5" t="n">
        <v>8204</v>
      </c>
      <c r="E4" s="5" t="n">
        <v>0</v>
      </c>
    </row>
    <row r="5" spans="1:9">
      <c r="A5" s="4" t="s">
        <v>367</v>
      </c>
      <c r="C5" s="8" t="n">
        <v>34.15</v>
      </c>
    </row>
    <row r="6" spans="1:9">
      <c r="A6" s="4" t="s">
        <v>340</v>
      </c>
      <c r="B6" s="7" t="n">
        <v>70</v>
      </c>
      <c r="E6" s="7" t="n">
        <v>103</v>
      </c>
      <c r="H6" s="7" t="n">
        <v>241</v>
      </c>
      <c r="I6" s="7" t="n">
        <v>282</v>
      </c>
    </row>
    <row r="7" spans="1:9">
      <c r="A7" s="4" t="s">
        <v>368</v>
      </c>
    </row>
    <row r="8" spans="1:9">
      <c r="A8" s="3" t="s">
        <v>369</v>
      </c>
    </row>
    <row r="9" spans="1:9">
      <c r="A9" s="4" t="s">
        <v>370</v>
      </c>
      <c r="H9" s="4" t="s">
        <v>371</v>
      </c>
    </row>
    <row r="10" spans="1:9">
      <c r="A10" s="4" t="s">
        <v>324</v>
      </c>
      <c r="D10" s="8" t="n">
        <v>35.04</v>
      </c>
      <c r="G10" s="8" t="n">
        <v>21.41</v>
      </c>
    </row>
    <row r="11" spans="1:9">
      <c r="A11" s="4" t="s">
        <v>372</v>
      </c>
      <c r="H11" s="4" t="s">
        <v>373</v>
      </c>
    </row>
    <row r="12" spans="1:9">
      <c r="A12" s="4" t="s">
        <v>374</v>
      </c>
      <c r="H12" s="4" t="s">
        <v>375</v>
      </c>
    </row>
    <row r="13" spans="1:9">
      <c r="A13" s="4" t="s">
        <v>376</v>
      </c>
      <c r="H13" s="4" t="s">
        <v>375</v>
      </c>
    </row>
    <row r="14" spans="1:9">
      <c r="A14" s="3" t="s">
        <v>339</v>
      </c>
    </row>
    <row r="15" spans="1:9">
      <c r="A15" s="4" t="s">
        <v>377</v>
      </c>
      <c r="H15" s="4" t="s">
        <v>371</v>
      </c>
    </row>
    <row r="16" spans="1:9">
      <c r="A16" s="4" t="s">
        <v>366</v>
      </c>
      <c r="B16" s="5" t="n">
        <v>0</v>
      </c>
      <c r="C16" s="5" t="n">
        <v>0</v>
      </c>
      <c r="D16" s="5" t="n">
        <v>11302</v>
      </c>
      <c r="E16" s="5" t="n">
        <v>0</v>
      </c>
      <c r="F16" s="5" t="n">
        <v>0</v>
      </c>
      <c r="G16" s="5" t="n">
        <v>16152</v>
      </c>
    </row>
    <row r="17" spans="1:9">
      <c r="A17" s="4" t="s">
        <v>340</v>
      </c>
      <c r="B17" s="7" t="n">
        <v>76</v>
      </c>
      <c r="E17" s="7" t="n">
        <v>55</v>
      </c>
      <c r="H17" s="7" t="n">
        <v>165</v>
      </c>
      <c r="I17" s="7" t="n">
        <v>137</v>
      </c>
    </row>
    <row r="18" spans="1:9">
      <c r="A18" s="4" t="s">
        <v>358</v>
      </c>
      <c r="B18" s="7" t="n">
        <v>506</v>
      </c>
      <c r="H18" s="7" t="n">
        <v>506</v>
      </c>
    </row>
    <row r="19" spans="1:9">
      <c r="A19" s="4" t="s">
        <v>347</v>
      </c>
    </row>
    <row r="20" spans="1:9">
      <c r="A20" s="3" t="s">
        <v>369</v>
      </c>
    </row>
    <row r="21" spans="1:9">
      <c r="A21" s="4" t="s">
        <v>324</v>
      </c>
      <c r="H21" s="8" t="n">
        <v>34.38</v>
      </c>
    </row>
    <row r="22" spans="1:9">
      <c r="A22" s="3" t="s">
        <v>339</v>
      </c>
    </row>
    <row r="23" spans="1:9">
      <c r="A23" s="4" t="s">
        <v>366</v>
      </c>
      <c r="H23" s="5" t="n">
        <v>30302</v>
      </c>
    </row>
    <row r="24" spans="1:9">
      <c r="A24" s="4" t="s">
        <v>378</v>
      </c>
    </row>
    <row r="25" spans="1:9">
      <c r="A25" s="3" t="s">
        <v>339</v>
      </c>
    </row>
    <row r="26" spans="1:9">
      <c r="A26" s="4" t="s">
        <v>366</v>
      </c>
      <c r="D26" s="5" t="n">
        <v>0</v>
      </c>
    </row>
    <row r="27" spans="1:9">
      <c r="A27" s="4" t="s">
        <v>379</v>
      </c>
      <c r="B27" s="4" t="s">
        <v>375</v>
      </c>
      <c r="H27" s="4" t="s">
        <v>375</v>
      </c>
    </row>
    <row r="28" spans="1:9">
      <c r="A28" s="4" t="s">
        <v>380</v>
      </c>
    </row>
    <row r="29" spans="1:9">
      <c r="A29" s="3" t="s">
        <v>369</v>
      </c>
    </row>
    <row r="30" spans="1:9">
      <c r="A30" s="4" t="s">
        <v>381</v>
      </c>
      <c r="H30" s="4" t="s">
        <v>382</v>
      </c>
    </row>
    <row r="31" spans="1:9">
      <c r="A31" s="4" t="s">
        <v>383</v>
      </c>
    </row>
    <row r="32" spans="1:9">
      <c r="A32" s="3" t="s">
        <v>369</v>
      </c>
    </row>
    <row r="33" spans="1:9">
      <c r="A33" s="4" t="s">
        <v>381</v>
      </c>
      <c r="H33" s="4" t="s">
        <v>363</v>
      </c>
    </row>
    <row r="34" spans="1:9">
      <c r="A34" s="4" t="s">
        <v>384</v>
      </c>
    </row>
    <row r="35" spans="1:9">
      <c r="A35" s="3" t="s">
        <v>369</v>
      </c>
    </row>
    <row r="36" spans="1:9">
      <c r="A36" s="4" t="s">
        <v>381</v>
      </c>
      <c r="H36" s="4" t="s">
        <v>385</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387</v>
      </c>
    </row>
    <row r="3" spans="1:3">
      <c r="A3" s="4" t="s">
        <v>388</v>
      </c>
      <c r="B3" s="7" t="n">
        <v>1072250</v>
      </c>
      <c r="C3" s="7" t="n">
        <v>1002803</v>
      </c>
    </row>
    <row r="4" spans="1:3">
      <c r="A4" s="4" t="s">
        <v>389</v>
      </c>
      <c r="B4" s="5" t="n">
        <v>16521</v>
      </c>
      <c r="C4" s="5" t="n">
        <v>13641</v>
      </c>
    </row>
    <row r="5" spans="1:3">
      <c r="A5" s="4" t="s">
        <v>390</v>
      </c>
      <c r="B5" s="5" t="n">
        <v>-4868</v>
      </c>
      <c r="C5" s="5" t="n">
        <v>-8904</v>
      </c>
    </row>
    <row r="6" spans="1:3">
      <c r="A6" s="4" t="s">
        <v>391</v>
      </c>
      <c r="B6" s="5" t="n">
        <v>1083903</v>
      </c>
      <c r="C6" s="5" t="n">
        <v>1007540</v>
      </c>
    </row>
    <row r="7" spans="1:3">
      <c r="A7" s="4" t="s">
        <v>392</v>
      </c>
    </row>
    <row r="8" spans="1:3">
      <c r="A8" s="3" t="s">
        <v>387</v>
      </c>
    </row>
    <row r="9" spans="1:3">
      <c r="A9" s="4" t="s">
        <v>388</v>
      </c>
      <c r="B9" s="5" t="n">
        <v>115</v>
      </c>
      <c r="C9" s="5" t="n">
        <v>951</v>
      </c>
    </row>
    <row r="10" spans="1:3">
      <c r="A10" s="4" t="s">
        <v>389</v>
      </c>
      <c r="B10" s="5" t="n">
        <v>1</v>
      </c>
      <c r="C10" s="5" t="n">
        <v>4</v>
      </c>
    </row>
    <row r="11" spans="1:3">
      <c r="A11" s="4" t="s">
        <v>391</v>
      </c>
      <c r="B11" s="5" t="n">
        <v>116</v>
      </c>
      <c r="C11" s="5" t="n">
        <v>955</v>
      </c>
    </row>
    <row r="12" spans="1:3">
      <c r="A12" s="4" t="s">
        <v>393</v>
      </c>
    </row>
    <row r="13" spans="1:3">
      <c r="A13" s="3" t="s">
        <v>387</v>
      </c>
    </row>
    <row r="14" spans="1:3">
      <c r="A14" s="4" t="s">
        <v>388</v>
      </c>
      <c r="B14" s="5" t="n">
        <v>376533</v>
      </c>
      <c r="C14" s="5" t="n">
        <v>361335</v>
      </c>
    </row>
    <row r="15" spans="1:3">
      <c r="A15" s="4" t="s">
        <v>389</v>
      </c>
      <c r="B15" s="5" t="n">
        <v>13490</v>
      </c>
      <c r="C15" s="5" t="n">
        <v>10799</v>
      </c>
    </row>
    <row r="16" spans="1:3">
      <c r="A16" s="4" t="s">
        <v>390</v>
      </c>
      <c r="B16" s="5" t="n">
        <v>-897</v>
      </c>
      <c r="C16" s="5" t="n">
        <v>-2848</v>
      </c>
    </row>
    <row r="17" spans="1:3">
      <c r="A17" s="4" t="s">
        <v>391</v>
      </c>
      <c r="B17" s="5" t="n">
        <v>389126</v>
      </c>
      <c r="C17" s="5" t="n">
        <v>369286</v>
      </c>
    </row>
    <row r="18" spans="1:3">
      <c r="A18" s="4" t="s">
        <v>394</v>
      </c>
    </row>
    <row r="19" spans="1:3">
      <c r="A19" s="3" t="s">
        <v>387</v>
      </c>
    </row>
    <row r="20" spans="1:3">
      <c r="A20" s="4" t="s">
        <v>388</v>
      </c>
      <c r="B20" s="5" t="n">
        <v>402987</v>
      </c>
      <c r="C20" s="5" t="n">
        <v>450006</v>
      </c>
    </row>
    <row r="21" spans="1:3">
      <c r="A21" s="4" t="s">
        <v>389</v>
      </c>
      <c r="B21" s="5" t="n">
        <v>1831</v>
      </c>
      <c r="C21" s="5" t="n">
        <v>1253</v>
      </c>
    </row>
    <row r="22" spans="1:3">
      <c r="A22" s="4" t="s">
        <v>390</v>
      </c>
      <c r="B22" s="5" t="n">
        <v>-2592</v>
      </c>
      <c r="C22" s="5" t="n">
        <v>-4629</v>
      </c>
    </row>
    <row r="23" spans="1:3">
      <c r="A23" s="4" t="s">
        <v>391</v>
      </c>
      <c r="B23" s="5" t="n">
        <v>402226</v>
      </c>
      <c r="C23" s="5" t="n">
        <v>446630</v>
      </c>
    </row>
    <row r="24" spans="1:3">
      <c r="A24" s="4" t="s">
        <v>395</v>
      </c>
    </row>
    <row r="25" spans="1:3">
      <c r="A25" s="3" t="s">
        <v>387</v>
      </c>
    </row>
    <row r="26" spans="1:3">
      <c r="A26" s="4" t="s">
        <v>388</v>
      </c>
      <c r="B26" s="5" t="n">
        <v>283012</v>
      </c>
      <c r="C26" s="5" t="n">
        <v>179314</v>
      </c>
    </row>
    <row r="27" spans="1:3">
      <c r="A27" s="4" t="s">
        <v>389</v>
      </c>
      <c r="B27" s="5" t="n">
        <v>1124</v>
      </c>
      <c r="C27" s="5" t="n">
        <v>1514</v>
      </c>
    </row>
    <row r="28" spans="1:3">
      <c r="A28" s="4" t="s">
        <v>390</v>
      </c>
      <c r="B28" s="5" t="n">
        <v>-1379</v>
      </c>
      <c r="C28" s="5" t="n">
        <v>-1427</v>
      </c>
    </row>
    <row r="29" spans="1:3">
      <c r="A29" s="4" t="s">
        <v>391</v>
      </c>
      <c r="B29" s="5" t="n">
        <v>282757</v>
      </c>
      <c r="C29" s="5" t="n">
        <v>179401</v>
      </c>
    </row>
    <row r="30" spans="1:3">
      <c r="A30" s="4" t="s">
        <v>396</v>
      </c>
    </row>
    <row r="31" spans="1:3">
      <c r="A31" s="3" t="s">
        <v>387</v>
      </c>
    </row>
    <row r="32" spans="1:3">
      <c r="A32" s="4" t="s">
        <v>388</v>
      </c>
      <c r="B32" s="5" t="n">
        <v>4670</v>
      </c>
      <c r="C32" s="5" t="n">
        <v>4670</v>
      </c>
    </row>
    <row r="33" spans="1:3">
      <c r="A33" s="4" t="s">
        <v>391</v>
      </c>
      <c r="B33" s="5" t="n">
        <v>4670</v>
      </c>
      <c r="C33" s="5" t="n">
        <v>4670</v>
      </c>
    </row>
    <row r="34" spans="1:3">
      <c r="A34" s="4" t="s">
        <v>397</v>
      </c>
    </row>
    <row r="35" spans="1:3">
      <c r="A35" s="3" t="s">
        <v>387</v>
      </c>
    </row>
    <row r="36" spans="1:3">
      <c r="A36" s="4" t="s">
        <v>388</v>
      </c>
      <c r="B36" s="5" t="n">
        <v>4933</v>
      </c>
      <c r="C36" s="5" t="n">
        <v>6527</v>
      </c>
    </row>
    <row r="37" spans="1:3">
      <c r="A37" s="4" t="s">
        <v>389</v>
      </c>
      <c r="B37" s="5" t="n">
        <v>75</v>
      </c>
      <c r="C37" s="5" t="n">
        <v>71</v>
      </c>
    </row>
    <row r="38" spans="1:3">
      <c r="A38" s="4" t="s">
        <v>391</v>
      </c>
      <c r="B38" s="7" t="n">
        <v>5008</v>
      </c>
      <c r="C38" s="7" t="n">
        <v>65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99</v>
      </c>
    </row>
    <row r="3" spans="1:3">
      <c r="A3" s="4" t="s">
        <v>400</v>
      </c>
      <c r="B3" s="7" t="n">
        <v>18434</v>
      </c>
    </row>
    <row r="4" spans="1:3">
      <c r="A4" s="4" t="s">
        <v>401</v>
      </c>
      <c r="B4" s="5" t="n">
        <v>89659</v>
      </c>
    </row>
    <row r="5" spans="1:3">
      <c r="A5" s="4" t="s">
        <v>402</v>
      </c>
      <c r="B5" s="5" t="n">
        <v>97431</v>
      </c>
    </row>
    <row r="6" spans="1:3">
      <c r="A6" s="4" t="s">
        <v>403</v>
      </c>
      <c r="B6" s="5" t="n">
        <v>176057</v>
      </c>
    </row>
    <row r="7" spans="1:3">
      <c r="A7" s="4" t="s">
        <v>396</v>
      </c>
      <c r="B7" s="5" t="n">
        <v>4670</v>
      </c>
    </row>
    <row r="8" spans="1:3">
      <c r="A8" s="4" t="s">
        <v>388</v>
      </c>
      <c r="B8" s="5" t="n">
        <v>1072250</v>
      </c>
      <c r="C8" s="7" t="n">
        <v>1002803</v>
      </c>
    </row>
    <row r="9" spans="1:3">
      <c r="A9" s="3" t="s">
        <v>404</v>
      </c>
    </row>
    <row r="10" spans="1:3">
      <c r="A10" s="4" t="s">
        <v>400</v>
      </c>
      <c r="B10" s="5" t="n">
        <v>18666</v>
      </c>
    </row>
    <row r="11" spans="1:3">
      <c r="A11" s="4" t="s">
        <v>401</v>
      </c>
      <c r="B11" s="5" t="n">
        <v>93452</v>
      </c>
    </row>
    <row r="12" spans="1:3">
      <c r="A12" s="4" t="s">
        <v>402</v>
      </c>
      <c r="B12" s="5" t="n">
        <v>101640</v>
      </c>
    </row>
    <row r="13" spans="1:3">
      <c r="A13" s="4" t="s">
        <v>403</v>
      </c>
      <c r="B13" s="5" t="n">
        <v>180492</v>
      </c>
    </row>
    <row r="14" spans="1:3">
      <c r="A14" s="4" t="s">
        <v>396</v>
      </c>
      <c r="B14" s="5" t="n">
        <v>4670</v>
      </c>
    </row>
    <row r="15" spans="1:3">
      <c r="A15" s="4" t="s">
        <v>391</v>
      </c>
      <c r="B15" s="5" t="n">
        <v>1083903</v>
      </c>
      <c r="C15" s="5" t="n">
        <v>1007540</v>
      </c>
    </row>
    <row r="16" spans="1:3">
      <c r="A16" s="4" t="s">
        <v>394</v>
      </c>
    </row>
    <row r="17" spans="1:3">
      <c r="A17" s="3" t="s">
        <v>399</v>
      </c>
    </row>
    <row r="18" spans="1:3">
      <c r="A18" s="4" t="s">
        <v>405</v>
      </c>
      <c r="B18" s="5" t="n">
        <v>402987</v>
      </c>
    </row>
    <row r="19" spans="1:3">
      <c r="A19" s="4" t="s">
        <v>388</v>
      </c>
      <c r="B19" s="5" t="n">
        <v>402987</v>
      </c>
      <c r="C19" s="5" t="n">
        <v>450006</v>
      </c>
    </row>
    <row r="20" spans="1:3">
      <c r="A20" s="3" t="s">
        <v>404</v>
      </c>
    </row>
    <row r="21" spans="1:3">
      <c r="A21" s="4" t="s">
        <v>405</v>
      </c>
      <c r="B21" s="5" t="n">
        <v>402226</v>
      </c>
    </row>
    <row r="22" spans="1:3">
      <c r="A22" s="4" t="s">
        <v>391</v>
      </c>
      <c r="B22" s="5" t="n">
        <v>402226</v>
      </c>
      <c r="C22" s="5" t="n">
        <v>446630</v>
      </c>
    </row>
    <row r="23" spans="1:3">
      <c r="A23" s="4" t="s">
        <v>395</v>
      </c>
    </row>
    <row r="24" spans="1:3">
      <c r="A24" s="3" t="s">
        <v>399</v>
      </c>
    </row>
    <row r="25" spans="1:3">
      <c r="A25" s="4" t="s">
        <v>405</v>
      </c>
      <c r="B25" s="5" t="n">
        <v>283012</v>
      </c>
    </row>
    <row r="26" spans="1:3">
      <c r="A26" s="4" t="s">
        <v>388</v>
      </c>
      <c r="B26" s="5" t="n">
        <v>283012</v>
      </c>
      <c r="C26" s="5" t="n">
        <v>179314</v>
      </c>
    </row>
    <row r="27" spans="1:3">
      <c r="A27" s="3" t="s">
        <v>404</v>
      </c>
    </row>
    <row r="28" spans="1:3">
      <c r="A28" s="4" t="s">
        <v>405</v>
      </c>
      <c r="B28" s="5" t="n">
        <v>282757</v>
      </c>
    </row>
    <row r="29" spans="1:3">
      <c r="A29" s="4" t="s">
        <v>391</v>
      </c>
      <c r="B29" s="7" t="n">
        <v>282757</v>
      </c>
      <c r="C29" s="7" t="n">
        <v>1794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06</v>
      </c>
      <c r="B1" s="2" t="s">
        <v>74</v>
      </c>
      <c r="D1" s="2" t="s">
        <v>1</v>
      </c>
    </row>
    <row r="2" spans="1:5">
      <c r="B2" s="2" t="s">
        <v>2</v>
      </c>
      <c r="C2" s="2" t="s">
        <v>75</v>
      </c>
      <c r="D2" s="2" t="s">
        <v>2</v>
      </c>
      <c r="E2" s="2" t="s">
        <v>75</v>
      </c>
    </row>
    <row r="3" spans="1:5">
      <c r="A3" s="3" t="s">
        <v>387</v>
      </c>
    </row>
    <row r="4" spans="1:5">
      <c r="A4" s="4" t="s">
        <v>407</v>
      </c>
      <c r="B4" s="7" t="n">
        <v>956</v>
      </c>
      <c r="C4" s="7" t="n">
        <v>7615</v>
      </c>
      <c r="D4" s="7" t="n">
        <v>56441</v>
      </c>
      <c r="E4" s="7" t="n">
        <v>85738</v>
      </c>
    </row>
    <row r="5" spans="1:5">
      <c r="A5" s="4" t="s">
        <v>408</v>
      </c>
      <c r="B5" s="5" t="n">
        <v>1</v>
      </c>
      <c r="C5" s="5" t="n">
        <v>23</v>
      </c>
      <c r="D5" s="5" t="n">
        <v>153</v>
      </c>
      <c r="E5" s="5" t="n">
        <v>144</v>
      </c>
    </row>
    <row r="6" spans="1:5">
      <c r="A6" s="4" t="s">
        <v>409</v>
      </c>
      <c r="B6" s="5" t="n">
        <v>10</v>
      </c>
      <c r="C6" s="5" t="n">
        <v>0</v>
      </c>
      <c r="D6" s="5" t="n">
        <v>140</v>
      </c>
      <c r="E6" s="5" t="n">
        <v>0</v>
      </c>
    </row>
    <row r="7" spans="1:5">
      <c r="A7" s="4" t="s">
        <v>410</v>
      </c>
      <c r="B7" s="7" t="n">
        <v>-3</v>
      </c>
      <c r="C7" s="7" t="n">
        <v>8</v>
      </c>
      <c r="D7" s="7" t="n">
        <v>5</v>
      </c>
      <c r="E7" s="7" t="n">
        <v>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412</v>
      </c>
    </row>
    <row r="3" spans="1:3">
      <c r="A3" s="4" t="s">
        <v>413</v>
      </c>
      <c r="B3" s="7" t="n">
        <v>356322</v>
      </c>
      <c r="C3" s="7" t="n">
        <v>509184</v>
      </c>
    </row>
    <row r="4" spans="1:3">
      <c r="A4" s="4" t="s">
        <v>414</v>
      </c>
      <c r="B4" s="5" t="n">
        <v>-3740</v>
      </c>
      <c r="C4" s="5" t="n">
        <v>-8679</v>
      </c>
    </row>
    <row r="5" spans="1:3">
      <c r="A5" s="4" t="s">
        <v>415</v>
      </c>
      <c r="B5" s="5" t="n">
        <v>36444</v>
      </c>
      <c r="C5" s="5" t="n">
        <v>8518</v>
      </c>
    </row>
    <row r="6" spans="1:3">
      <c r="A6" s="4" t="s">
        <v>416</v>
      </c>
      <c r="B6" s="5" t="n">
        <v>-1128</v>
      </c>
      <c r="C6" s="5" t="n">
        <v>-225</v>
      </c>
    </row>
    <row r="7" spans="1:3">
      <c r="A7" s="4" t="s">
        <v>417</v>
      </c>
      <c r="B7" s="5" t="n">
        <v>392766</v>
      </c>
      <c r="C7" s="5" t="n">
        <v>517702</v>
      </c>
    </row>
    <row r="8" spans="1:3">
      <c r="A8" s="4" t="s">
        <v>418</v>
      </c>
      <c r="B8" s="5" t="n">
        <v>-4868</v>
      </c>
      <c r="C8" s="5" t="n">
        <v>-8904</v>
      </c>
    </row>
    <row r="9" spans="1:3">
      <c r="A9" s="4" t="s">
        <v>393</v>
      </c>
    </row>
    <row r="10" spans="1:3">
      <c r="A10" s="3" t="s">
        <v>412</v>
      </c>
    </row>
    <row r="11" spans="1:3">
      <c r="A11" s="4" t="s">
        <v>413</v>
      </c>
      <c r="B11" s="5" t="n">
        <v>36363</v>
      </c>
      <c r="C11" s="5" t="n">
        <v>95822</v>
      </c>
    </row>
    <row r="12" spans="1:3">
      <c r="A12" s="4" t="s">
        <v>414</v>
      </c>
      <c r="B12" s="5" t="n">
        <v>-517</v>
      </c>
      <c r="C12" s="5" t="n">
        <v>-2848</v>
      </c>
    </row>
    <row r="13" spans="1:3">
      <c r="A13" s="4" t="s">
        <v>415</v>
      </c>
      <c r="B13" s="5" t="n">
        <v>10073</v>
      </c>
    </row>
    <row r="14" spans="1:3">
      <c r="A14" s="4" t="s">
        <v>416</v>
      </c>
      <c r="B14" s="5" t="n">
        <v>-380</v>
      </c>
    </row>
    <row r="15" spans="1:3">
      <c r="A15" s="4" t="s">
        <v>417</v>
      </c>
      <c r="B15" s="5" t="n">
        <v>46436</v>
      </c>
      <c r="C15" s="5" t="n">
        <v>95822</v>
      </c>
    </row>
    <row r="16" spans="1:3">
      <c r="A16" s="4" t="s">
        <v>418</v>
      </c>
      <c r="B16" s="5" t="n">
        <v>-897</v>
      </c>
      <c r="C16" s="5" t="n">
        <v>-2848</v>
      </c>
    </row>
    <row r="17" spans="1:3">
      <c r="A17" s="4" t="s">
        <v>394</v>
      </c>
    </row>
    <row r="18" spans="1:3">
      <c r="A18" s="3" t="s">
        <v>412</v>
      </c>
    </row>
    <row r="19" spans="1:3">
      <c r="A19" s="4" t="s">
        <v>413</v>
      </c>
      <c r="B19" s="5" t="n">
        <v>187075</v>
      </c>
      <c r="C19" s="5" t="n">
        <v>335668</v>
      </c>
    </row>
    <row r="20" spans="1:3">
      <c r="A20" s="4" t="s">
        <v>414</v>
      </c>
      <c r="B20" s="5" t="n">
        <v>-2359</v>
      </c>
      <c r="C20" s="5" t="n">
        <v>-4629</v>
      </c>
    </row>
    <row r="21" spans="1:3">
      <c r="A21" s="4" t="s">
        <v>415</v>
      </c>
      <c r="B21" s="5" t="n">
        <v>8791</v>
      </c>
    </row>
    <row r="22" spans="1:3">
      <c r="A22" s="4" t="s">
        <v>416</v>
      </c>
      <c r="B22" s="5" t="n">
        <v>-233</v>
      </c>
    </row>
    <row r="23" spans="1:3">
      <c r="A23" s="4" t="s">
        <v>417</v>
      </c>
      <c r="B23" s="5" t="n">
        <v>195866</v>
      </c>
      <c r="C23" s="5" t="n">
        <v>335668</v>
      </c>
    </row>
    <row r="24" spans="1:3">
      <c r="A24" s="4" t="s">
        <v>418</v>
      </c>
      <c r="B24" s="5" t="n">
        <v>-2592</v>
      </c>
      <c r="C24" s="5" t="n">
        <v>-4629</v>
      </c>
    </row>
    <row r="25" spans="1:3">
      <c r="A25" s="4" t="s">
        <v>395</v>
      </c>
    </row>
    <row r="26" spans="1:3">
      <c r="A26" s="3" t="s">
        <v>412</v>
      </c>
    </row>
    <row r="27" spans="1:3">
      <c r="A27" s="4" t="s">
        <v>413</v>
      </c>
      <c r="B27" s="5" t="n">
        <v>132884</v>
      </c>
      <c r="C27" s="5" t="n">
        <v>77694</v>
      </c>
    </row>
    <row r="28" spans="1:3">
      <c r="A28" s="4" t="s">
        <v>414</v>
      </c>
      <c r="B28" s="5" t="n">
        <v>-864</v>
      </c>
      <c r="C28" s="5" t="n">
        <v>-1202</v>
      </c>
    </row>
    <row r="29" spans="1:3">
      <c r="A29" s="4" t="s">
        <v>415</v>
      </c>
      <c r="B29" s="5" t="n">
        <v>17580</v>
      </c>
      <c r="C29" s="5" t="n">
        <v>8518</v>
      </c>
    </row>
    <row r="30" spans="1:3">
      <c r="A30" s="4" t="s">
        <v>416</v>
      </c>
      <c r="B30" s="5" t="n">
        <v>-515</v>
      </c>
      <c r="C30" s="5" t="n">
        <v>-225</v>
      </c>
    </row>
    <row r="31" spans="1:3">
      <c r="A31" s="4" t="s">
        <v>417</v>
      </c>
      <c r="B31" s="5" t="n">
        <v>150464</v>
      </c>
      <c r="C31" s="5" t="n">
        <v>86212</v>
      </c>
    </row>
    <row r="32" spans="1:3">
      <c r="A32" s="4" t="s">
        <v>418</v>
      </c>
      <c r="B32" s="7" t="n">
        <v>-1379</v>
      </c>
      <c r="C32" s="7" t="n">
        <v>-14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4014</v>
      </c>
      <c r="C4" s="7" t="n">
        <v>26782</v>
      </c>
      <c r="D4" s="7" t="n">
        <v>93197</v>
      </c>
      <c r="E4" s="7" t="n">
        <v>73810</v>
      </c>
    </row>
    <row r="5" spans="1:5">
      <c r="A5" s="3" t="s">
        <v>78</v>
      </c>
    </row>
    <row r="6" spans="1:5">
      <c r="A6" s="4" t="s">
        <v>79</v>
      </c>
      <c r="B6" s="5" t="n">
        <v>4473</v>
      </c>
      <c r="C6" s="5" t="n">
        <v>4009</v>
      </c>
      <c r="D6" s="5" t="n">
        <v>13055</v>
      </c>
      <c r="E6" s="5" t="n">
        <v>10488</v>
      </c>
    </row>
    <row r="7" spans="1:5">
      <c r="A7" s="4" t="s">
        <v>80</v>
      </c>
      <c r="B7" s="5" t="n">
        <v>3215</v>
      </c>
      <c r="C7" s="5" t="n">
        <v>3023</v>
      </c>
      <c r="D7" s="5" t="n">
        <v>9698</v>
      </c>
      <c r="E7" s="5" t="n">
        <v>9009</v>
      </c>
    </row>
    <row r="8" spans="1:5">
      <c r="A8" s="4" t="s">
        <v>81</v>
      </c>
      <c r="B8" s="5" t="n">
        <v>96</v>
      </c>
      <c r="C8" s="5" t="n">
        <v>43</v>
      </c>
      <c r="D8" s="5" t="n">
        <v>256</v>
      </c>
      <c r="E8" s="5" t="n">
        <v>166</v>
      </c>
    </row>
    <row r="9" spans="1:5">
      <c r="A9" s="4" t="s">
        <v>82</v>
      </c>
      <c r="B9" s="5" t="n">
        <v>41798</v>
      </c>
      <c r="C9" s="5" t="n">
        <v>33857</v>
      </c>
      <c r="D9" s="5" t="n">
        <v>116206</v>
      </c>
      <c r="E9" s="5" t="n">
        <v>93473</v>
      </c>
    </row>
    <row r="10" spans="1:5">
      <c r="A10" s="3" t="s">
        <v>83</v>
      </c>
    </row>
    <row r="11" spans="1:5">
      <c r="A11" s="4" t="s">
        <v>41</v>
      </c>
      <c r="B11" s="5" t="n">
        <v>1708</v>
      </c>
      <c r="C11" s="5" t="n">
        <v>1066</v>
      </c>
      <c r="D11" s="5" t="n">
        <v>4093</v>
      </c>
      <c r="E11" s="5" t="n">
        <v>3094</v>
      </c>
    </row>
    <row r="12" spans="1:5">
      <c r="A12" s="4" t="s">
        <v>84</v>
      </c>
      <c r="B12" s="5" t="n">
        <v>1310</v>
      </c>
      <c r="C12" s="5" t="n">
        <v>1093</v>
      </c>
      <c r="D12" s="5" t="n">
        <v>3689</v>
      </c>
      <c r="E12" s="5" t="n">
        <v>3282</v>
      </c>
    </row>
    <row r="13" spans="1:5">
      <c r="A13" s="4" t="s">
        <v>47</v>
      </c>
      <c r="B13" s="5" t="n">
        <v>539</v>
      </c>
      <c r="C13" s="5" t="n">
        <v>355</v>
      </c>
      <c r="D13" s="5" t="n">
        <v>1419</v>
      </c>
      <c r="E13" s="5" t="n">
        <v>1051</v>
      </c>
    </row>
    <row r="14" spans="1:5">
      <c r="A14" s="4" t="s">
        <v>45</v>
      </c>
      <c r="B14" s="5" t="n">
        <v>841</v>
      </c>
      <c r="C14" s="5" t="n">
        <v>353</v>
      </c>
      <c r="D14" s="5" t="n">
        <v>1807</v>
      </c>
      <c r="E14" s="5" t="n">
        <v>486</v>
      </c>
    </row>
    <row r="15" spans="1:5">
      <c r="A15" s="4" t="s">
        <v>85</v>
      </c>
      <c r="B15" s="5" t="n">
        <v>4398</v>
      </c>
      <c r="C15" s="5" t="n">
        <v>2867</v>
      </c>
      <c r="D15" s="5" t="n">
        <v>11008</v>
      </c>
      <c r="E15" s="5" t="n">
        <v>7913</v>
      </c>
    </row>
    <row r="16" spans="1:5">
      <c r="A16" s="4" t="s">
        <v>86</v>
      </c>
      <c r="B16" s="5" t="n">
        <v>37400</v>
      </c>
      <c r="C16" s="5" t="n">
        <v>30990</v>
      </c>
      <c r="D16" s="5" t="n">
        <v>105198</v>
      </c>
      <c r="E16" s="5" t="n">
        <v>85560</v>
      </c>
    </row>
    <row r="17" spans="1:5">
      <c r="A17" s="4" t="s">
        <v>87</v>
      </c>
      <c r="B17" s="5" t="n">
        <v>600</v>
      </c>
      <c r="C17" s="5" t="n">
        <v>150</v>
      </c>
      <c r="D17" s="5" t="n">
        <v>700</v>
      </c>
      <c r="E17" s="5" t="n">
        <v>855</v>
      </c>
    </row>
    <row r="18" spans="1:5">
      <c r="A18" s="4" t="s">
        <v>88</v>
      </c>
      <c r="B18" s="5" t="n">
        <v>36800</v>
      </c>
      <c r="C18" s="5" t="n">
        <v>30840</v>
      </c>
      <c r="D18" s="5" t="n">
        <v>104498</v>
      </c>
      <c r="E18" s="5" t="n">
        <v>84705</v>
      </c>
    </row>
    <row r="19" spans="1:5">
      <c r="A19" s="3" t="s">
        <v>89</v>
      </c>
    </row>
    <row r="20" spans="1:5">
      <c r="A20" s="4" t="s">
        <v>90</v>
      </c>
      <c r="B20" s="5" t="n">
        <v>5466</v>
      </c>
      <c r="C20" s="5" t="n">
        <v>5696</v>
      </c>
      <c r="D20" s="5" t="n">
        <v>15437</v>
      </c>
      <c r="E20" s="5" t="n">
        <v>15597</v>
      </c>
    </row>
    <row r="21" spans="1:5">
      <c r="A21" s="4" t="s">
        <v>91</v>
      </c>
      <c r="B21" s="5" t="n">
        <v>3009</v>
      </c>
      <c r="C21" s="5" t="n">
        <v>2877</v>
      </c>
      <c r="D21" s="5" t="n">
        <v>9097</v>
      </c>
      <c r="E21" s="5" t="n">
        <v>8317</v>
      </c>
    </row>
    <row r="22" spans="1:5">
      <c r="A22" s="4" t="s">
        <v>92</v>
      </c>
      <c r="B22" s="5" t="n">
        <v>2659</v>
      </c>
      <c r="C22" s="5" t="n">
        <v>2602</v>
      </c>
      <c r="D22" s="5" t="n">
        <v>7739</v>
      </c>
      <c r="E22" s="5" t="n">
        <v>7135</v>
      </c>
    </row>
    <row r="23" spans="1:5">
      <c r="A23" s="4" t="s">
        <v>93</v>
      </c>
      <c r="B23" s="5" t="n">
        <v>1416</v>
      </c>
      <c r="C23" s="5" t="n">
        <v>1163</v>
      </c>
      <c r="D23" s="5" t="n">
        <v>3912</v>
      </c>
      <c r="E23" s="5" t="n">
        <v>3626</v>
      </c>
    </row>
    <row r="24" spans="1:5">
      <c r="A24" s="4" t="s">
        <v>94</v>
      </c>
      <c r="B24" s="5" t="n">
        <v>728</v>
      </c>
      <c r="C24" s="5" t="n">
        <v>410</v>
      </c>
      <c r="D24" s="5" t="n">
        <v>1580</v>
      </c>
      <c r="E24" s="5" t="n">
        <v>1056</v>
      </c>
    </row>
    <row r="25" spans="1:5">
      <c r="A25" s="4" t="s">
        <v>95</v>
      </c>
      <c r="B25" s="5" t="n">
        <v>-9</v>
      </c>
      <c r="C25" s="5" t="n">
        <v>23</v>
      </c>
      <c r="D25" s="5" t="n">
        <v>13</v>
      </c>
      <c r="E25" s="5" t="n">
        <v>144</v>
      </c>
    </row>
    <row r="26" spans="1:5">
      <c r="A26" s="4" t="s">
        <v>96</v>
      </c>
      <c r="B26" s="5" t="n">
        <v>44</v>
      </c>
      <c r="C26" s="5" t="n">
        <v>67</v>
      </c>
      <c r="D26" s="5" t="n">
        <v>226</v>
      </c>
      <c r="E26" s="5" t="n">
        <v>253</v>
      </c>
    </row>
    <row r="27" spans="1:5">
      <c r="A27" s="4" t="s">
        <v>97</v>
      </c>
      <c r="B27" s="5" t="n">
        <v>-288</v>
      </c>
      <c r="C27" s="5" t="n">
        <v>1076</v>
      </c>
      <c r="D27" s="5" t="n">
        <v>1548</v>
      </c>
      <c r="E27" s="5" t="n">
        <v>3113</v>
      </c>
    </row>
    <row r="28" spans="1:5">
      <c r="A28" s="4" t="s">
        <v>98</v>
      </c>
      <c r="B28" s="5" t="n">
        <v>13025</v>
      </c>
      <c r="C28" s="5" t="n">
        <v>13914</v>
      </c>
      <c r="D28" s="5" t="n">
        <v>39552</v>
      </c>
      <c r="E28" s="5" t="n">
        <v>39241</v>
      </c>
    </row>
    <row r="29" spans="1:5">
      <c r="A29" s="3" t="s">
        <v>99</v>
      </c>
    </row>
    <row r="30" spans="1:5">
      <c r="A30" s="4" t="s">
        <v>100</v>
      </c>
      <c r="B30" s="5" t="n">
        <v>19192</v>
      </c>
      <c r="C30" s="5" t="n">
        <v>16686</v>
      </c>
      <c r="D30" s="5" t="n">
        <v>54530</v>
      </c>
      <c r="E30" s="5" t="n">
        <v>47430</v>
      </c>
    </row>
    <row r="31" spans="1:5">
      <c r="A31" s="4" t="s">
        <v>101</v>
      </c>
      <c r="B31" s="5" t="n">
        <v>2830</v>
      </c>
      <c r="C31" s="5" t="n">
        <v>2412</v>
      </c>
      <c r="D31" s="5" t="n">
        <v>7927</v>
      </c>
      <c r="E31" s="5" t="n">
        <v>6877</v>
      </c>
    </row>
    <row r="32" spans="1:5">
      <c r="A32" s="4" t="s">
        <v>102</v>
      </c>
      <c r="B32" s="5" t="n">
        <v>3454</v>
      </c>
      <c r="C32" s="5" t="n">
        <v>3315</v>
      </c>
      <c r="D32" s="5" t="n">
        <v>10238</v>
      </c>
      <c r="E32" s="5" t="n">
        <v>9493</v>
      </c>
    </row>
    <row r="33" spans="1:5">
      <c r="A33" s="4" t="s">
        <v>103</v>
      </c>
      <c r="B33" s="5" t="n">
        <v>599</v>
      </c>
      <c r="C33" s="5" t="n">
        <v>302</v>
      </c>
      <c r="D33" s="5" t="n">
        <v>1399</v>
      </c>
      <c r="E33" s="5" t="n">
        <v>999</v>
      </c>
    </row>
    <row r="34" spans="1:5">
      <c r="A34" s="4" t="s">
        <v>104</v>
      </c>
      <c r="B34" s="5" t="n">
        <v>448</v>
      </c>
      <c r="C34" s="5" t="n">
        <v>459</v>
      </c>
      <c r="D34" s="5" t="n">
        <v>1417</v>
      </c>
      <c r="E34" s="5" t="n">
        <v>1256</v>
      </c>
    </row>
    <row r="35" spans="1:5">
      <c r="A35" s="4" t="s">
        <v>105</v>
      </c>
      <c r="B35" s="5" t="n">
        <v>316</v>
      </c>
      <c r="C35" s="5" t="n">
        <v>263</v>
      </c>
      <c r="D35" s="5" t="n">
        <v>944</v>
      </c>
      <c r="E35" s="5" t="n">
        <v>809</v>
      </c>
    </row>
    <row r="36" spans="1:5">
      <c r="A36" s="4" t="s">
        <v>106</v>
      </c>
      <c r="B36" s="5" t="n">
        <v>334</v>
      </c>
      <c r="C36" s="5" t="n">
        <v>395</v>
      </c>
      <c r="D36" s="5" t="n">
        <v>1023</v>
      </c>
      <c r="E36" s="5" t="n">
        <v>1250</v>
      </c>
    </row>
    <row r="37" spans="1:5">
      <c r="A37" s="4" t="s">
        <v>107</v>
      </c>
      <c r="B37" s="5" t="n">
        <v>673</v>
      </c>
      <c r="C37" s="5" t="n">
        <v>780</v>
      </c>
      <c r="D37" s="5" t="n">
        <v>2418</v>
      </c>
      <c r="E37" s="5" t="n">
        <v>2523</v>
      </c>
    </row>
    <row r="38" spans="1:5">
      <c r="A38" s="4" t="s">
        <v>108</v>
      </c>
      <c r="B38" s="5" t="n">
        <v>72</v>
      </c>
      <c r="C38" s="5" t="n">
        <v>174</v>
      </c>
      <c r="D38" s="5" t="n">
        <v>667</v>
      </c>
      <c r="E38" s="5" t="n">
        <v>596</v>
      </c>
    </row>
    <row r="39" spans="1:5">
      <c r="A39" s="4" t="s">
        <v>109</v>
      </c>
      <c r="D39" s="5" t="n">
        <v>214</v>
      </c>
    </row>
    <row r="40" spans="1:5">
      <c r="A40" s="4" t="s">
        <v>110</v>
      </c>
      <c r="B40" s="5" t="n">
        <v>3037</v>
      </c>
      <c r="C40" s="5" t="n">
        <v>601</v>
      </c>
      <c r="D40" s="5" t="n">
        <v>8613</v>
      </c>
      <c r="E40" s="5" t="n">
        <v>6964</v>
      </c>
    </row>
    <row r="41" spans="1:5">
      <c r="A41" s="4" t="s">
        <v>111</v>
      </c>
      <c r="B41" s="5" t="n">
        <v>927</v>
      </c>
      <c r="C41" s="5" t="n">
        <v>830</v>
      </c>
      <c r="D41" s="5" t="n">
        <v>2634</v>
      </c>
      <c r="E41" s="5" t="n">
        <v>2558</v>
      </c>
    </row>
    <row r="42" spans="1:5">
      <c r="A42" s="4" t="s">
        <v>112</v>
      </c>
      <c r="B42" s="5" t="n">
        <v>3144</v>
      </c>
      <c r="C42" s="5" t="n">
        <v>2724</v>
      </c>
      <c r="D42" s="5" t="n">
        <v>8866</v>
      </c>
      <c r="E42" s="5" t="n">
        <v>8440</v>
      </c>
    </row>
    <row r="43" spans="1:5">
      <c r="A43" s="4" t="s">
        <v>113</v>
      </c>
      <c r="B43" s="5" t="n">
        <v>35026</v>
      </c>
      <c r="C43" s="5" t="n">
        <v>28941</v>
      </c>
      <c r="D43" s="5" t="n">
        <v>100890</v>
      </c>
      <c r="E43" s="5" t="n">
        <v>89195</v>
      </c>
    </row>
    <row r="44" spans="1:5">
      <c r="A44" s="4" t="s">
        <v>114</v>
      </c>
      <c r="B44" s="5" t="n">
        <v>14799</v>
      </c>
      <c r="C44" s="5" t="n">
        <v>15813</v>
      </c>
      <c r="D44" s="5" t="n">
        <v>43160</v>
      </c>
      <c r="E44" s="5" t="n">
        <v>34751</v>
      </c>
    </row>
    <row r="45" spans="1:5">
      <c r="A45" s="4" t="s">
        <v>115</v>
      </c>
      <c r="B45" s="5" t="n">
        <v>3683</v>
      </c>
      <c r="C45" s="5" t="n">
        <v>4117</v>
      </c>
      <c r="D45" s="5" t="n">
        <v>10317</v>
      </c>
      <c r="E45" s="5" t="n">
        <v>8172</v>
      </c>
    </row>
    <row r="46" spans="1:5">
      <c r="A46" s="4" t="s">
        <v>116</v>
      </c>
      <c r="B46" s="7" t="n">
        <v>11116</v>
      </c>
      <c r="C46" s="7" t="n">
        <v>11696</v>
      </c>
      <c r="D46" s="7" t="n">
        <v>32843</v>
      </c>
      <c r="E46" s="7" t="n">
        <v>26579</v>
      </c>
    </row>
    <row r="47" spans="1:5">
      <c r="A47" s="3" t="s">
        <v>117</v>
      </c>
    </row>
    <row r="48" spans="1:5">
      <c r="A48" s="4" t="s">
        <v>118</v>
      </c>
      <c r="B48" s="8" t="n">
        <v>0.43</v>
      </c>
      <c r="C48" s="8" t="n">
        <v>0.49</v>
      </c>
      <c r="D48" s="8" t="n">
        <v>1.32</v>
      </c>
      <c r="E48" s="8" t="n">
        <v>1.17</v>
      </c>
    </row>
    <row r="49" spans="1:5">
      <c r="A49" s="4" t="s">
        <v>119</v>
      </c>
      <c r="B49" s="9" t="n">
        <v>0.43</v>
      </c>
      <c r="C49" s="9" t="n">
        <v>0.48</v>
      </c>
      <c r="D49" s="9" t="n">
        <v>1.3</v>
      </c>
      <c r="E49" s="9" t="n">
        <v>1.15</v>
      </c>
    </row>
    <row r="50" spans="1:5">
      <c r="A50" s="4" t="s">
        <v>120</v>
      </c>
      <c r="B50" s="8" t="n">
        <v>0.17</v>
      </c>
      <c r="C50" s="8" t="n">
        <v>0.15</v>
      </c>
      <c r="D50" s="8" t="n">
        <v>0.5</v>
      </c>
      <c r="E50" s="8"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19</v>
      </c>
      <c r="B1" s="2" t="s">
        <v>1</v>
      </c>
    </row>
    <row r="2" spans="1:3">
      <c r="B2" s="2" t="s">
        <v>420</v>
      </c>
      <c r="C2" s="2" t="s">
        <v>421</v>
      </c>
    </row>
    <row r="3" spans="1:3">
      <c r="A3" s="3" t="s">
        <v>422</v>
      </c>
    </row>
    <row r="4" spans="1:3">
      <c r="A4" s="4" t="s">
        <v>423</v>
      </c>
      <c r="B4" s="5" t="n">
        <v>2</v>
      </c>
    </row>
    <row r="5" spans="1:3">
      <c r="A5" s="4" t="s">
        <v>424</v>
      </c>
      <c r="B5" s="5" t="n">
        <v>990</v>
      </c>
    </row>
    <row r="6" spans="1:3">
      <c r="A6" s="4" t="s">
        <v>425</v>
      </c>
      <c r="B6" s="5" t="n">
        <v>143</v>
      </c>
    </row>
    <row r="7" spans="1:3">
      <c r="A7" s="4" t="s">
        <v>426</v>
      </c>
      <c r="B7" s="7" t="n">
        <v>392766</v>
      </c>
      <c r="C7" s="7" t="n">
        <v>517702</v>
      </c>
    </row>
    <row r="8" spans="1:3">
      <c r="A8" s="4" t="s">
        <v>427</v>
      </c>
      <c r="B8" s="5" t="n">
        <v>4868</v>
      </c>
      <c r="C8" s="5" t="n">
        <v>8904</v>
      </c>
    </row>
    <row r="9" spans="1:3">
      <c r="A9" s="4" t="s">
        <v>393</v>
      </c>
    </row>
    <row r="10" spans="1:3">
      <c r="A10" s="3" t="s">
        <v>422</v>
      </c>
    </row>
    <row r="11" spans="1:3">
      <c r="A11" s="4" t="s">
        <v>426</v>
      </c>
      <c r="B11" s="5" t="n">
        <v>46436</v>
      </c>
      <c r="C11" s="5" t="n">
        <v>95822</v>
      </c>
    </row>
    <row r="12" spans="1:3">
      <c r="A12" s="4" t="s">
        <v>427</v>
      </c>
      <c r="B12" s="5" t="n">
        <v>897</v>
      </c>
      <c r="C12" s="5" t="n">
        <v>2848</v>
      </c>
    </row>
    <row r="13" spans="1:3">
      <c r="A13" s="4" t="s">
        <v>428</v>
      </c>
    </row>
    <row r="14" spans="1:3">
      <c r="A14" s="3" t="s">
        <v>422</v>
      </c>
    </row>
    <row r="15" spans="1:3">
      <c r="A15" s="4" t="s">
        <v>427</v>
      </c>
      <c r="B15" s="5" t="n">
        <v>2592</v>
      </c>
    </row>
    <row r="16" spans="1:3">
      <c r="A16" s="4" t="s">
        <v>395</v>
      </c>
    </row>
    <row r="17" spans="1:3">
      <c r="A17" s="3" t="s">
        <v>422</v>
      </c>
    </row>
    <row r="18" spans="1:3">
      <c r="A18" s="4" t="s">
        <v>426</v>
      </c>
      <c r="B18" s="5" t="n">
        <v>150464</v>
      </c>
      <c r="C18" s="5" t="n">
        <v>86212</v>
      </c>
    </row>
    <row r="19" spans="1:3">
      <c r="A19" s="4" t="s">
        <v>427</v>
      </c>
      <c r="B19" s="5" t="n">
        <v>1379</v>
      </c>
      <c r="C19" s="7" t="n">
        <v>1427</v>
      </c>
    </row>
    <row r="20" spans="1:3">
      <c r="A20" s="4" t="s">
        <v>429</v>
      </c>
      <c r="B20"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430</v>
      </c>
      <c r="B1" s="2" t="s">
        <v>2</v>
      </c>
      <c r="C1" s="2" t="s">
        <v>314</v>
      </c>
      <c r="D1" s="2" t="s">
        <v>25</v>
      </c>
      <c r="E1" s="2" t="s">
        <v>75</v>
      </c>
      <c r="F1" s="2" t="s">
        <v>345</v>
      </c>
      <c r="G1" s="2" t="s">
        <v>431</v>
      </c>
    </row>
    <row r="2" spans="1:7">
      <c r="A2" s="3" t="s">
        <v>432</v>
      </c>
    </row>
    <row r="3" spans="1:7">
      <c r="A3" s="4" t="s">
        <v>433</v>
      </c>
      <c r="B3" s="7" t="n">
        <v>3047250</v>
      </c>
      <c r="D3" s="7" t="n">
        <v>2651673</v>
      </c>
    </row>
    <row r="4" spans="1:7">
      <c r="A4" s="4" t="s">
        <v>434</v>
      </c>
      <c r="B4" s="5" t="n">
        <v>-22543</v>
      </c>
      <c r="C4" s="7" t="n">
        <v>-22306</v>
      </c>
      <c r="D4" s="5" t="n">
        <v>-22499</v>
      </c>
      <c r="E4" s="7" t="n">
        <v>-21828</v>
      </c>
      <c r="F4" s="7" t="n">
        <v>-21468</v>
      </c>
      <c r="G4" s="7" t="n">
        <v>-22020</v>
      </c>
    </row>
    <row r="5" spans="1:7">
      <c r="A5" s="4" t="s">
        <v>435</v>
      </c>
      <c r="B5" s="5" t="n">
        <v>3024707</v>
      </c>
      <c r="D5" s="5" t="n">
        <v>2629174</v>
      </c>
    </row>
    <row r="6" spans="1:7">
      <c r="A6" s="4" t="s">
        <v>436</v>
      </c>
    </row>
    <row r="7" spans="1:7">
      <c r="A7" s="3" t="s">
        <v>432</v>
      </c>
    </row>
    <row r="8" spans="1:7">
      <c r="A8" s="4" t="s">
        <v>433</v>
      </c>
      <c r="B8" s="5" t="n">
        <v>559995</v>
      </c>
      <c r="D8" s="5" t="n">
        <v>534559</v>
      </c>
    </row>
    <row r="9" spans="1:7">
      <c r="A9" s="4" t="s">
        <v>434</v>
      </c>
      <c r="B9" s="5" t="n">
        <v>-10148</v>
      </c>
      <c r="C9" s="5" t="n">
        <v>-9348</v>
      </c>
      <c r="D9" s="5" t="n">
        <v>-9654</v>
      </c>
      <c r="E9" s="5" t="n">
        <v>-8590</v>
      </c>
      <c r="F9" s="5" t="n">
        <v>-6940</v>
      </c>
      <c r="G9" s="5" t="n">
        <v>-6511</v>
      </c>
    </row>
    <row r="10" spans="1:7">
      <c r="A10" s="4" t="s">
        <v>437</v>
      </c>
    </row>
    <row r="11" spans="1:7">
      <c r="A11" s="3" t="s">
        <v>432</v>
      </c>
    </row>
    <row r="12" spans="1:7">
      <c r="A12" s="4" t="s">
        <v>433</v>
      </c>
      <c r="B12" s="5" t="n">
        <v>496523</v>
      </c>
      <c r="D12" s="5" t="n">
        <v>461092</v>
      </c>
    </row>
    <row r="13" spans="1:7">
      <c r="A13" s="4" t="s">
        <v>438</v>
      </c>
    </row>
    <row r="14" spans="1:7">
      <c r="A14" s="3" t="s">
        <v>432</v>
      </c>
    </row>
    <row r="15" spans="1:7">
      <c r="A15" s="4" t="s">
        <v>433</v>
      </c>
      <c r="B15" s="5" t="n">
        <v>63472</v>
      </c>
      <c r="D15" s="5" t="n">
        <v>73467</v>
      </c>
    </row>
    <row r="16" spans="1:7">
      <c r="A16" s="4" t="s">
        <v>439</v>
      </c>
    </row>
    <row r="17" spans="1:7">
      <c r="A17" s="3" t="s">
        <v>432</v>
      </c>
    </row>
    <row r="18" spans="1:7">
      <c r="A18" s="4" t="s">
        <v>433</v>
      </c>
      <c r="B18" s="5" t="n">
        <v>1425275</v>
      </c>
      <c r="D18" s="5" t="n">
        <v>1162696</v>
      </c>
    </row>
    <row r="19" spans="1:7">
      <c r="A19" s="4" t="s">
        <v>434</v>
      </c>
      <c r="B19" s="5" t="n">
        <v>-7610</v>
      </c>
      <c r="C19" s="5" t="n">
        <v>-7866</v>
      </c>
      <c r="D19" s="5" t="n">
        <v>-7706</v>
      </c>
      <c r="E19" s="5" t="n">
        <v>-7920</v>
      </c>
      <c r="F19" s="5" t="n">
        <v>-8780</v>
      </c>
      <c r="G19" s="5" t="n">
        <v>-10702</v>
      </c>
    </row>
    <row r="20" spans="1:7">
      <c r="A20" s="4" t="s">
        <v>440</v>
      </c>
    </row>
    <row r="21" spans="1:7">
      <c r="A21" s="3" t="s">
        <v>432</v>
      </c>
    </row>
    <row r="22" spans="1:7">
      <c r="A22" s="4" t="s">
        <v>433</v>
      </c>
      <c r="B22" s="5" t="n">
        <v>103783</v>
      </c>
      <c r="D22" s="5" t="n">
        <v>111807</v>
      </c>
    </row>
    <row r="23" spans="1:7">
      <c r="A23" s="4" t="s">
        <v>441</v>
      </c>
    </row>
    <row r="24" spans="1:7">
      <c r="A24" s="3" t="s">
        <v>432</v>
      </c>
    </row>
    <row r="25" spans="1:7">
      <c r="A25" s="4" t="s">
        <v>433</v>
      </c>
      <c r="B25" s="5" t="n">
        <v>120829</v>
      </c>
      <c r="D25" s="5" t="n">
        <v>91213</v>
      </c>
    </row>
    <row r="26" spans="1:7">
      <c r="A26" s="4" t="s">
        <v>442</v>
      </c>
    </row>
    <row r="27" spans="1:7">
      <c r="A27" s="3" t="s">
        <v>432</v>
      </c>
    </row>
    <row r="28" spans="1:7">
      <c r="A28" s="4" t="s">
        <v>433</v>
      </c>
      <c r="B28" s="5" t="n">
        <v>98906</v>
      </c>
      <c r="D28" s="5" t="n">
        <v>102598</v>
      </c>
    </row>
    <row r="29" spans="1:7">
      <c r="A29" s="4" t="s">
        <v>443</v>
      </c>
    </row>
    <row r="30" spans="1:7">
      <c r="A30" s="3" t="s">
        <v>432</v>
      </c>
    </row>
    <row r="31" spans="1:7">
      <c r="A31" s="4" t="s">
        <v>433</v>
      </c>
      <c r="B31" s="5" t="n">
        <v>1101757</v>
      </c>
      <c r="D31" s="5" t="n">
        <v>857078</v>
      </c>
    </row>
    <row r="32" spans="1:7">
      <c r="A32" s="4" t="s">
        <v>444</v>
      </c>
    </row>
    <row r="33" spans="1:7">
      <c r="A33" s="3" t="s">
        <v>432</v>
      </c>
    </row>
    <row r="34" spans="1:7">
      <c r="A34" s="4" t="s">
        <v>433</v>
      </c>
      <c r="B34" s="5" t="n">
        <v>995495</v>
      </c>
      <c r="D34" s="5" t="n">
        <v>892513</v>
      </c>
    </row>
    <row r="35" spans="1:7">
      <c r="A35" s="4" t="s">
        <v>434</v>
      </c>
      <c r="B35" s="5" t="n">
        <v>-3788</v>
      </c>
      <c r="C35" s="5" t="n">
        <v>-4021</v>
      </c>
      <c r="D35" s="5" t="n">
        <v>-4247</v>
      </c>
      <c r="E35" s="5" t="n">
        <v>-4404</v>
      </c>
      <c r="F35" s="5" t="n">
        <v>-4677</v>
      </c>
      <c r="G35" s="5" t="n">
        <v>-3859</v>
      </c>
    </row>
    <row r="36" spans="1:7">
      <c r="A36" s="4" t="s">
        <v>445</v>
      </c>
    </row>
    <row r="37" spans="1:7">
      <c r="A37" s="3" t="s">
        <v>432</v>
      </c>
    </row>
    <row r="38" spans="1:7">
      <c r="A38" s="4" t="s">
        <v>433</v>
      </c>
      <c r="B38" s="5" t="n">
        <v>694163</v>
      </c>
      <c r="D38" s="5" t="n">
        <v>608366</v>
      </c>
    </row>
    <row r="39" spans="1:7">
      <c r="A39" s="4" t="s">
        <v>446</v>
      </c>
    </row>
    <row r="40" spans="1:7">
      <c r="A40" s="3" t="s">
        <v>432</v>
      </c>
    </row>
    <row r="41" spans="1:7">
      <c r="A41" s="4" t="s">
        <v>433</v>
      </c>
      <c r="B41" s="5" t="n">
        <v>301332</v>
      </c>
      <c r="D41" s="5" t="n">
        <v>284147</v>
      </c>
    </row>
    <row r="42" spans="1:7">
      <c r="A42" s="4" t="s">
        <v>447</v>
      </c>
    </row>
    <row r="43" spans="1:7">
      <c r="A43" s="3" t="s">
        <v>432</v>
      </c>
    </row>
    <row r="44" spans="1:7">
      <c r="A44" s="4" t="s">
        <v>433</v>
      </c>
      <c r="B44" s="5" t="n">
        <v>66485</v>
      </c>
      <c r="D44" s="5" t="n">
        <v>61905</v>
      </c>
    </row>
    <row r="45" spans="1:7">
      <c r="A45" s="4" t="s">
        <v>434</v>
      </c>
      <c r="B45" s="5" t="n">
        <v>-997</v>
      </c>
      <c r="C45" s="7" t="n">
        <v>-1071</v>
      </c>
      <c r="D45" s="5" t="n">
        <v>-892</v>
      </c>
      <c r="E45" s="7" t="n">
        <v>-914</v>
      </c>
      <c r="F45" s="7" t="n">
        <v>-1071</v>
      </c>
      <c r="G45" s="7" t="n">
        <v>-948</v>
      </c>
    </row>
    <row r="46" spans="1:7">
      <c r="A46" s="4" t="s">
        <v>448</v>
      </c>
    </row>
    <row r="47" spans="1:7">
      <c r="A47" s="3" t="s">
        <v>432</v>
      </c>
    </row>
    <row r="48" spans="1:7">
      <c r="A48" s="4" t="s">
        <v>433</v>
      </c>
      <c r="B48" s="5" t="n">
        <v>66281</v>
      </c>
      <c r="D48" s="5" t="n">
        <v>61574</v>
      </c>
    </row>
    <row r="49" spans="1:7">
      <c r="A49" s="4" t="s">
        <v>449</v>
      </c>
    </row>
    <row r="50" spans="1:7">
      <c r="A50" s="3" t="s">
        <v>432</v>
      </c>
    </row>
    <row r="51" spans="1:7">
      <c r="A51" s="4" t="s">
        <v>433</v>
      </c>
      <c r="B51" s="7" t="n">
        <v>204</v>
      </c>
      <c r="D51" s="7" t="n">
        <v>3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432</v>
      </c>
    </row>
    <row r="3" spans="1:3">
      <c r="A3" s="4" t="s">
        <v>451</v>
      </c>
      <c r="B3" s="7" t="n">
        <v>718211</v>
      </c>
      <c r="C3" s="7" t="n">
        <v>422161</v>
      </c>
    </row>
    <row r="4" spans="1:3">
      <c r="A4" s="4" t="s">
        <v>452</v>
      </c>
      <c r="B4" s="5" t="n">
        <v>13024</v>
      </c>
      <c r="C4" s="5" t="n">
        <v>7313</v>
      </c>
    </row>
    <row r="5" spans="1:3">
      <c r="A5" s="4" t="s">
        <v>453</v>
      </c>
      <c r="B5" s="5" t="n">
        <v>4861</v>
      </c>
      <c r="C5" s="5" t="n">
        <v>4262</v>
      </c>
    </row>
    <row r="6" spans="1:3">
      <c r="A6" s="4" t="s">
        <v>454</v>
      </c>
    </row>
    <row r="7" spans="1:3">
      <c r="A7" s="3" t="s">
        <v>432</v>
      </c>
    </row>
    <row r="8" spans="1:3">
      <c r="A8" s="4" t="s">
        <v>451</v>
      </c>
      <c r="B8" s="5" t="n">
        <v>17876</v>
      </c>
      <c r="C8" s="5" t="n">
        <v>13875</v>
      </c>
    </row>
    <row r="9" spans="1:3">
      <c r="A9" s="4" t="s">
        <v>455</v>
      </c>
    </row>
    <row r="10" spans="1:3">
      <c r="A10" s="3" t="s">
        <v>432</v>
      </c>
    </row>
    <row r="11" spans="1:3">
      <c r="A11" s="4" t="s">
        <v>451</v>
      </c>
      <c r="B11" s="5" t="n">
        <v>772</v>
      </c>
      <c r="C11" s="5" t="n">
        <v>872</v>
      </c>
    </row>
    <row r="12" spans="1:3">
      <c r="A12" s="4" t="s">
        <v>456</v>
      </c>
    </row>
    <row r="13" spans="1:3">
      <c r="A13" s="3" t="s">
        <v>432</v>
      </c>
    </row>
    <row r="14" spans="1:3">
      <c r="A14" s="4" t="s">
        <v>451</v>
      </c>
      <c r="B14" s="5" t="n">
        <v>3585</v>
      </c>
      <c r="C14" s="5" t="n">
        <v>389</v>
      </c>
    </row>
    <row r="15" spans="1:3">
      <c r="A15" s="4" t="s">
        <v>457</v>
      </c>
    </row>
    <row r="16" spans="1:3">
      <c r="A16" s="3" t="s">
        <v>432</v>
      </c>
    </row>
    <row r="17" spans="1:3">
      <c r="A17" s="4" t="s">
        <v>451</v>
      </c>
      <c r="B17" s="5" t="n">
        <v>13066</v>
      </c>
      <c r="C17" s="5" t="n">
        <v>2983</v>
      </c>
    </row>
    <row r="18" spans="1:3">
      <c r="A18" s="4" t="s">
        <v>458</v>
      </c>
    </row>
    <row r="19" spans="1:3">
      <c r="A19" s="3" t="s">
        <v>432</v>
      </c>
    </row>
    <row r="20" spans="1:3">
      <c r="A20" s="4" t="s">
        <v>451</v>
      </c>
      <c r="B20" s="5" t="n">
        <v>22012</v>
      </c>
      <c r="C20" s="5" t="n">
        <v>16634</v>
      </c>
    </row>
    <row r="21" spans="1:3">
      <c r="A21" s="4" t="s">
        <v>459</v>
      </c>
    </row>
    <row r="22" spans="1:3">
      <c r="A22" s="3" t="s">
        <v>432</v>
      </c>
    </row>
    <row r="23" spans="1:3">
      <c r="A23" s="4" t="s">
        <v>451</v>
      </c>
      <c r="B23" s="5" t="n">
        <v>356651</v>
      </c>
      <c r="C23" s="5" t="n">
        <v>164505</v>
      </c>
    </row>
    <row r="24" spans="1:3">
      <c r="A24" s="4" t="s">
        <v>460</v>
      </c>
    </row>
    <row r="25" spans="1:3">
      <c r="A25" s="3" t="s">
        <v>432</v>
      </c>
    </row>
    <row r="26" spans="1:3">
      <c r="A26" s="4" t="s">
        <v>451</v>
      </c>
      <c r="B26" s="5" t="n">
        <v>274732</v>
      </c>
      <c r="C26" s="5" t="n">
        <v>206044</v>
      </c>
    </row>
    <row r="27" spans="1:3">
      <c r="A27" s="4" t="s">
        <v>461</v>
      </c>
    </row>
    <row r="28" spans="1:3">
      <c r="A28" s="3" t="s">
        <v>432</v>
      </c>
    </row>
    <row r="29" spans="1:3">
      <c r="A29" s="4" t="s">
        <v>451</v>
      </c>
      <c r="B29" s="5" t="n">
        <v>26692</v>
      </c>
      <c r="C29" s="5" t="n">
        <v>14342</v>
      </c>
    </row>
    <row r="30" spans="1:3">
      <c r="A30" s="4" t="s">
        <v>462</v>
      </c>
    </row>
    <row r="31" spans="1:3">
      <c r="A31" s="3" t="s">
        <v>432</v>
      </c>
    </row>
    <row r="32" spans="1:3">
      <c r="A32" s="4" t="s">
        <v>451</v>
      </c>
      <c r="B32" s="7" t="n">
        <v>2825</v>
      </c>
      <c r="C32" s="7" t="n">
        <v>25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4</v>
      </c>
      <c r="D1" s="2" t="s">
        <v>1</v>
      </c>
    </row>
    <row r="2" spans="1:5">
      <c r="B2" s="2" t="s">
        <v>2</v>
      </c>
      <c r="C2" s="2" t="s">
        <v>75</v>
      </c>
      <c r="D2" s="2" t="s">
        <v>2</v>
      </c>
      <c r="E2" s="2" t="s">
        <v>75</v>
      </c>
    </row>
    <row r="3" spans="1:5">
      <c r="A3" s="3" t="s">
        <v>434</v>
      </c>
    </row>
    <row r="4" spans="1:5">
      <c r="A4" s="4" t="s">
        <v>464</v>
      </c>
      <c r="B4" s="7" t="n">
        <v>22306</v>
      </c>
      <c r="C4" s="7" t="n">
        <v>21468</v>
      </c>
      <c r="D4" s="7" t="n">
        <v>22499</v>
      </c>
      <c r="E4" s="7" t="n">
        <v>22020</v>
      </c>
    </row>
    <row r="5" spans="1:5">
      <c r="A5" s="4" t="s">
        <v>465</v>
      </c>
      <c r="B5" s="5" t="n">
        <v>600</v>
      </c>
      <c r="C5" s="5" t="n">
        <v>150</v>
      </c>
      <c r="D5" s="5" t="n">
        <v>700</v>
      </c>
      <c r="E5" s="5" t="n">
        <v>855</v>
      </c>
    </row>
    <row r="6" spans="1:5">
      <c r="A6" s="4" t="s">
        <v>466</v>
      </c>
      <c r="B6" s="5" t="n">
        <v>-1321</v>
      </c>
      <c r="C6" s="5" t="n">
        <v>-1209</v>
      </c>
      <c r="D6" s="5" t="n">
        <v>-4479</v>
      </c>
      <c r="E6" s="5" t="n">
        <v>-4979</v>
      </c>
    </row>
    <row r="7" spans="1:5">
      <c r="A7" s="4" t="s">
        <v>467</v>
      </c>
      <c r="B7" s="5" t="n">
        <v>958</v>
      </c>
      <c r="C7" s="5" t="n">
        <v>1419</v>
      </c>
      <c r="D7" s="5" t="n">
        <v>3823</v>
      </c>
      <c r="E7" s="5" t="n">
        <v>3932</v>
      </c>
    </row>
    <row r="8" spans="1:5">
      <c r="A8" s="4" t="s">
        <v>468</v>
      </c>
      <c r="B8" s="5" t="n">
        <v>22543</v>
      </c>
      <c r="C8" s="5" t="n">
        <v>21828</v>
      </c>
      <c r="D8" s="5" t="n">
        <v>22543</v>
      </c>
      <c r="E8" s="5" t="n">
        <v>21828</v>
      </c>
    </row>
    <row r="9" spans="1:5">
      <c r="A9" s="4" t="s">
        <v>436</v>
      </c>
    </row>
    <row r="10" spans="1:5">
      <c r="A10" s="3" t="s">
        <v>434</v>
      </c>
    </row>
    <row r="11" spans="1:5">
      <c r="A11" s="4" t="s">
        <v>464</v>
      </c>
      <c r="B11" s="5" t="n">
        <v>9348</v>
      </c>
      <c r="C11" s="5" t="n">
        <v>6940</v>
      </c>
      <c r="D11" s="5" t="n">
        <v>9654</v>
      </c>
      <c r="E11" s="5" t="n">
        <v>6511</v>
      </c>
    </row>
    <row r="12" spans="1:5">
      <c r="A12" s="4" t="s">
        <v>465</v>
      </c>
      <c r="B12" s="5" t="n">
        <v>801</v>
      </c>
      <c r="C12" s="5" t="n">
        <v>1525</v>
      </c>
      <c r="D12" s="5" t="n">
        <v>664</v>
      </c>
      <c r="E12" s="5" t="n">
        <v>2352</v>
      </c>
    </row>
    <row r="13" spans="1:5">
      <c r="A13" s="4" t="s">
        <v>466</v>
      </c>
      <c r="B13" s="5" t="n">
        <v>-27</v>
      </c>
      <c r="C13" s="5" t="n">
        <v>-23</v>
      </c>
      <c r="D13" s="5" t="n">
        <v>-624</v>
      </c>
      <c r="E13" s="5" t="n">
        <v>-650</v>
      </c>
    </row>
    <row r="14" spans="1:5">
      <c r="A14" s="4" t="s">
        <v>467</v>
      </c>
      <c r="B14" s="5" t="n">
        <v>26</v>
      </c>
      <c r="C14" s="5" t="n">
        <v>148</v>
      </c>
      <c r="D14" s="5" t="n">
        <v>454</v>
      </c>
      <c r="E14" s="5" t="n">
        <v>377</v>
      </c>
    </row>
    <row r="15" spans="1:5">
      <c r="A15" s="4" t="s">
        <v>468</v>
      </c>
      <c r="B15" s="5" t="n">
        <v>10148</v>
      </c>
      <c r="C15" s="5" t="n">
        <v>8590</v>
      </c>
      <c r="D15" s="5" t="n">
        <v>10148</v>
      </c>
      <c r="E15" s="5" t="n">
        <v>8590</v>
      </c>
    </row>
    <row r="16" spans="1:5">
      <c r="A16" s="4" t="s">
        <v>439</v>
      </c>
    </row>
    <row r="17" spans="1:5">
      <c r="A17" s="3" t="s">
        <v>434</v>
      </c>
    </row>
    <row r="18" spans="1:5">
      <c r="A18" s="4" t="s">
        <v>464</v>
      </c>
      <c r="B18" s="5" t="n">
        <v>7866</v>
      </c>
      <c r="C18" s="5" t="n">
        <v>8780</v>
      </c>
      <c r="D18" s="5" t="n">
        <v>7706</v>
      </c>
      <c r="E18" s="5" t="n">
        <v>10702</v>
      </c>
    </row>
    <row r="19" spans="1:5">
      <c r="A19" s="4" t="s">
        <v>465</v>
      </c>
      <c r="B19" s="5" t="n">
        <v>-278</v>
      </c>
      <c r="C19" s="5" t="n">
        <v>-1225</v>
      </c>
      <c r="D19" s="5" t="n">
        <v>-527</v>
      </c>
      <c r="E19" s="5" t="n">
        <v>-3314</v>
      </c>
    </row>
    <row r="20" spans="1:5">
      <c r="A20" s="4" t="s">
        <v>466</v>
      </c>
      <c r="B20" s="5" t="n">
        <v>-99</v>
      </c>
      <c r="C20" s="5" t="n">
        <v>-33</v>
      </c>
      <c r="D20" s="5" t="n">
        <v>-556</v>
      </c>
      <c r="E20" s="5" t="n">
        <v>-614</v>
      </c>
    </row>
    <row r="21" spans="1:5">
      <c r="A21" s="4" t="s">
        <v>467</v>
      </c>
      <c r="B21" s="5" t="n">
        <v>121</v>
      </c>
      <c r="C21" s="5" t="n">
        <v>398</v>
      </c>
      <c r="D21" s="5" t="n">
        <v>987</v>
      </c>
      <c r="E21" s="5" t="n">
        <v>1146</v>
      </c>
    </row>
    <row r="22" spans="1:5">
      <c r="A22" s="4" t="s">
        <v>468</v>
      </c>
      <c r="B22" s="5" t="n">
        <v>7610</v>
      </c>
      <c r="C22" s="5" t="n">
        <v>7920</v>
      </c>
      <c r="D22" s="5" t="n">
        <v>7610</v>
      </c>
      <c r="E22" s="5" t="n">
        <v>7920</v>
      </c>
    </row>
    <row r="23" spans="1:5">
      <c r="A23" s="4" t="s">
        <v>444</v>
      </c>
    </row>
    <row r="24" spans="1:5">
      <c r="A24" s="3" t="s">
        <v>434</v>
      </c>
    </row>
    <row r="25" spans="1:5">
      <c r="A25" s="4" t="s">
        <v>464</v>
      </c>
      <c r="B25" s="5" t="n">
        <v>4021</v>
      </c>
      <c r="C25" s="5" t="n">
        <v>4677</v>
      </c>
      <c r="D25" s="5" t="n">
        <v>4247</v>
      </c>
      <c r="E25" s="5" t="n">
        <v>3859</v>
      </c>
    </row>
    <row r="26" spans="1:5">
      <c r="A26" s="4" t="s">
        <v>465</v>
      </c>
      <c r="B26" s="5" t="n">
        <v>-58</v>
      </c>
      <c r="C26" s="5" t="n">
        <v>-257</v>
      </c>
      <c r="D26" s="5" t="n">
        <v>-47</v>
      </c>
      <c r="E26" s="5" t="n">
        <v>1214</v>
      </c>
    </row>
    <row r="27" spans="1:5">
      <c r="A27" s="4" t="s">
        <v>466</v>
      </c>
      <c r="B27" s="5" t="n">
        <v>-286</v>
      </c>
      <c r="C27" s="5" t="n">
        <v>-122</v>
      </c>
      <c r="D27" s="5" t="n">
        <v>-739</v>
      </c>
      <c r="E27" s="5" t="n">
        <v>-967</v>
      </c>
    </row>
    <row r="28" spans="1:5">
      <c r="A28" s="4" t="s">
        <v>467</v>
      </c>
      <c r="B28" s="5" t="n">
        <v>111</v>
      </c>
      <c r="C28" s="5" t="n">
        <v>106</v>
      </c>
      <c r="D28" s="5" t="n">
        <v>327</v>
      </c>
      <c r="E28" s="5" t="n">
        <v>298</v>
      </c>
    </row>
    <row r="29" spans="1:5">
      <c r="A29" s="4" t="s">
        <v>468</v>
      </c>
      <c r="B29" s="5" t="n">
        <v>3788</v>
      </c>
      <c r="C29" s="5" t="n">
        <v>4404</v>
      </c>
      <c r="D29" s="5" t="n">
        <v>3788</v>
      </c>
      <c r="E29" s="5" t="n">
        <v>4404</v>
      </c>
    </row>
    <row r="30" spans="1:5">
      <c r="A30" s="4" t="s">
        <v>447</v>
      </c>
    </row>
    <row r="31" spans="1:5">
      <c r="A31" s="3" t="s">
        <v>434</v>
      </c>
    </row>
    <row r="32" spans="1:5">
      <c r="A32" s="4" t="s">
        <v>464</v>
      </c>
      <c r="B32" s="5" t="n">
        <v>1071</v>
      </c>
      <c r="C32" s="5" t="n">
        <v>1071</v>
      </c>
      <c r="D32" s="5" t="n">
        <v>892</v>
      </c>
      <c r="E32" s="5" t="n">
        <v>948</v>
      </c>
    </row>
    <row r="33" spans="1:5">
      <c r="A33" s="4" t="s">
        <v>465</v>
      </c>
      <c r="B33" s="5" t="n">
        <v>135</v>
      </c>
      <c r="C33" s="5" t="n">
        <v>107</v>
      </c>
      <c r="D33" s="5" t="n">
        <v>610</v>
      </c>
      <c r="E33" s="5" t="n">
        <v>603</v>
      </c>
    </row>
    <row r="34" spans="1:5">
      <c r="A34" s="4" t="s">
        <v>466</v>
      </c>
      <c r="B34" s="5" t="n">
        <v>-909</v>
      </c>
      <c r="C34" s="5" t="n">
        <v>-1031</v>
      </c>
      <c r="D34" s="5" t="n">
        <v>-2560</v>
      </c>
      <c r="E34" s="5" t="n">
        <v>-2748</v>
      </c>
    </row>
    <row r="35" spans="1:5">
      <c r="A35" s="4" t="s">
        <v>467</v>
      </c>
      <c r="B35" s="5" t="n">
        <v>700</v>
      </c>
      <c r="C35" s="5" t="n">
        <v>767</v>
      </c>
      <c r="D35" s="5" t="n">
        <v>2055</v>
      </c>
      <c r="E35" s="5" t="n">
        <v>2111</v>
      </c>
    </row>
    <row r="36" spans="1:5">
      <c r="A36" s="4" t="s">
        <v>468</v>
      </c>
      <c r="B36" s="7" t="n">
        <v>997</v>
      </c>
      <c r="C36" s="7" t="n">
        <v>914</v>
      </c>
      <c r="D36" s="7" t="n">
        <v>997</v>
      </c>
      <c r="E36" s="7" t="n">
        <v>9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9</v>
      </c>
      <c r="B1" s="2" t="s">
        <v>2</v>
      </c>
      <c r="C1" s="2" t="s">
        <v>314</v>
      </c>
      <c r="D1" s="2" t="s">
        <v>25</v>
      </c>
      <c r="E1" s="2" t="s">
        <v>75</v>
      </c>
      <c r="F1" s="2" t="s">
        <v>345</v>
      </c>
      <c r="G1" s="2" t="s">
        <v>431</v>
      </c>
    </row>
    <row r="2" spans="1:7">
      <c r="A2" s="3" t="s">
        <v>434</v>
      </c>
    </row>
    <row r="3" spans="1:7">
      <c r="A3" s="4" t="s">
        <v>470</v>
      </c>
      <c r="B3" s="7" t="n">
        <v>3778</v>
      </c>
      <c r="D3" s="7" t="n">
        <v>1800</v>
      </c>
    </row>
    <row r="4" spans="1:7">
      <c r="A4" s="4" t="s">
        <v>471</v>
      </c>
      <c r="B4" s="5" t="n">
        <v>18765</v>
      </c>
      <c r="D4" s="5" t="n">
        <v>20699</v>
      </c>
    </row>
    <row r="5" spans="1:7">
      <c r="A5" s="4" t="s">
        <v>472</v>
      </c>
      <c r="B5" s="5" t="n">
        <v>22543</v>
      </c>
      <c r="C5" s="7" t="n">
        <v>22306</v>
      </c>
      <c r="D5" s="5" t="n">
        <v>22499</v>
      </c>
      <c r="E5" s="7" t="n">
        <v>21828</v>
      </c>
      <c r="F5" s="7" t="n">
        <v>21468</v>
      </c>
      <c r="G5" s="7" t="n">
        <v>22020</v>
      </c>
    </row>
    <row r="6" spans="1:7">
      <c r="A6" s="3" t="s">
        <v>473</v>
      </c>
    </row>
    <row r="7" spans="1:7">
      <c r="A7" s="4" t="s">
        <v>470</v>
      </c>
      <c r="D7" s="5" t="n">
        <v>21197</v>
      </c>
    </row>
    <row r="8" spans="1:7">
      <c r="A8" s="4" t="s">
        <v>471</v>
      </c>
      <c r="B8" s="5" t="n">
        <v>3014743</v>
      </c>
      <c r="D8" s="5" t="n">
        <v>2621522</v>
      </c>
    </row>
    <row r="9" spans="1:7">
      <c r="A9" s="4" t="s">
        <v>474</v>
      </c>
      <c r="B9" s="5" t="n">
        <v>3047250</v>
      </c>
      <c r="D9" s="5" t="n">
        <v>2651673</v>
      </c>
    </row>
    <row r="10" spans="1:7">
      <c r="A10" s="4" t="s">
        <v>475</v>
      </c>
      <c r="B10" s="5" t="n">
        <v>8772</v>
      </c>
      <c r="D10" s="5" t="n">
        <v>7342</v>
      </c>
    </row>
    <row r="11" spans="1:7">
      <c r="A11" s="4" t="s">
        <v>476</v>
      </c>
    </row>
    <row r="12" spans="1:7">
      <c r="A12" s="3" t="s">
        <v>434</v>
      </c>
    </row>
    <row r="13" spans="1:7">
      <c r="A13" s="4" t="s">
        <v>470</v>
      </c>
      <c r="B13" s="5" t="n">
        <v>3575</v>
      </c>
      <c r="D13" s="5" t="n">
        <v>1800</v>
      </c>
    </row>
    <row r="14" spans="1:7">
      <c r="A14" s="3" t="s">
        <v>473</v>
      </c>
    </row>
    <row r="15" spans="1:7">
      <c r="A15" s="4" t="s">
        <v>470</v>
      </c>
      <c r="B15" s="5" t="n">
        <v>19697</v>
      </c>
    </row>
    <row r="16" spans="1:7">
      <c r="A16" s="4" t="s">
        <v>477</v>
      </c>
    </row>
    <row r="17" spans="1:7">
      <c r="A17" s="3" t="s">
        <v>434</v>
      </c>
    </row>
    <row r="18" spans="1:7">
      <c r="A18" s="4" t="s">
        <v>472</v>
      </c>
      <c r="B18" s="5" t="n">
        <v>203</v>
      </c>
    </row>
    <row r="19" spans="1:7">
      <c r="A19" s="3" t="s">
        <v>473</v>
      </c>
    </row>
    <row r="20" spans="1:7">
      <c r="A20" s="4" t="s">
        <v>474</v>
      </c>
      <c r="B20" s="5" t="n">
        <v>12810</v>
      </c>
      <c r="D20" s="5" t="n">
        <v>8954</v>
      </c>
    </row>
    <row r="21" spans="1:7">
      <c r="A21" s="4" t="s">
        <v>436</v>
      </c>
    </row>
    <row r="22" spans="1:7">
      <c r="A22" s="3" t="s">
        <v>434</v>
      </c>
    </row>
    <row r="23" spans="1:7">
      <c r="A23" s="4" t="s">
        <v>471</v>
      </c>
      <c r="B23" s="5" t="n">
        <v>8101</v>
      </c>
      <c r="D23" s="5" t="n">
        <v>8756</v>
      </c>
    </row>
    <row r="24" spans="1:7">
      <c r="A24" s="4" t="s">
        <v>472</v>
      </c>
      <c r="B24" s="5" t="n">
        <v>10148</v>
      </c>
      <c r="C24" s="5" t="n">
        <v>9348</v>
      </c>
      <c r="D24" s="5" t="n">
        <v>9654</v>
      </c>
      <c r="E24" s="5" t="n">
        <v>8590</v>
      </c>
      <c r="F24" s="5" t="n">
        <v>6940</v>
      </c>
      <c r="G24" s="5" t="n">
        <v>6511</v>
      </c>
    </row>
    <row r="25" spans="1:7">
      <c r="A25" s="3" t="s">
        <v>473</v>
      </c>
    </row>
    <row r="26" spans="1:7">
      <c r="A26" s="4" t="s">
        <v>470</v>
      </c>
      <c r="D26" s="5" t="n">
        <v>2705</v>
      </c>
    </row>
    <row r="27" spans="1:7">
      <c r="A27" s="4" t="s">
        <v>471</v>
      </c>
      <c r="B27" s="5" t="n">
        <v>556158</v>
      </c>
      <c r="D27" s="5" t="n">
        <v>531854</v>
      </c>
    </row>
    <row r="28" spans="1:7">
      <c r="A28" s="4" t="s">
        <v>474</v>
      </c>
      <c r="B28" s="5" t="n">
        <v>559995</v>
      </c>
      <c r="D28" s="5" t="n">
        <v>534559</v>
      </c>
    </row>
    <row r="29" spans="1:7">
      <c r="A29" s="4" t="s">
        <v>478</v>
      </c>
    </row>
    <row r="30" spans="1:7">
      <c r="A30" s="3" t="s">
        <v>434</v>
      </c>
    </row>
    <row r="31" spans="1:7">
      <c r="A31" s="4" t="s">
        <v>470</v>
      </c>
      <c r="B31" s="5" t="n">
        <v>2047</v>
      </c>
      <c r="D31" s="5" t="n">
        <v>898</v>
      </c>
    </row>
    <row r="32" spans="1:7">
      <c r="A32" s="3" t="s">
        <v>473</v>
      </c>
    </row>
    <row r="33" spans="1:7">
      <c r="A33" s="4" t="s">
        <v>470</v>
      </c>
      <c r="B33" s="5" t="n">
        <v>3837</v>
      </c>
    </row>
    <row r="34" spans="1:7">
      <c r="A34" s="4" t="s">
        <v>439</v>
      </c>
    </row>
    <row r="35" spans="1:7">
      <c r="A35" s="3" t="s">
        <v>434</v>
      </c>
    </row>
    <row r="36" spans="1:7">
      <c r="A36" s="4" t="s">
        <v>471</v>
      </c>
      <c r="B36" s="5" t="n">
        <v>6023</v>
      </c>
      <c r="D36" s="5" t="n">
        <v>6951</v>
      </c>
    </row>
    <row r="37" spans="1:7">
      <c r="A37" s="4" t="s">
        <v>472</v>
      </c>
      <c r="B37" s="5" t="n">
        <v>7610</v>
      </c>
      <c r="C37" s="5" t="n">
        <v>7866</v>
      </c>
      <c r="D37" s="5" t="n">
        <v>7706</v>
      </c>
      <c r="E37" s="5" t="n">
        <v>7920</v>
      </c>
      <c r="F37" s="5" t="n">
        <v>8780</v>
      </c>
      <c r="G37" s="5" t="n">
        <v>10702</v>
      </c>
    </row>
    <row r="38" spans="1:7">
      <c r="A38" s="3" t="s">
        <v>473</v>
      </c>
    </row>
    <row r="39" spans="1:7">
      <c r="A39" s="4" t="s">
        <v>470</v>
      </c>
      <c r="D39" s="5" t="n">
        <v>7904</v>
      </c>
    </row>
    <row r="40" spans="1:7">
      <c r="A40" s="4" t="s">
        <v>471</v>
      </c>
      <c r="B40" s="5" t="n">
        <v>1406948</v>
      </c>
      <c r="D40" s="5" t="n">
        <v>1147536</v>
      </c>
    </row>
    <row r="41" spans="1:7">
      <c r="A41" s="4" t="s">
        <v>474</v>
      </c>
      <c r="B41" s="5" t="n">
        <v>1425275</v>
      </c>
      <c r="D41" s="5" t="n">
        <v>1162696</v>
      </c>
    </row>
    <row r="42" spans="1:7">
      <c r="A42" s="4" t="s">
        <v>479</v>
      </c>
    </row>
    <row r="43" spans="1:7">
      <c r="A43" s="3" t="s">
        <v>434</v>
      </c>
    </row>
    <row r="44" spans="1:7">
      <c r="A44" s="4" t="s">
        <v>470</v>
      </c>
      <c r="B44" s="5" t="n">
        <v>1384</v>
      </c>
      <c r="D44" s="5" t="n">
        <v>755</v>
      </c>
    </row>
    <row r="45" spans="1:7">
      <c r="A45" s="3" t="s">
        <v>473</v>
      </c>
    </row>
    <row r="46" spans="1:7">
      <c r="A46" s="4" t="s">
        <v>470</v>
      </c>
      <c r="B46" s="5" t="n">
        <v>7082</v>
      </c>
    </row>
    <row r="47" spans="1:7">
      <c r="A47" s="4" t="s">
        <v>480</v>
      </c>
    </row>
    <row r="48" spans="1:7">
      <c r="A48" s="3" t="s">
        <v>434</v>
      </c>
    </row>
    <row r="49" spans="1:7">
      <c r="A49" s="4" t="s">
        <v>472</v>
      </c>
      <c r="B49" s="5" t="n">
        <v>203</v>
      </c>
    </row>
    <row r="50" spans="1:7">
      <c r="A50" s="3" t="s">
        <v>473</v>
      </c>
    </row>
    <row r="51" spans="1:7">
      <c r="A51" s="4" t="s">
        <v>474</v>
      </c>
      <c r="B51" s="5" t="n">
        <v>11245</v>
      </c>
      <c r="D51" s="5" t="n">
        <v>7256</v>
      </c>
    </row>
    <row r="52" spans="1:7">
      <c r="A52" s="4" t="s">
        <v>444</v>
      </c>
    </row>
    <row r="53" spans="1:7">
      <c r="A53" s="3" t="s">
        <v>434</v>
      </c>
    </row>
    <row r="54" spans="1:7">
      <c r="A54" s="4" t="s">
        <v>471</v>
      </c>
      <c r="B54" s="5" t="n">
        <v>3644</v>
      </c>
      <c r="D54" s="5" t="n">
        <v>4100</v>
      </c>
    </row>
    <row r="55" spans="1:7">
      <c r="A55" s="4" t="s">
        <v>472</v>
      </c>
      <c r="B55" s="5" t="n">
        <v>3788</v>
      </c>
      <c r="C55" s="5" t="n">
        <v>4021</v>
      </c>
      <c r="D55" s="5" t="n">
        <v>4247</v>
      </c>
      <c r="E55" s="5" t="n">
        <v>4404</v>
      </c>
      <c r="F55" s="5" t="n">
        <v>4677</v>
      </c>
      <c r="G55" s="5" t="n">
        <v>3859</v>
      </c>
    </row>
    <row r="56" spans="1:7">
      <c r="A56" s="3" t="s">
        <v>473</v>
      </c>
    </row>
    <row r="57" spans="1:7">
      <c r="A57" s="4" t="s">
        <v>470</v>
      </c>
      <c r="D57" s="5" t="n">
        <v>10458</v>
      </c>
    </row>
    <row r="58" spans="1:7">
      <c r="A58" s="4" t="s">
        <v>471</v>
      </c>
      <c r="B58" s="5" t="n">
        <v>986113</v>
      </c>
      <c r="D58" s="5" t="n">
        <v>880357</v>
      </c>
    </row>
    <row r="59" spans="1:7">
      <c r="A59" s="4" t="s">
        <v>474</v>
      </c>
      <c r="B59" s="5" t="n">
        <v>995495</v>
      </c>
      <c r="D59" s="5" t="n">
        <v>892513</v>
      </c>
    </row>
    <row r="60" spans="1:7">
      <c r="A60" s="4" t="s">
        <v>481</v>
      </c>
    </row>
    <row r="61" spans="1:7">
      <c r="A61" s="3" t="s">
        <v>434</v>
      </c>
    </row>
    <row r="62" spans="1:7">
      <c r="A62" s="4" t="s">
        <v>470</v>
      </c>
      <c r="B62" s="5" t="n">
        <v>144</v>
      </c>
      <c r="D62" s="5" t="n">
        <v>147</v>
      </c>
    </row>
    <row r="63" spans="1:7">
      <c r="A63" s="3" t="s">
        <v>473</v>
      </c>
    </row>
    <row r="64" spans="1:7">
      <c r="A64" s="4" t="s">
        <v>470</v>
      </c>
      <c r="B64" s="5" t="n">
        <v>7817</v>
      </c>
    </row>
    <row r="65" spans="1:7">
      <c r="A65" s="4" t="s">
        <v>482</v>
      </c>
    </row>
    <row r="66" spans="1:7">
      <c r="A66" s="3" t="s">
        <v>473</v>
      </c>
    </row>
    <row r="67" spans="1:7">
      <c r="A67" s="4" t="s">
        <v>474</v>
      </c>
      <c r="B67" s="5" t="n">
        <v>1565</v>
      </c>
      <c r="D67" s="5" t="n">
        <v>1698</v>
      </c>
    </row>
    <row r="68" spans="1:7">
      <c r="A68" s="4" t="s">
        <v>447</v>
      </c>
    </row>
    <row r="69" spans="1:7">
      <c r="A69" s="3" t="s">
        <v>434</v>
      </c>
    </row>
    <row r="70" spans="1:7">
      <c r="A70" s="4" t="s">
        <v>471</v>
      </c>
      <c r="B70" s="5" t="n">
        <v>997</v>
      </c>
      <c r="D70" s="5" t="n">
        <v>892</v>
      </c>
    </row>
    <row r="71" spans="1:7">
      <c r="A71" s="4" t="s">
        <v>472</v>
      </c>
      <c r="B71" s="5" t="n">
        <v>997</v>
      </c>
      <c r="C71" s="7" t="n">
        <v>1071</v>
      </c>
      <c r="D71" s="5" t="n">
        <v>892</v>
      </c>
      <c r="E71" s="7" t="n">
        <v>914</v>
      </c>
      <c r="F71" s="7" t="n">
        <v>1071</v>
      </c>
      <c r="G71" s="7" t="n">
        <v>948</v>
      </c>
    </row>
    <row r="72" spans="1:7">
      <c r="A72" s="3" t="s">
        <v>473</v>
      </c>
    </row>
    <row r="73" spans="1:7">
      <c r="A73" s="4" t="s">
        <v>470</v>
      </c>
      <c r="D73" s="5" t="n">
        <v>130</v>
      </c>
    </row>
    <row r="74" spans="1:7">
      <c r="A74" s="4" t="s">
        <v>471</v>
      </c>
      <c r="B74" s="5" t="n">
        <v>65524</v>
      </c>
      <c r="D74" s="5" t="n">
        <v>61775</v>
      </c>
    </row>
    <row r="75" spans="1:7">
      <c r="A75" s="4" t="s">
        <v>474</v>
      </c>
      <c r="B75" s="5" t="n">
        <v>66485</v>
      </c>
      <c r="D75" s="7" t="n">
        <v>61905</v>
      </c>
    </row>
    <row r="76" spans="1:7">
      <c r="A76" s="4" t="s">
        <v>483</v>
      </c>
    </row>
    <row r="77" spans="1:7">
      <c r="A77" s="3" t="s">
        <v>473</v>
      </c>
    </row>
    <row r="78" spans="1:7">
      <c r="A78" s="4" t="s">
        <v>470</v>
      </c>
      <c r="B78" s="7" t="n">
        <v>9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84</v>
      </c>
      <c r="B1" s="2" t="s">
        <v>1</v>
      </c>
      <c r="C1" s="2" t="s">
        <v>313</v>
      </c>
    </row>
    <row r="2" spans="1:7">
      <c r="B2" s="2" t="s">
        <v>2</v>
      </c>
      <c r="C2" s="2" t="s">
        <v>25</v>
      </c>
      <c r="D2" s="2" t="s">
        <v>314</v>
      </c>
      <c r="E2" s="2" t="s">
        <v>75</v>
      </c>
      <c r="F2" s="2" t="s">
        <v>345</v>
      </c>
      <c r="G2" s="2" t="s">
        <v>431</v>
      </c>
    </row>
    <row r="3" spans="1:7">
      <c r="A3" s="3" t="s">
        <v>485</v>
      </c>
    </row>
    <row r="4" spans="1:7">
      <c r="A4" s="4" t="s">
        <v>486</v>
      </c>
      <c r="B4" s="7" t="n">
        <v>1146</v>
      </c>
      <c r="C4" s="7" t="n">
        <v>2697</v>
      </c>
    </row>
    <row r="5" spans="1:7">
      <c r="A5" s="4" t="s">
        <v>487</v>
      </c>
      <c r="B5" s="5" t="n">
        <v>11245</v>
      </c>
      <c r="C5" s="5" t="n">
        <v>8954</v>
      </c>
    </row>
    <row r="6" spans="1:7">
      <c r="A6" s="4" t="s">
        <v>453</v>
      </c>
      <c r="B6" s="5" t="n">
        <v>4861</v>
      </c>
      <c r="C6" s="5" t="n">
        <v>4262</v>
      </c>
    </row>
    <row r="7" spans="1:7">
      <c r="A7" s="4" t="s">
        <v>434</v>
      </c>
      <c r="B7" s="5" t="n">
        <v>-22543</v>
      </c>
      <c r="C7" s="7" t="n">
        <v>-22499</v>
      </c>
      <c r="D7" s="7" t="n">
        <v>-22306</v>
      </c>
      <c r="E7" s="7" t="n">
        <v>-21828</v>
      </c>
      <c r="F7" s="7" t="n">
        <v>-21468</v>
      </c>
      <c r="G7" s="7" t="n">
        <v>-22020</v>
      </c>
    </row>
    <row r="8" spans="1:7">
      <c r="A8" s="4" t="s">
        <v>488</v>
      </c>
    </row>
    <row r="9" spans="1:7">
      <c r="A9" s="3" t="s">
        <v>485</v>
      </c>
    </row>
    <row r="10" spans="1:7">
      <c r="A10" s="4" t="s">
        <v>487</v>
      </c>
      <c r="B10" s="5" t="n">
        <v>25417</v>
      </c>
    </row>
    <row r="11" spans="1:7">
      <c r="A11" s="4" t="s">
        <v>453</v>
      </c>
      <c r="B11" s="5" t="n">
        <v>6404</v>
      </c>
    </row>
    <row r="12" spans="1:7">
      <c r="A12" s="4" t="s">
        <v>489</v>
      </c>
      <c r="B12" s="5" t="n">
        <v>526</v>
      </c>
    </row>
    <row r="13" spans="1:7">
      <c r="A13" s="4" t="s">
        <v>434</v>
      </c>
      <c r="B13" s="7" t="n">
        <v>2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91</v>
      </c>
    </row>
    <row r="3" spans="1:3">
      <c r="A3" s="4" t="s">
        <v>492</v>
      </c>
      <c r="B3" s="7" t="n">
        <v>394</v>
      </c>
      <c r="C3" s="7" t="n">
        <v>1925</v>
      </c>
    </row>
    <row r="4" spans="1:3">
      <c r="A4" s="3" t="s">
        <v>493</v>
      </c>
    </row>
    <row r="5" spans="1:3">
      <c r="A5" s="4" t="s">
        <v>494</v>
      </c>
      <c r="B5" s="5" t="n">
        <v>13721</v>
      </c>
      <c r="C5" s="5" t="n">
        <v>6272</v>
      </c>
    </row>
    <row r="6" spans="1:3">
      <c r="A6" s="4" t="s">
        <v>495</v>
      </c>
      <c r="B6" s="5" t="n">
        <v>16066</v>
      </c>
      <c r="C6" s="5" t="n">
        <v>17236</v>
      </c>
    </row>
    <row r="7" spans="1:3">
      <c r="A7" s="4" t="s">
        <v>496</v>
      </c>
      <c r="B7" s="5" t="n">
        <v>29787</v>
      </c>
      <c r="C7" s="5" t="n">
        <v>23508</v>
      </c>
    </row>
    <row r="8" spans="1:3">
      <c r="A8" s="3" t="s">
        <v>497</v>
      </c>
    </row>
    <row r="9" spans="1:3">
      <c r="A9" s="4" t="s">
        <v>494</v>
      </c>
      <c r="B9" s="5" t="n">
        <v>12253</v>
      </c>
      <c r="C9" s="5" t="n">
        <v>6141</v>
      </c>
    </row>
    <row r="10" spans="1:3">
      <c r="A10" s="4" t="s">
        <v>495</v>
      </c>
      <c r="B10" s="5" t="n">
        <v>11361</v>
      </c>
      <c r="C10" s="5" t="n">
        <v>13131</v>
      </c>
    </row>
    <row r="11" spans="1:3">
      <c r="A11" s="4" t="s">
        <v>496</v>
      </c>
      <c r="B11" s="5" t="n">
        <v>23614</v>
      </c>
      <c r="C11" s="5" t="n">
        <v>19272</v>
      </c>
    </row>
    <row r="12" spans="1:3">
      <c r="A12" s="3" t="s">
        <v>498</v>
      </c>
    </row>
    <row r="13" spans="1:3">
      <c r="A13" s="4" t="s">
        <v>494</v>
      </c>
      <c r="B13" s="5" t="n">
        <v>3778</v>
      </c>
      <c r="C13" s="5" t="n">
        <v>1800</v>
      </c>
    </row>
    <row r="14" spans="1:3">
      <c r="A14" s="4" t="s">
        <v>496</v>
      </c>
      <c r="B14" s="5" t="n">
        <v>3778</v>
      </c>
      <c r="C14" s="5" t="n">
        <v>1800</v>
      </c>
    </row>
    <row r="15" spans="1:3">
      <c r="A15" s="4" t="s">
        <v>437</v>
      </c>
    </row>
    <row r="16" spans="1:3">
      <c r="A16" s="3" t="s">
        <v>493</v>
      </c>
    </row>
    <row r="17" spans="1:3">
      <c r="A17" s="4" t="s">
        <v>494</v>
      </c>
      <c r="B17" s="5" t="n">
        <v>2231</v>
      </c>
      <c r="C17" s="5" t="n">
        <v>719</v>
      </c>
    </row>
    <row r="18" spans="1:3">
      <c r="A18" s="4" t="s">
        <v>495</v>
      </c>
      <c r="B18" s="5" t="n">
        <v>490</v>
      </c>
      <c r="C18" s="5" t="n">
        <v>1028</v>
      </c>
    </row>
    <row r="19" spans="1:3">
      <c r="A19" s="3" t="s">
        <v>497</v>
      </c>
    </row>
    <row r="20" spans="1:3">
      <c r="A20" s="4" t="s">
        <v>494</v>
      </c>
      <c r="B20" s="5" t="n">
        <v>2197</v>
      </c>
      <c r="C20" s="5" t="n">
        <v>689</v>
      </c>
    </row>
    <row r="21" spans="1:3">
      <c r="A21" s="4" t="s">
        <v>495</v>
      </c>
      <c r="B21" s="5" t="n">
        <v>28</v>
      </c>
      <c r="C21" s="5" t="n">
        <v>322</v>
      </c>
    </row>
    <row r="22" spans="1:3">
      <c r="A22" s="3" t="s">
        <v>498</v>
      </c>
    </row>
    <row r="23" spans="1:3">
      <c r="A23" s="4" t="s">
        <v>494</v>
      </c>
      <c r="B23" s="5" t="n">
        <v>1342</v>
      </c>
      <c r="C23" s="5" t="n">
        <v>429</v>
      </c>
    </row>
    <row r="24" spans="1:3">
      <c r="A24" s="4" t="s">
        <v>438</v>
      </c>
    </row>
    <row r="25" spans="1:3">
      <c r="A25" s="3" t="s">
        <v>493</v>
      </c>
    </row>
    <row r="26" spans="1:3">
      <c r="A26" s="4" t="s">
        <v>494</v>
      </c>
      <c r="B26" s="5" t="n">
        <v>1484</v>
      </c>
      <c r="C26" s="5" t="n">
        <v>1441</v>
      </c>
    </row>
    <row r="27" spans="1:3">
      <c r="A27" s="4" t="s">
        <v>495</v>
      </c>
      <c r="B27" s="5" t="n">
        <v>129</v>
      </c>
      <c r="C27" s="5" t="n">
        <v>254</v>
      </c>
    </row>
    <row r="28" spans="1:3">
      <c r="A28" s="3" t="s">
        <v>497</v>
      </c>
    </row>
    <row r="29" spans="1:3">
      <c r="A29" s="4" t="s">
        <v>494</v>
      </c>
      <c r="B29" s="5" t="n">
        <v>1484</v>
      </c>
      <c r="C29" s="5" t="n">
        <v>1441</v>
      </c>
    </row>
    <row r="30" spans="1:3">
      <c r="A30" s="4" t="s">
        <v>495</v>
      </c>
      <c r="B30" s="5" t="n">
        <v>129</v>
      </c>
      <c r="C30" s="5" t="n">
        <v>253</v>
      </c>
    </row>
    <row r="31" spans="1:3">
      <c r="A31" s="3" t="s">
        <v>498</v>
      </c>
    </row>
    <row r="32" spans="1:3">
      <c r="A32" s="4" t="s">
        <v>494</v>
      </c>
      <c r="B32" s="5" t="n">
        <v>705</v>
      </c>
      <c r="C32" s="5" t="n">
        <v>469</v>
      </c>
    </row>
    <row r="33" spans="1:3">
      <c r="A33" s="4" t="s">
        <v>440</v>
      </c>
    </row>
    <row r="34" spans="1:3">
      <c r="A34" s="3" t="s">
        <v>493</v>
      </c>
    </row>
    <row r="35" spans="1:3">
      <c r="A35" s="4" t="s">
        <v>494</v>
      </c>
      <c r="B35" s="5" t="n">
        <v>1346</v>
      </c>
      <c r="C35" s="5" t="n">
        <v>1106</v>
      </c>
    </row>
    <row r="36" spans="1:3">
      <c r="A36" s="4" t="s">
        <v>495</v>
      </c>
      <c r="B36" s="5" t="n">
        <v>575</v>
      </c>
      <c r="C36" s="5" t="n">
        <v>506</v>
      </c>
    </row>
    <row r="37" spans="1:3">
      <c r="A37" s="3" t="s">
        <v>497</v>
      </c>
    </row>
    <row r="38" spans="1:3">
      <c r="A38" s="4" t="s">
        <v>494</v>
      </c>
      <c r="B38" s="5" t="n">
        <v>1344</v>
      </c>
      <c r="C38" s="5" t="n">
        <v>1105</v>
      </c>
    </row>
    <row r="39" spans="1:3">
      <c r="A39" s="4" t="s">
        <v>495</v>
      </c>
      <c r="B39" s="5" t="n">
        <v>310</v>
      </c>
      <c r="C39" s="5" t="n">
        <v>241</v>
      </c>
    </row>
    <row r="40" spans="1:3">
      <c r="A40" s="3" t="s">
        <v>498</v>
      </c>
    </row>
    <row r="41" spans="1:3">
      <c r="A41" s="4" t="s">
        <v>494</v>
      </c>
      <c r="B41" s="5" t="n">
        <v>550</v>
      </c>
      <c r="C41" s="5" t="n">
        <v>360</v>
      </c>
    </row>
    <row r="42" spans="1:3">
      <c r="A42" s="4" t="s">
        <v>441</v>
      </c>
    </row>
    <row r="43" spans="1:3">
      <c r="A43" s="3" t="s">
        <v>493</v>
      </c>
    </row>
    <row r="44" spans="1:3">
      <c r="A44" s="4" t="s">
        <v>494</v>
      </c>
      <c r="B44" s="5" t="n">
        <v>4196</v>
      </c>
    </row>
    <row r="45" spans="1:3">
      <c r="A45" s="4" t="s">
        <v>495</v>
      </c>
      <c r="C45" s="5" t="n">
        <v>64</v>
      </c>
    </row>
    <row r="46" spans="1:3">
      <c r="A46" s="3" t="s">
        <v>497</v>
      </c>
    </row>
    <row r="47" spans="1:3">
      <c r="A47" s="4" t="s">
        <v>494</v>
      </c>
      <c r="B47" s="5" t="n">
        <v>2918</v>
      </c>
    </row>
    <row r="48" spans="1:3">
      <c r="A48" s="4" t="s">
        <v>495</v>
      </c>
      <c r="C48" s="5" t="n">
        <v>64</v>
      </c>
    </row>
    <row r="49" spans="1:3">
      <c r="A49" s="3" t="s">
        <v>498</v>
      </c>
    </row>
    <row r="50" spans="1:3">
      <c r="A50" s="4" t="s">
        <v>494</v>
      </c>
      <c r="B50" s="5" t="n">
        <v>203</v>
      </c>
    </row>
    <row r="51" spans="1:3">
      <c r="A51" s="4" t="s">
        <v>442</v>
      </c>
    </row>
    <row r="52" spans="1:3">
      <c r="A52" s="3" t="s">
        <v>493</v>
      </c>
    </row>
    <row r="53" spans="1:3">
      <c r="A53" s="4" t="s">
        <v>495</v>
      </c>
      <c r="B53" s="5" t="n">
        <v>37</v>
      </c>
      <c r="C53" s="5" t="n">
        <v>239</v>
      </c>
    </row>
    <row r="54" spans="1:3">
      <c r="A54" s="3" t="s">
        <v>497</v>
      </c>
    </row>
    <row r="55" spans="1:3">
      <c r="A55" s="4" t="s">
        <v>495</v>
      </c>
      <c r="B55" s="5" t="n">
        <v>37</v>
      </c>
      <c r="C55" s="5" t="n">
        <v>162</v>
      </c>
    </row>
    <row r="56" spans="1:3">
      <c r="A56" s="4" t="s">
        <v>443</v>
      </c>
    </row>
    <row r="57" spans="1:3">
      <c r="A57" s="3" t="s">
        <v>493</v>
      </c>
    </row>
    <row r="58" spans="1:3">
      <c r="A58" s="4" t="s">
        <v>494</v>
      </c>
      <c r="B58" s="5" t="n">
        <v>3303</v>
      </c>
      <c r="C58" s="5" t="n">
        <v>1900</v>
      </c>
    </row>
    <row r="59" spans="1:3">
      <c r="A59" s="4" t="s">
        <v>495</v>
      </c>
      <c r="B59" s="5" t="n">
        <v>4345</v>
      </c>
      <c r="C59" s="5" t="n">
        <v>3558</v>
      </c>
    </row>
    <row r="60" spans="1:3">
      <c r="A60" s="3" t="s">
        <v>497</v>
      </c>
    </row>
    <row r="61" spans="1:3">
      <c r="A61" s="4" t="s">
        <v>494</v>
      </c>
      <c r="B61" s="5" t="n">
        <v>3211</v>
      </c>
      <c r="C61" s="5" t="n">
        <v>1755</v>
      </c>
    </row>
    <row r="62" spans="1:3">
      <c r="A62" s="4" t="s">
        <v>495</v>
      </c>
      <c r="B62" s="5" t="n">
        <v>2309</v>
      </c>
      <c r="C62" s="5" t="n">
        <v>2652</v>
      </c>
    </row>
    <row r="63" spans="1:3">
      <c r="A63" s="3" t="s">
        <v>498</v>
      </c>
    </row>
    <row r="64" spans="1:3">
      <c r="A64" s="4" t="s">
        <v>494</v>
      </c>
      <c r="B64" s="5" t="n">
        <v>834</v>
      </c>
      <c r="C64" s="5" t="n">
        <v>395</v>
      </c>
    </row>
    <row r="65" spans="1:3">
      <c r="A65" s="4" t="s">
        <v>445</v>
      </c>
    </row>
    <row r="66" spans="1:3">
      <c r="A66" s="3" t="s">
        <v>493</v>
      </c>
    </row>
    <row r="67" spans="1:3">
      <c r="A67" s="4" t="s">
        <v>494</v>
      </c>
      <c r="B67" s="5" t="n">
        <v>1062</v>
      </c>
      <c r="C67" s="5" t="n">
        <v>1091</v>
      </c>
    </row>
    <row r="68" spans="1:3">
      <c r="A68" s="4" t="s">
        <v>495</v>
      </c>
      <c r="B68" s="5" t="n">
        <v>7690</v>
      </c>
      <c r="C68" s="5" t="n">
        <v>9215</v>
      </c>
    </row>
    <row r="69" spans="1:3">
      <c r="A69" s="3" t="s">
        <v>497</v>
      </c>
    </row>
    <row r="70" spans="1:3">
      <c r="A70" s="4" t="s">
        <v>494</v>
      </c>
      <c r="B70" s="5" t="n">
        <v>1000</v>
      </c>
      <c r="C70" s="5" t="n">
        <v>1046</v>
      </c>
    </row>
    <row r="71" spans="1:3">
      <c r="A71" s="4" t="s">
        <v>495</v>
      </c>
      <c r="B71" s="5" t="n">
        <v>6109</v>
      </c>
      <c r="C71" s="5" t="n">
        <v>7432</v>
      </c>
    </row>
    <row r="72" spans="1:3">
      <c r="A72" s="3" t="s">
        <v>498</v>
      </c>
    </row>
    <row r="73" spans="1:3">
      <c r="A73" s="4" t="s">
        <v>494</v>
      </c>
      <c r="B73" s="5" t="n">
        <v>143</v>
      </c>
      <c r="C73" s="5" t="n">
        <v>146</v>
      </c>
    </row>
    <row r="74" spans="1:3">
      <c r="A74" s="4" t="s">
        <v>446</v>
      </c>
    </row>
    <row r="75" spans="1:3">
      <c r="A75" s="3" t="s">
        <v>493</v>
      </c>
    </row>
    <row r="76" spans="1:3">
      <c r="A76" s="4" t="s">
        <v>494</v>
      </c>
      <c r="B76" s="5" t="n">
        <v>99</v>
      </c>
      <c r="C76" s="5" t="n">
        <v>15</v>
      </c>
    </row>
    <row r="77" spans="1:3">
      <c r="A77" s="4" t="s">
        <v>495</v>
      </c>
      <c r="B77" s="5" t="n">
        <v>1734</v>
      </c>
      <c r="C77" s="5" t="n">
        <v>2233</v>
      </c>
    </row>
    <row r="78" spans="1:3">
      <c r="A78" s="3" t="s">
        <v>497</v>
      </c>
    </row>
    <row r="79" spans="1:3">
      <c r="A79" s="4" t="s">
        <v>494</v>
      </c>
      <c r="B79" s="5" t="n">
        <v>99</v>
      </c>
      <c r="C79" s="5" t="n">
        <v>105</v>
      </c>
    </row>
    <row r="80" spans="1:3">
      <c r="A80" s="4" t="s">
        <v>495</v>
      </c>
      <c r="B80" s="5" t="n">
        <v>1479</v>
      </c>
      <c r="C80" s="5" t="n">
        <v>1875</v>
      </c>
    </row>
    <row r="81" spans="1:3">
      <c r="A81" s="3" t="s">
        <v>498</v>
      </c>
    </row>
    <row r="82" spans="1:3">
      <c r="A82" s="4" t="s">
        <v>494</v>
      </c>
      <c r="B82" s="5" t="n">
        <v>1</v>
      </c>
      <c r="C82" s="5" t="n">
        <v>1</v>
      </c>
    </row>
    <row r="83" spans="1:3">
      <c r="A83" s="4" t="s">
        <v>448</v>
      </c>
    </row>
    <row r="84" spans="1:3">
      <c r="A84" s="3" t="s">
        <v>493</v>
      </c>
    </row>
    <row r="85" spans="1:3">
      <c r="A85" s="4" t="s">
        <v>495</v>
      </c>
      <c r="B85" s="5" t="n">
        <v>1066</v>
      </c>
      <c r="C85" s="5" t="n">
        <v>139</v>
      </c>
    </row>
    <row r="86" spans="1:3">
      <c r="A86" s="3" t="s">
        <v>497</v>
      </c>
    </row>
    <row r="87" spans="1:3">
      <c r="A87" s="4" t="s">
        <v>495</v>
      </c>
      <c r="B87" s="7" t="n">
        <v>960</v>
      </c>
      <c r="C87" s="7" t="n">
        <v>1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4</v>
      </c>
      <c r="D1" s="2" t="s">
        <v>1</v>
      </c>
    </row>
    <row r="2" spans="1:5">
      <c r="B2" s="2" t="s">
        <v>2</v>
      </c>
      <c r="C2" s="2" t="s">
        <v>75</v>
      </c>
      <c r="D2" s="2" t="s">
        <v>2</v>
      </c>
      <c r="E2" s="2" t="s">
        <v>75</v>
      </c>
    </row>
    <row r="3" spans="1:5">
      <c r="A3" s="3" t="s">
        <v>500</v>
      </c>
    </row>
    <row r="4" spans="1:5">
      <c r="A4" s="4" t="s">
        <v>500</v>
      </c>
      <c r="B4" s="7" t="n">
        <v>55</v>
      </c>
      <c r="C4" s="7" t="n">
        <v>71</v>
      </c>
      <c r="D4" s="7" t="n">
        <v>212</v>
      </c>
      <c r="E4" s="7" t="n">
        <v>269</v>
      </c>
    </row>
    <row r="5" spans="1:5">
      <c r="A5" s="3" t="s">
        <v>501</v>
      </c>
    </row>
    <row r="6" spans="1:5">
      <c r="A6" s="4" t="s">
        <v>501</v>
      </c>
      <c r="B6" s="5" t="n">
        <v>55</v>
      </c>
      <c r="C6" s="5" t="n">
        <v>71</v>
      </c>
      <c r="D6" s="5" t="n">
        <v>212</v>
      </c>
      <c r="E6" s="5" t="n">
        <v>269</v>
      </c>
    </row>
    <row r="7" spans="1:5">
      <c r="A7" s="3" t="s">
        <v>502</v>
      </c>
    </row>
    <row r="8" spans="1:5">
      <c r="A8" s="4" t="s">
        <v>503</v>
      </c>
      <c r="B8" s="5" t="n">
        <v>23026</v>
      </c>
      <c r="C8" s="5" t="n">
        <v>19177</v>
      </c>
      <c r="D8" s="5" t="n">
        <v>22244</v>
      </c>
      <c r="E8" s="5" t="n">
        <v>17300</v>
      </c>
    </row>
    <row r="9" spans="1:5">
      <c r="A9" s="4" t="s">
        <v>437</v>
      </c>
    </row>
    <row r="10" spans="1:5">
      <c r="A10" s="3" t="s">
        <v>500</v>
      </c>
    </row>
    <row r="11" spans="1:5">
      <c r="A11" s="4" t="s">
        <v>500</v>
      </c>
      <c r="B11" s="5" t="n">
        <v>8</v>
      </c>
      <c r="C11" s="5" t="n">
        <v>12</v>
      </c>
      <c r="D11" s="5" t="n">
        <v>70</v>
      </c>
      <c r="E11" s="5" t="n">
        <v>43</v>
      </c>
    </row>
    <row r="12" spans="1:5">
      <c r="A12" s="3" t="s">
        <v>501</v>
      </c>
    </row>
    <row r="13" spans="1:5">
      <c r="A13" s="4" t="s">
        <v>501</v>
      </c>
      <c r="B13" s="5" t="n">
        <v>8</v>
      </c>
      <c r="C13" s="5" t="n">
        <v>12</v>
      </c>
      <c r="D13" s="5" t="n">
        <v>70</v>
      </c>
      <c r="E13" s="5" t="n">
        <v>43</v>
      </c>
    </row>
    <row r="14" spans="1:5">
      <c r="A14" s="3" t="s">
        <v>502</v>
      </c>
    </row>
    <row r="15" spans="1:5">
      <c r="A15" s="4" t="s">
        <v>503</v>
      </c>
      <c r="B15" s="5" t="n">
        <v>1358</v>
      </c>
      <c r="C15" s="5" t="n">
        <v>725</v>
      </c>
      <c r="D15" s="5" t="n">
        <v>1041</v>
      </c>
      <c r="E15" s="5" t="n">
        <v>753</v>
      </c>
    </row>
    <row r="16" spans="1:5">
      <c r="A16" s="4" t="s">
        <v>438</v>
      </c>
    </row>
    <row r="17" spans="1:5">
      <c r="A17" s="3" t="s">
        <v>502</v>
      </c>
    </row>
    <row r="18" spans="1:5">
      <c r="A18" s="4" t="s">
        <v>503</v>
      </c>
      <c r="B18" s="5" t="n">
        <v>1622</v>
      </c>
      <c r="C18" s="5" t="n">
        <v>1640</v>
      </c>
      <c r="D18" s="5" t="n">
        <v>1701</v>
      </c>
      <c r="E18" s="5" t="n">
        <v>824</v>
      </c>
    </row>
    <row r="19" spans="1:5">
      <c r="A19" s="4" t="s">
        <v>439</v>
      </c>
    </row>
    <row r="20" spans="1:5">
      <c r="A20" s="3" t="s">
        <v>502</v>
      </c>
    </row>
    <row r="21" spans="1:5">
      <c r="A21" s="4" t="s">
        <v>503</v>
      </c>
      <c r="E21" s="5" t="n">
        <v>155</v>
      </c>
    </row>
    <row r="22" spans="1:5">
      <c r="A22" s="4" t="s">
        <v>440</v>
      </c>
    </row>
    <row r="23" spans="1:5">
      <c r="A23" s="3" t="s">
        <v>502</v>
      </c>
    </row>
    <row r="24" spans="1:5">
      <c r="A24" s="4" t="s">
        <v>503</v>
      </c>
      <c r="B24" s="5" t="n">
        <v>1656</v>
      </c>
      <c r="C24" s="5" t="n">
        <v>1357</v>
      </c>
      <c r="D24" s="5" t="n">
        <v>1588</v>
      </c>
      <c r="E24" s="5" t="n">
        <v>830</v>
      </c>
    </row>
    <row r="25" spans="1:5">
      <c r="A25" s="4" t="s">
        <v>441</v>
      </c>
    </row>
    <row r="26" spans="1:5">
      <c r="A26" s="3" t="s">
        <v>502</v>
      </c>
    </row>
    <row r="27" spans="1:5">
      <c r="A27" s="4" t="s">
        <v>503</v>
      </c>
      <c r="B27" s="5" t="n">
        <v>2934</v>
      </c>
      <c r="C27" s="5" t="n">
        <v>32</v>
      </c>
      <c r="D27" s="5" t="n">
        <v>2229</v>
      </c>
      <c r="E27" s="5" t="n">
        <v>16</v>
      </c>
    </row>
    <row r="28" spans="1:5">
      <c r="A28" s="4" t="s">
        <v>442</v>
      </c>
    </row>
    <row r="29" spans="1:5">
      <c r="A29" s="3" t="s">
        <v>502</v>
      </c>
    </row>
    <row r="30" spans="1:5">
      <c r="A30" s="4" t="s">
        <v>503</v>
      </c>
      <c r="B30" s="5" t="n">
        <v>746</v>
      </c>
      <c r="C30" s="5" t="n">
        <v>124</v>
      </c>
      <c r="D30" s="5" t="n">
        <v>804</v>
      </c>
    </row>
    <row r="31" spans="1:5">
      <c r="A31" s="4" t="s">
        <v>443</v>
      </c>
    </row>
    <row r="32" spans="1:5">
      <c r="A32" s="3" t="s">
        <v>500</v>
      </c>
    </row>
    <row r="33" spans="1:5">
      <c r="A33" s="4" t="s">
        <v>500</v>
      </c>
      <c r="B33" s="5" t="n">
        <v>9</v>
      </c>
      <c r="C33" s="5" t="n">
        <v>35</v>
      </c>
      <c r="D33" s="5" t="n">
        <v>83</v>
      </c>
      <c r="E33" s="5" t="n">
        <v>152</v>
      </c>
    </row>
    <row r="34" spans="1:5">
      <c r="A34" s="3" t="s">
        <v>501</v>
      </c>
    </row>
    <row r="35" spans="1:5">
      <c r="A35" s="4" t="s">
        <v>501</v>
      </c>
      <c r="B35" s="5" t="n">
        <v>9</v>
      </c>
      <c r="C35" s="5" t="n">
        <v>35</v>
      </c>
      <c r="D35" s="5" t="n">
        <v>83</v>
      </c>
      <c r="E35" s="5" t="n">
        <v>152</v>
      </c>
    </row>
    <row r="36" spans="1:5">
      <c r="A36" s="3" t="s">
        <v>502</v>
      </c>
    </row>
    <row r="37" spans="1:5">
      <c r="A37" s="4" t="s">
        <v>503</v>
      </c>
      <c r="B37" s="5" t="n">
        <v>4984</v>
      </c>
      <c r="C37" s="5" t="n">
        <v>4791</v>
      </c>
      <c r="D37" s="5" t="n">
        <v>4641</v>
      </c>
      <c r="E37" s="5" t="n">
        <v>4898</v>
      </c>
    </row>
    <row r="38" spans="1:5">
      <c r="A38" s="4" t="s">
        <v>445</v>
      </c>
    </row>
    <row r="39" spans="1:5">
      <c r="A39" s="3" t="s">
        <v>500</v>
      </c>
    </row>
    <row r="40" spans="1:5">
      <c r="A40" s="4" t="s">
        <v>500</v>
      </c>
      <c r="B40" s="5" t="n">
        <v>32</v>
      </c>
      <c r="C40" s="5" t="n">
        <v>17</v>
      </c>
      <c r="D40" s="5" t="n">
        <v>41</v>
      </c>
      <c r="E40" s="5" t="n">
        <v>44</v>
      </c>
    </row>
    <row r="41" spans="1:5">
      <c r="A41" s="3" t="s">
        <v>501</v>
      </c>
    </row>
    <row r="42" spans="1:5">
      <c r="A42" s="4" t="s">
        <v>501</v>
      </c>
      <c r="B42" s="5" t="n">
        <v>32</v>
      </c>
      <c r="C42" s="5" t="n">
        <v>17</v>
      </c>
      <c r="D42" s="5" t="n">
        <v>41</v>
      </c>
      <c r="E42" s="5" t="n">
        <v>44</v>
      </c>
    </row>
    <row r="43" spans="1:5">
      <c r="A43" s="3" t="s">
        <v>502</v>
      </c>
    </row>
    <row r="44" spans="1:5">
      <c r="A44" s="4" t="s">
        <v>503</v>
      </c>
      <c r="B44" s="5" t="n">
        <v>7128</v>
      </c>
      <c r="C44" s="5" t="n">
        <v>8299</v>
      </c>
      <c r="D44" s="5" t="n">
        <v>7652</v>
      </c>
      <c r="E44" s="5" t="n">
        <v>7433</v>
      </c>
    </row>
    <row r="45" spans="1:5">
      <c r="A45" s="4" t="s">
        <v>446</v>
      </c>
    </row>
    <row r="46" spans="1:5">
      <c r="A46" s="3" t="s">
        <v>500</v>
      </c>
    </row>
    <row r="47" spans="1:5">
      <c r="A47" s="4" t="s">
        <v>500</v>
      </c>
      <c r="B47" s="5" t="n">
        <v>5</v>
      </c>
      <c r="C47" s="5" t="n">
        <v>4</v>
      </c>
      <c r="D47" s="5" t="n">
        <v>15</v>
      </c>
      <c r="E47" s="5" t="n">
        <v>20</v>
      </c>
    </row>
    <row r="48" spans="1:5">
      <c r="A48" s="3" t="s">
        <v>501</v>
      </c>
    </row>
    <row r="49" spans="1:5">
      <c r="A49" s="4" t="s">
        <v>501</v>
      </c>
      <c r="B49" s="5" t="n">
        <v>5</v>
      </c>
      <c r="C49" s="5" t="n">
        <v>4</v>
      </c>
      <c r="D49" s="5" t="n">
        <v>15</v>
      </c>
      <c r="E49" s="5" t="n">
        <v>20</v>
      </c>
    </row>
    <row r="50" spans="1:5">
      <c r="A50" s="3" t="s">
        <v>502</v>
      </c>
    </row>
    <row r="51" spans="1:5">
      <c r="A51" s="4" t="s">
        <v>503</v>
      </c>
      <c r="B51" s="5" t="n">
        <v>1624</v>
      </c>
      <c r="C51" s="5" t="n">
        <v>2083</v>
      </c>
      <c r="D51" s="5" t="n">
        <v>1811</v>
      </c>
      <c r="E51" s="5" t="n">
        <v>2270</v>
      </c>
    </row>
    <row r="52" spans="1:5">
      <c r="A52" s="4" t="s">
        <v>448</v>
      </c>
    </row>
    <row r="53" spans="1:5">
      <c r="A53" s="3" t="s">
        <v>500</v>
      </c>
    </row>
    <row r="54" spans="1:5">
      <c r="A54" s="4" t="s">
        <v>500</v>
      </c>
      <c r="B54" s="5" t="n">
        <v>1</v>
      </c>
      <c r="C54" s="5" t="n">
        <v>3</v>
      </c>
      <c r="D54" s="5" t="n">
        <v>3</v>
      </c>
      <c r="E54" s="5" t="n">
        <v>9</v>
      </c>
    </row>
    <row r="55" spans="1:5">
      <c r="A55" s="3" t="s">
        <v>501</v>
      </c>
    </row>
    <row r="56" spans="1:5">
      <c r="A56" s="4" t="s">
        <v>501</v>
      </c>
      <c r="B56" s="5" t="n">
        <v>1</v>
      </c>
      <c r="C56" s="5" t="n">
        <v>3</v>
      </c>
      <c r="D56" s="5" t="n">
        <v>3</v>
      </c>
      <c r="E56" s="5" t="n">
        <v>9</v>
      </c>
    </row>
    <row r="57" spans="1:5">
      <c r="A57" s="3" t="s">
        <v>502</v>
      </c>
    </row>
    <row r="58" spans="1:5">
      <c r="A58" s="4" t="s">
        <v>503</v>
      </c>
      <c r="B58" s="7" t="n">
        <v>974</v>
      </c>
      <c r="C58" s="7" t="n">
        <v>126</v>
      </c>
      <c r="D58" s="7" t="n">
        <v>777</v>
      </c>
      <c r="E58" s="5" t="n">
        <v>121</v>
      </c>
    </row>
    <row r="59" spans="1:5">
      <c r="A59" s="4" t="s">
        <v>449</v>
      </c>
    </row>
    <row r="60" spans="1:5">
      <c r="A60" s="3" t="s">
        <v>500</v>
      </c>
    </row>
    <row r="61" spans="1:5">
      <c r="A61" s="4" t="s">
        <v>500</v>
      </c>
      <c r="E61" s="5" t="n">
        <v>1</v>
      </c>
    </row>
    <row r="62" spans="1:5">
      <c r="A62" s="3" t="s">
        <v>501</v>
      </c>
    </row>
    <row r="63" spans="1:5">
      <c r="A63" s="4" t="s">
        <v>501</v>
      </c>
      <c r="E63"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5</v>
      </c>
    </row>
    <row r="2" spans="1:3">
      <c r="A2" s="3" t="s">
        <v>505</v>
      </c>
    </row>
    <row r="3" spans="1:3">
      <c r="A3" s="4" t="s">
        <v>506</v>
      </c>
      <c r="B3" s="7" t="n">
        <v>20781</v>
      </c>
      <c r="C3" s="7" t="n">
        <v>15808</v>
      </c>
    </row>
    <row r="4" spans="1:3">
      <c r="A4" s="4" t="s">
        <v>507</v>
      </c>
      <c r="B4" s="5" t="n">
        <v>40</v>
      </c>
      <c r="C4" s="5" t="n">
        <v>2135</v>
      </c>
    </row>
    <row r="5" spans="1:3">
      <c r="A5" s="4" t="s">
        <v>488</v>
      </c>
    </row>
    <row r="6" spans="1:3">
      <c r="A6" s="3" t="s">
        <v>505</v>
      </c>
    </row>
    <row r="7" spans="1:3">
      <c r="A7" s="4" t="s">
        <v>506</v>
      </c>
      <c r="B7" s="5" t="n">
        <v>6877</v>
      </c>
      <c r="C7" s="5" t="n">
        <v>3564</v>
      </c>
    </row>
    <row r="8" spans="1:3">
      <c r="A8" s="4" t="s">
        <v>437</v>
      </c>
    </row>
    <row r="9" spans="1:3">
      <c r="A9" s="3" t="s">
        <v>505</v>
      </c>
    </row>
    <row r="10" spans="1:3">
      <c r="A10" s="4" t="s">
        <v>506</v>
      </c>
      <c r="B10" s="5" t="n">
        <v>2225</v>
      </c>
      <c r="C10" s="5" t="n">
        <v>882</v>
      </c>
    </row>
    <row r="11" spans="1:3">
      <c r="A11" s="4" t="s">
        <v>438</v>
      </c>
    </row>
    <row r="12" spans="1:3">
      <c r="A12" s="3" t="s">
        <v>505</v>
      </c>
    </row>
    <row r="13" spans="1:3">
      <c r="A13" s="4" t="s">
        <v>506</v>
      </c>
      <c r="B13" s="5" t="n">
        <v>1550</v>
      </c>
      <c r="C13" s="5" t="n">
        <v>1631</v>
      </c>
    </row>
    <row r="14" spans="1:3">
      <c r="A14" s="4" t="s">
        <v>440</v>
      </c>
    </row>
    <row r="15" spans="1:3">
      <c r="A15" s="3" t="s">
        <v>505</v>
      </c>
    </row>
    <row r="16" spans="1:3">
      <c r="A16" s="4" t="s">
        <v>506</v>
      </c>
      <c r="B16" s="5" t="n">
        <v>1654</v>
      </c>
      <c r="C16" s="5" t="n">
        <v>1347</v>
      </c>
    </row>
    <row r="17" spans="1:3">
      <c r="A17" s="4" t="s">
        <v>441</v>
      </c>
    </row>
    <row r="18" spans="1:3">
      <c r="A18" s="3" t="s">
        <v>505</v>
      </c>
    </row>
    <row r="19" spans="1:3">
      <c r="A19" s="4" t="s">
        <v>506</v>
      </c>
      <c r="B19" s="5" t="n">
        <v>2918</v>
      </c>
      <c r="C19" s="5" t="n">
        <v>64</v>
      </c>
    </row>
    <row r="20" spans="1:3">
      <c r="A20" s="4" t="s">
        <v>442</v>
      </c>
    </row>
    <row r="21" spans="1:3">
      <c r="A21" s="3" t="s">
        <v>505</v>
      </c>
    </row>
    <row r="22" spans="1:3">
      <c r="A22" s="4" t="s">
        <v>506</v>
      </c>
      <c r="C22" s="5" t="n">
        <v>122</v>
      </c>
    </row>
    <row r="23" spans="1:3">
      <c r="A23" s="4" t="s">
        <v>507</v>
      </c>
      <c r="C23" s="5" t="n">
        <v>2135</v>
      </c>
    </row>
    <row r="24" spans="1:3">
      <c r="A24" s="4" t="s">
        <v>443</v>
      </c>
    </row>
    <row r="25" spans="1:3">
      <c r="A25" s="3" t="s">
        <v>505</v>
      </c>
    </row>
    <row r="26" spans="1:3">
      <c r="A26" s="4" t="s">
        <v>506</v>
      </c>
      <c r="B26" s="5" t="n">
        <v>4431</v>
      </c>
      <c r="C26" s="5" t="n">
        <v>3219</v>
      </c>
    </row>
    <row r="27" spans="1:3">
      <c r="A27" s="4" t="s">
        <v>507</v>
      </c>
      <c r="B27" s="5" t="n">
        <v>40</v>
      </c>
    </row>
    <row r="28" spans="1:3">
      <c r="A28" s="4" t="s">
        <v>445</v>
      </c>
    </row>
    <row r="29" spans="1:3">
      <c r="A29" s="3" t="s">
        <v>505</v>
      </c>
    </row>
    <row r="30" spans="1:3">
      <c r="A30" s="4" t="s">
        <v>506</v>
      </c>
      <c r="B30" s="5" t="n">
        <v>6126</v>
      </c>
      <c r="C30" s="5" t="n">
        <v>7163</v>
      </c>
    </row>
    <row r="31" spans="1:3">
      <c r="A31" s="4" t="s">
        <v>446</v>
      </c>
    </row>
    <row r="32" spans="1:3">
      <c r="A32" s="3" t="s">
        <v>505</v>
      </c>
    </row>
    <row r="33" spans="1:3">
      <c r="A33" s="4" t="s">
        <v>506</v>
      </c>
      <c r="B33" s="5" t="n">
        <v>939</v>
      </c>
      <c r="C33" s="5" t="n">
        <v>1273</v>
      </c>
    </row>
    <row r="34" spans="1:3">
      <c r="A34" s="4" t="s">
        <v>448</v>
      </c>
    </row>
    <row r="35" spans="1:3">
      <c r="A35" s="3" t="s">
        <v>505</v>
      </c>
    </row>
    <row r="36" spans="1:3">
      <c r="A36" s="4" t="s">
        <v>506</v>
      </c>
      <c r="B36" s="7" t="n">
        <v>938</v>
      </c>
      <c r="C36" s="7" t="n">
        <v>1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3" t="s">
        <v>509</v>
      </c>
    </row>
    <row r="3" spans="1:3">
      <c r="A3" s="4" t="s">
        <v>474</v>
      </c>
      <c r="B3" s="7" t="n">
        <v>3047250</v>
      </c>
      <c r="C3" s="7" t="n">
        <v>2651673</v>
      </c>
    </row>
    <row r="4" spans="1:3">
      <c r="A4" s="4" t="s">
        <v>510</v>
      </c>
      <c r="B4" s="5" t="n">
        <v>16868</v>
      </c>
      <c r="C4" s="5" t="n">
        <v>23234</v>
      </c>
    </row>
    <row r="5" spans="1:3">
      <c r="A5" s="4" t="s">
        <v>511</v>
      </c>
      <c r="B5" s="5" t="n">
        <v>3030382</v>
      </c>
      <c r="C5" s="5" t="n">
        <v>2628439</v>
      </c>
    </row>
    <row r="6" spans="1:3">
      <c r="A6" s="4" t="s">
        <v>512</v>
      </c>
    </row>
    <row r="7" spans="1:3">
      <c r="A7" s="3" t="s">
        <v>509</v>
      </c>
    </row>
    <row r="8" spans="1:3">
      <c r="A8" s="4" t="s">
        <v>510</v>
      </c>
      <c r="B8" s="5" t="n">
        <v>2267</v>
      </c>
      <c r="C8" s="5" t="n">
        <v>9640</v>
      </c>
    </row>
    <row r="9" spans="1:3">
      <c r="A9" s="4" t="s">
        <v>513</v>
      </c>
    </row>
    <row r="10" spans="1:3">
      <c r="A10" s="3" t="s">
        <v>509</v>
      </c>
    </row>
    <row r="11" spans="1:3">
      <c r="A11" s="4" t="s">
        <v>510</v>
      </c>
      <c r="B11" s="5" t="n">
        <v>2503</v>
      </c>
      <c r="C11" s="5" t="n">
        <v>2229</v>
      </c>
    </row>
    <row r="12" spans="1:3">
      <c r="A12" s="4" t="s">
        <v>514</v>
      </c>
    </row>
    <row r="13" spans="1:3">
      <c r="A13" s="3" t="s">
        <v>509</v>
      </c>
    </row>
    <row r="14" spans="1:3">
      <c r="A14" s="4" t="s">
        <v>510</v>
      </c>
      <c r="B14" s="5" t="n">
        <v>12098</v>
      </c>
      <c r="C14" s="5" t="n">
        <v>11365</v>
      </c>
    </row>
    <row r="15" spans="1:3">
      <c r="A15" s="4" t="s">
        <v>436</v>
      </c>
    </row>
    <row r="16" spans="1:3">
      <c r="A16" s="3" t="s">
        <v>509</v>
      </c>
    </row>
    <row r="17" spans="1:3">
      <c r="A17" s="4" t="s">
        <v>474</v>
      </c>
      <c r="B17" s="5" t="n">
        <v>559995</v>
      </c>
      <c r="C17" s="5" t="n">
        <v>534559</v>
      </c>
    </row>
    <row r="18" spans="1:3">
      <c r="A18" s="4" t="s">
        <v>437</v>
      </c>
    </row>
    <row r="19" spans="1:3">
      <c r="A19" s="3" t="s">
        <v>509</v>
      </c>
    </row>
    <row r="20" spans="1:3">
      <c r="A20" s="4" t="s">
        <v>474</v>
      </c>
      <c r="B20" s="5" t="n">
        <v>496523</v>
      </c>
      <c r="C20" s="5" t="n">
        <v>461092</v>
      </c>
    </row>
    <row r="21" spans="1:3">
      <c r="A21" s="4" t="s">
        <v>510</v>
      </c>
      <c r="B21" s="5" t="n">
        <v>2491</v>
      </c>
      <c r="C21" s="5" t="n">
        <v>176</v>
      </c>
    </row>
    <row r="22" spans="1:3">
      <c r="A22" s="4" t="s">
        <v>511</v>
      </c>
      <c r="B22" s="5" t="n">
        <v>494032</v>
      </c>
      <c r="C22" s="5" t="n">
        <v>460916</v>
      </c>
    </row>
    <row r="23" spans="1:3">
      <c r="A23" s="4" t="s">
        <v>515</v>
      </c>
    </row>
    <row r="24" spans="1:3">
      <c r="A24" s="3" t="s">
        <v>509</v>
      </c>
    </row>
    <row r="25" spans="1:3">
      <c r="A25" s="4" t="s">
        <v>510</v>
      </c>
      <c r="B25" s="5" t="n">
        <v>274</v>
      </c>
    </row>
    <row r="26" spans="1:3">
      <c r="A26" s="4" t="s">
        <v>516</v>
      </c>
    </row>
    <row r="27" spans="1:3">
      <c r="A27" s="3" t="s">
        <v>509</v>
      </c>
    </row>
    <row r="28" spans="1:3">
      <c r="A28" s="4" t="s">
        <v>510</v>
      </c>
      <c r="B28" s="5" t="n">
        <v>389</v>
      </c>
    </row>
    <row r="29" spans="1:3">
      <c r="A29" s="4" t="s">
        <v>517</v>
      </c>
    </row>
    <row r="30" spans="1:3">
      <c r="A30" s="3" t="s">
        <v>509</v>
      </c>
    </row>
    <row r="31" spans="1:3">
      <c r="A31" s="4" t="s">
        <v>510</v>
      </c>
      <c r="B31" s="5" t="n">
        <v>1828</v>
      </c>
      <c r="C31" s="5" t="n">
        <v>176</v>
      </c>
    </row>
    <row r="32" spans="1:3">
      <c r="A32" s="4" t="s">
        <v>438</v>
      </c>
    </row>
    <row r="33" spans="1:3">
      <c r="A33" s="3" t="s">
        <v>509</v>
      </c>
    </row>
    <row r="34" spans="1:3">
      <c r="A34" s="4" t="s">
        <v>474</v>
      </c>
      <c r="B34" s="5" t="n">
        <v>63472</v>
      </c>
      <c r="C34" s="5" t="n">
        <v>73467</v>
      </c>
    </row>
    <row r="35" spans="1:3">
      <c r="A35" s="4" t="s">
        <v>510</v>
      </c>
      <c r="B35" s="5" t="n">
        <v>1530</v>
      </c>
      <c r="C35" s="5" t="n">
        <v>1821</v>
      </c>
    </row>
    <row r="36" spans="1:3">
      <c r="A36" s="4" t="s">
        <v>511</v>
      </c>
      <c r="B36" s="5" t="n">
        <v>61942</v>
      </c>
      <c r="C36" s="5" t="n">
        <v>71646</v>
      </c>
    </row>
    <row r="37" spans="1:3">
      <c r="A37" s="4" t="s">
        <v>518</v>
      </c>
    </row>
    <row r="38" spans="1:3">
      <c r="A38" s="3" t="s">
        <v>509</v>
      </c>
    </row>
    <row r="39" spans="1:3">
      <c r="A39" s="4" t="s">
        <v>510</v>
      </c>
      <c r="B39" s="5" t="n">
        <v>34</v>
      </c>
      <c r="C39" s="5" t="n">
        <v>215</v>
      </c>
    </row>
    <row r="40" spans="1:3">
      <c r="A40" s="4" t="s">
        <v>519</v>
      </c>
    </row>
    <row r="41" spans="1:3">
      <c r="A41" s="3" t="s">
        <v>509</v>
      </c>
    </row>
    <row r="42" spans="1:3">
      <c r="A42" s="4" t="s">
        <v>510</v>
      </c>
      <c r="B42" s="5" t="n">
        <v>1496</v>
      </c>
      <c r="C42" s="5" t="n">
        <v>1606</v>
      </c>
    </row>
    <row r="43" spans="1:3">
      <c r="A43" s="4" t="s">
        <v>439</v>
      </c>
    </row>
    <row r="44" spans="1:3">
      <c r="A44" s="3" t="s">
        <v>509</v>
      </c>
    </row>
    <row r="45" spans="1:3">
      <c r="A45" s="4" t="s">
        <v>474</v>
      </c>
      <c r="B45" s="5" t="n">
        <v>1425275</v>
      </c>
      <c r="C45" s="5" t="n">
        <v>1162696</v>
      </c>
    </row>
    <row r="46" spans="1:3">
      <c r="A46" s="4" t="s">
        <v>440</v>
      </c>
    </row>
    <row r="47" spans="1:3">
      <c r="A47" s="3" t="s">
        <v>509</v>
      </c>
    </row>
    <row r="48" spans="1:3">
      <c r="A48" s="4" t="s">
        <v>474</v>
      </c>
      <c r="B48" s="5" t="n">
        <v>103783</v>
      </c>
      <c r="C48" s="5" t="n">
        <v>111807</v>
      </c>
    </row>
    <row r="49" spans="1:3">
      <c r="A49" s="4" t="s">
        <v>510</v>
      </c>
      <c r="B49" s="5" t="n">
        <v>1564</v>
      </c>
      <c r="C49" s="5" t="n">
        <v>1324</v>
      </c>
    </row>
    <row r="50" spans="1:3">
      <c r="A50" s="4" t="s">
        <v>511</v>
      </c>
      <c r="B50" s="5" t="n">
        <v>102219</v>
      </c>
      <c r="C50" s="5" t="n">
        <v>110483</v>
      </c>
    </row>
    <row r="51" spans="1:3">
      <c r="A51" s="4" t="s">
        <v>520</v>
      </c>
    </row>
    <row r="52" spans="1:3">
      <c r="A52" s="3" t="s">
        <v>509</v>
      </c>
    </row>
    <row r="53" spans="1:3">
      <c r="A53" s="4" t="s">
        <v>510</v>
      </c>
      <c r="B53" s="5" t="n">
        <v>5</v>
      </c>
      <c r="C53" s="5" t="n">
        <v>81</v>
      </c>
    </row>
    <row r="54" spans="1:3">
      <c r="A54" s="4" t="s">
        <v>521</v>
      </c>
    </row>
    <row r="55" spans="1:3">
      <c r="A55" s="3" t="s">
        <v>509</v>
      </c>
    </row>
    <row r="56" spans="1:3">
      <c r="A56" s="4" t="s">
        <v>510</v>
      </c>
      <c r="B56" s="5" t="n">
        <v>1559</v>
      </c>
      <c r="C56" s="5" t="n">
        <v>1243</v>
      </c>
    </row>
    <row r="57" spans="1:3">
      <c r="A57" s="4" t="s">
        <v>441</v>
      </c>
    </row>
    <row r="58" spans="1:3">
      <c r="A58" s="3" t="s">
        <v>509</v>
      </c>
    </row>
    <row r="59" spans="1:3">
      <c r="A59" s="4" t="s">
        <v>474</v>
      </c>
      <c r="B59" s="5" t="n">
        <v>120829</v>
      </c>
      <c r="C59" s="5" t="n">
        <v>91213</v>
      </c>
    </row>
    <row r="60" spans="1:3">
      <c r="A60" s="4" t="s">
        <v>510</v>
      </c>
      <c r="C60" s="5" t="n">
        <v>63</v>
      </c>
    </row>
    <row r="61" spans="1:3">
      <c r="A61" s="4" t="s">
        <v>511</v>
      </c>
      <c r="B61" s="5" t="n">
        <v>120829</v>
      </c>
      <c r="C61" s="5" t="n">
        <v>91150</v>
      </c>
    </row>
    <row r="62" spans="1:3">
      <c r="A62" s="4" t="s">
        <v>522</v>
      </c>
    </row>
    <row r="63" spans="1:3">
      <c r="A63" s="3" t="s">
        <v>509</v>
      </c>
    </row>
    <row r="64" spans="1:3">
      <c r="A64" s="4" t="s">
        <v>510</v>
      </c>
      <c r="C64" s="5" t="n">
        <v>63</v>
      </c>
    </row>
    <row r="65" spans="1:3">
      <c r="A65" s="4" t="s">
        <v>442</v>
      </c>
    </row>
    <row r="66" spans="1:3">
      <c r="A66" s="3" t="s">
        <v>509</v>
      </c>
    </row>
    <row r="67" spans="1:3">
      <c r="A67" s="4" t="s">
        <v>474</v>
      </c>
      <c r="B67" s="5" t="n">
        <v>98906</v>
      </c>
      <c r="C67" s="5" t="n">
        <v>102598</v>
      </c>
    </row>
    <row r="68" spans="1:3">
      <c r="A68" s="4" t="s">
        <v>510</v>
      </c>
      <c r="B68" s="5" t="n">
        <v>9</v>
      </c>
      <c r="C68" s="5" t="n">
        <v>3639</v>
      </c>
    </row>
    <row r="69" spans="1:3">
      <c r="A69" s="4" t="s">
        <v>511</v>
      </c>
      <c r="B69" s="5" t="n">
        <v>98897</v>
      </c>
      <c r="C69" s="5" t="n">
        <v>98959</v>
      </c>
    </row>
    <row r="70" spans="1:3">
      <c r="A70" s="4" t="s">
        <v>523</v>
      </c>
    </row>
    <row r="71" spans="1:3">
      <c r="A71" s="3" t="s">
        <v>509</v>
      </c>
    </row>
    <row r="72" spans="1:3">
      <c r="A72" s="4" t="s">
        <v>510</v>
      </c>
      <c r="B72" s="5" t="n">
        <v>9</v>
      </c>
      <c r="C72" s="5" t="n">
        <v>1416</v>
      </c>
    </row>
    <row r="73" spans="1:3">
      <c r="A73" s="4" t="s">
        <v>524</v>
      </c>
    </row>
    <row r="74" spans="1:3">
      <c r="A74" s="3" t="s">
        <v>509</v>
      </c>
    </row>
    <row r="75" spans="1:3">
      <c r="A75" s="4" t="s">
        <v>510</v>
      </c>
      <c r="C75" s="5" t="n">
        <v>2223</v>
      </c>
    </row>
    <row r="76" spans="1:3">
      <c r="A76" s="4" t="s">
        <v>443</v>
      </c>
    </row>
    <row r="77" spans="1:3">
      <c r="A77" s="3" t="s">
        <v>509</v>
      </c>
    </row>
    <row r="78" spans="1:3">
      <c r="A78" s="4" t="s">
        <v>474</v>
      </c>
      <c r="B78" s="5" t="n">
        <v>1101757</v>
      </c>
      <c r="C78" s="5" t="n">
        <v>857078</v>
      </c>
    </row>
    <row r="79" spans="1:3">
      <c r="A79" s="4" t="s">
        <v>510</v>
      </c>
      <c r="B79" s="5" t="n">
        <v>3511</v>
      </c>
      <c r="C79" s="5" t="n">
        <v>3170</v>
      </c>
    </row>
    <row r="80" spans="1:3">
      <c r="A80" s="4" t="s">
        <v>511</v>
      </c>
      <c r="B80" s="5" t="n">
        <v>1098246</v>
      </c>
      <c r="C80" s="5" t="n">
        <v>853908</v>
      </c>
    </row>
    <row r="81" spans="1:3">
      <c r="A81" s="4" t="s">
        <v>525</v>
      </c>
    </row>
    <row r="82" spans="1:3">
      <c r="A82" s="3" t="s">
        <v>509</v>
      </c>
    </row>
    <row r="83" spans="1:3">
      <c r="A83" s="4" t="s">
        <v>510</v>
      </c>
      <c r="B83" s="5" t="n">
        <v>369</v>
      </c>
      <c r="C83" s="5" t="n">
        <v>1268</v>
      </c>
    </row>
    <row r="84" spans="1:3">
      <c r="A84" s="4" t="s">
        <v>526</v>
      </c>
    </row>
    <row r="85" spans="1:3">
      <c r="A85" s="3" t="s">
        <v>509</v>
      </c>
    </row>
    <row r="86" spans="1:3">
      <c r="A86" s="4" t="s">
        <v>510</v>
      </c>
      <c r="B86" s="5" t="n">
        <v>12</v>
      </c>
      <c r="C86" s="5" t="n">
        <v>90</v>
      </c>
    </row>
    <row r="87" spans="1:3">
      <c r="A87" s="4" t="s">
        <v>527</v>
      </c>
    </row>
    <row r="88" spans="1:3">
      <c r="A88" s="3" t="s">
        <v>509</v>
      </c>
    </row>
    <row r="89" spans="1:3">
      <c r="A89" s="4" t="s">
        <v>510</v>
      </c>
      <c r="B89" s="5" t="n">
        <v>3130</v>
      </c>
      <c r="C89" s="5" t="n">
        <v>1812</v>
      </c>
    </row>
    <row r="90" spans="1:3">
      <c r="A90" s="4" t="s">
        <v>444</v>
      </c>
    </row>
    <row r="91" spans="1:3">
      <c r="A91" s="3" t="s">
        <v>509</v>
      </c>
    </row>
    <row r="92" spans="1:3">
      <c r="A92" s="4" t="s">
        <v>474</v>
      </c>
      <c r="B92" s="5" t="n">
        <v>995495</v>
      </c>
      <c r="C92" s="5" t="n">
        <v>892513</v>
      </c>
    </row>
    <row r="93" spans="1:3">
      <c r="A93" s="4" t="s">
        <v>445</v>
      </c>
    </row>
    <row r="94" spans="1:3">
      <c r="A94" s="3" t="s">
        <v>509</v>
      </c>
    </row>
    <row r="95" spans="1:3">
      <c r="A95" s="4" t="s">
        <v>474</v>
      </c>
      <c r="B95" s="5" t="n">
        <v>694163</v>
      </c>
      <c r="C95" s="5" t="n">
        <v>608366</v>
      </c>
    </row>
    <row r="96" spans="1:3">
      <c r="A96" s="4" t="s">
        <v>510</v>
      </c>
      <c r="B96" s="5" t="n">
        <v>5490</v>
      </c>
      <c r="C96" s="5" t="n">
        <v>10148</v>
      </c>
    </row>
    <row r="97" spans="1:3">
      <c r="A97" s="4" t="s">
        <v>511</v>
      </c>
      <c r="B97" s="5" t="n">
        <v>688673</v>
      </c>
      <c r="C97" s="5" t="n">
        <v>598218</v>
      </c>
    </row>
    <row r="98" spans="1:3">
      <c r="A98" s="4" t="s">
        <v>528</v>
      </c>
    </row>
    <row r="99" spans="1:3">
      <c r="A99" s="3" t="s">
        <v>509</v>
      </c>
    </row>
    <row r="100" spans="1:3">
      <c r="A100" s="4" t="s">
        <v>510</v>
      </c>
      <c r="B100" s="5" t="n">
        <v>934</v>
      </c>
      <c r="C100" s="5" t="n">
        <v>4884</v>
      </c>
    </row>
    <row r="101" spans="1:3">
      <c r="A101" s="4" t="s">
        <v>529</v>
      </c>
    </row>
    <row r="102" spans="1:3">
      <c r="A102" s="3" t="s">
        <v>509</v>
      </c>
    </row>
    <row r="103" spans="1:3">
      <c r="A103" s="4" t="s">
        <v>510</v>
      </c>
      <c r="B103" s="5" t="n">
        <v>1965</v>
      </c>
      <c r="C103" s="5" t="n">
        <v>2002</v>
      </c>
    </row>
    <row r="104" spans="1:3">
      <c r="A104" s="4" t="s">
        <v>530</v>
      </c>
    </row>
    <row r="105" spans="1:3">
      <c r="A105" s="3" t="s">
        <v>509</v>
      </c>
    </row>
    <row r="106" spans="1:3">
      <c r="A106" s="4" t="s">
        <v>510</v>
      </c>
      <c r="B106" s="5" t="n">
        <v>2591</v>
      </c>
      <c r="C106" s="5" t="n">
        <v>3262</v>
      </c>
    </row>
    <row r="107" spans="1:3">
      <c r="A107" s="4" t="s">
        <v>446</v>
      </c>
    </row>
    <row r="108" spans="1:3">
      <c r="A108" s="3" t="s">
        <v>509</v>
      </c>
    </row>
    <row r="109" spans="1:3">
      <c r="A109" s="4" t="s">
        <v>474</v>
      </c>
      <c r="B109" s="5" t="n">
        <v>301332</v>
      </c>
      <c r="C109" s="5" t="n">
        <v>284147</v>
      </c>
    </row>
    <row r="110" spans="1:3">
      <c r="A110" s="4" t="s">
        <v>510</v>
      </c>
      <c r="B110" s="5" t="n">
        <v>1191</v>
      </c>
      <c r="C110" s="5" t="n">
        <v>1881</v>
      </c>
    </row>
    <row r="111" spans="1:3">
      <c r="A111" s="4" t="s">
        <v>511</v>
      </c>
      <c r="B111" s="5" t="n">
        <v>300141</v>
      </c>
      <c r="C111" s="5" t="n">
        <v>282266</v>
      </c>
    </row>
    <row r="112" spans="1:3">
      <c r="A112" s="4" t="s">
        <v>531</v>
      </c>
    </row>
    <row r="113" spans="1:3">
      <c r="A113" s="3" t="s">
        <v>509</v>
      </c>
    </row>
    <row r="114" spans="1:3">
      <c r="A114" s="4" t="s">
        <v>510</v>
      </c>
      <c r="B114" s="5" t="n">
        <v>485</v>
      </c>
      <c r="C114" s="5" t="n">
        <v>830</v>
      </c>
    </row>
    <row r="115" spans="1:3">
      <c r="A115" s="4" t="s">
        <v>532</v>
      </c>
    </row>
    <row r="116" spans="1:3">
      <c r="A116" s="3" t="s">
        <v>509</v>
      </c>
    </row>
    <row r="117" spans="1:3">
      <c r="A117" s="4" t="s">
        <v>510</v>
      </c>
      <c r="B117" s="5" t="n">
        <v>126</v>
      </c>
      <c r="C117" s="5" t="n">
        <v>137</v>
      </c>
    </row>
    <row r="118" spans="1:3">
      <c r="A118" s="4" t="s">
        <v>533</v>
      </c>
    </row>
    <row r="119" spans="1:3">
      <c r="A119" s="3" t="s">
        <v>509</v>
      </c>
    </row>
    <row r="120" spans="1:3">
      <c r="A120" s="4" t="s">
        <v>510</v>
      </c>
      <c r="B120" s="5" t="n">
        <v>580</v>
      </c>
      <c r="C120" s="5" t="n">
        <v>914</v>
      </c>
    </row>
    <row r="121" spans="1:3">
      <c r="A121" s="4" t="s">
        <v>447</v>
      </c>
    </row>
    <row r="122" spans="1:3">
      <c r="A122" s="3" t="s">
        <v>509</v>
      </c>
    </row>
    <row r="123" spans="1:3">
      <c r="A123" s="4" t="s">
        <v>474</v>
      </c>
      <c r="B123" s="5" t="n">
        <v>66485</v>
      </c>
      <c r="C123" s="5" t="n">
        <v>61905</v>
      </c>
    </row>
    <row r="124" spans="1:3">
      <c r="A124" s="4" t="s">
        <v>448</v>
      </c>
    </row>
    <row r="125" spans="1:3">
      <c r="A125" s="3" t="s">
        <v>509</v>
      </c>
    </row>
    <row r="126" spans="1:3">
      <c r="A126" s="4" t="s">
        <v>474</v>
      </c>
      <c r="B126" s="5" t="n">
        <v>66281</v>
      </c>
      <c r="C126" s="5" t="n">
        <v>61574</v>
      </c>
    </row>
    <row r="127" spans="1:3">
      <c r="A127" s="4" t="s">
        <v>510</v>
      </c>
      <c r="B127" s="5" t="n">
        <v>1082</v>
      </c>
      <c r="C127" s="5" t="n">
        <v>1002</v>
      </c>
    </row>
    <row r="128" spans="1:3">
      <c r="A128" s="4" t="s">
        <v>511</v>
      </c>
      <c r="B128" s="5" t="n">
        <v>65199</v>
      </c>
      <c r="C128" s="5" t="n">
        <v>60572</v>
      </c>
    </row>
    <row r="129" spans="1:3">
      <c r="A129" s="4" t="s">
        <v>534</v>
      </c>
    </row>
    <row r="130" spans="1:3">
      <c r="A130" s="3" t="s">
        <v>509</v>
      </c>
    </row>
    <row r="131" spans="1:3">
      <c r="A131" s="4" t="s">
        <v>510</v>
      </c>
      <c r="B131" s="5" t="n">
        <v>157</v>
      </c>
      <c r="C131" s="5" t="n">
        <v>936</v>
      </c>
    </row>
    <row r="132" spans="1:3">
      <c r="A132" s="4" t="s">
        <v>535</v>
      </c>
    </row>
    <row r="133" spans="1:3">
      <c r="A133" s="3" t="s">
        <v>509</v>
      </c>
    </row>
    <row r="134" spans="1:3">
      <c r="A134" s="4" t="s">
        <v>510</v>
      </c>
      <c r="B134" s="5" t="n">
        <v>11</v>
      </c>
    </row>
    <row r="135" spans="1:3">
      <c r="A135" s="4" t="s">
        <v>536</v>
      </c>
    </row>
    <row r="136" spans="1:3">
      <c r="A136" s="3" t="s">
        <v>509</v>
      </c>
    </row>
    <row r="137" spans="1:3">
      <c r="A137" s="4" t="s">
        <v>510</v>
      </c>
      <c r="B137" s="5" t="n">
        <v>914</v>
      </c>
      <c r="C137" s="5" t="n">
        <v>66</v>
      </c>
    </row>
    <row r="138" spans="1:3">
      <c r="A138" s="4" t="s">
        <v>449</v>
      </c>
    </row>
    <row r="139" spans="1:3">
      <c r="A139" s="3" t="s">
        <v>509</v>
      </c>
    </row>
    <row r="140" spans="1:3">
      <c r="A140" s="4" t="s">
        <v>474</v>
      </c>
      <c r="B140" s="5" t="n">
        <v>204</v>
      </c>
      <c r="C140" s="5" t="n">
        <v>331</v>
      </c>
    </row>
    <row r="141" spans="1:3">
      <c r="A141" s="4" t="s">
        <v>510</v>
      </c>
      <c r="C141" s="5" t="n">
        <v>10</v>
      </c>
    </row>
    <row r="142" spans="1:3">
      <c r="A142" s="4" t="s">
        <v>511</v>
      </c>
      <c r="B142" s="7" t="n">
        <v>204</v>
      </c>
      <c r="C142" s="5" t="n">
        <v>321</v>
      </c>
    </row>
    <row r="143" spans="1:3">
      <c r="A143" s="4" t="s">
        <v>537</v>
      </c>
    </row>
    <row r="144" spans="1:3">
      <c r="A144" s="3" t="s">
        <v>509</v>
      </c>
    </row>
    <row r="145" spans="1:3">
      <c r="A145" s="4" t="s">
        <v>510</v>
      </c>
      <c r="C145" s="7"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4</v>
      </c>
      <c r="D1" s="2" t="s">
        <v>1</v>
      </c>
    </row>
    <row r="2" spans="1:5">
      <c r="B2" s="2" t="s">
        <v>2</v>
      </c>
      <c r="C2" s="2" t="s">
        <v>75</v>
      </c>
      <c r="D2" s="2" t="s">
        <v>2</v>
      </c>
      <c r="E2" s="2" t="s">
        <v>75</v>
      </c>
    </row>
    <row r="3" spans="1:5">
      <c r="A3" s="3" t="s">
        <v>122</v>
      </c>
    </row>
    <row r="4" spans="1:5">
      <c r="A4" s="4" t="s">
        <v>123</v>
      </c>
      <c r="B4" s="7" t="n">
        <v>-9</v>
      </c>
      <c r="C4" s="7" t="n">
        <v>23</v>
      </c>
      <c r="D4" s="7" t="n">
        <v>13</v>
      </c>
      <c r="E4" s="7" t="n">
        <v>144</v>
      </c>
    </row>
    <row r="5" spans="1:5">
      <c r="A5" s="4" t="s">
        <v>124</v>
      </c>
      <c r="B5" s="7" t="n">
        <v>-3</v>
      </c>
      <c r="C5" s="7" t="n">
        <v>8</v>
      </c>
      <c r="D5" s="7" t="n">
        <v>5</v>
      </c>
      <c r="E5" s="7" t="n">
        <v>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538</v>
      </c>
      <c r="B1" s="2" t="s">
        <v>74</v>
      </c>
      <c r="D1" s="2" t="s">
        <v>1</v>
      </c>
    </row>
    <row r="2" spans="1:6">
      <c r="B2" s="2" t="s">
        <v>539</v>
      </c>
      <c r="C2" s="2" t="s">
        <v>540</v>
      </c>
      <c r="D2" s="2" t="s">
        <v>539</v>
      </c>
      <c r="E2" s="2" t="s">
        <v>540</v>
      </c>
      <c r="F2" s="2" t="s">
        <v>421</v>
      </c>
    </row>
    <row r="3" spans="1:6">
      <c r="A3" s="3" t="s">
        <v>541</v>
      </c>
    </row>
    <row r="4" spans="1:6">
      <c r="A4" s="4" t="s">
        <v>542</v>
      </c>
      <c r="B4" s="7" t="n">
        <v>4022</v>
      </c>
      <c r="D4" s="7" t="n">
        <v>4022</v>
      </c>
      <c r="F4" s="7" t="n">
        <v>6474</v>
      </c>
    </row>
    <row r="5" spans="1:6">
      <c r="A5" s="4" t="s">
        <v>543</v>
      </c>
      <c r="B5" s="5" t="n">
        <v>402</v>
      </c>
      <c r="D5" s="5" t="n">
        <v>402</v>
      </c>
      <c r="F5" s="5" t="n">
        <v>508</v>
      </c>
    </row>
    <row r="6" spans="1:6">
      <c r="A6" s="4" t="s">
        <v>544</v>
      </c>
      <c r="B6" s="7" t="n">
        <v>0</v>
      </c>
      <c r="D6" s="7" t="n">
        <v>0</v>
      </c>
      <c r="F6" s="7" t="n">
        <v>0</v>
      </c>
    </row>
    <row r="7" spans="1:6">
      <c r="A7" s="3" t="s">
        <v>545</v>
      </c>
    </row>
    <row r="8" spans="1:6">
      <c r="A8" s="4" t="s">
        <v>546</v>
      </c>
      <c r="B8" s="5" t="n">
        <v>1</v>
      </c>
      <c r="C8" s="5" t="n">
        <v>2</v>
      </c>
      <c r="D8" s="5" t="n">
        <v>3</v>
      </c>
      <c r="E8" s="5" t="n">
        <v>8</v>
      </c>
    </row>
    <row r="9" spans="1:6">
      <c r="A9" s="4" t="s">
        <v>547</v>
      </c>
      <c r="B9" s="7" t="n">
        <v>92</v>
      </c>
      <c r="C9" s="7" t="n">
        <v>298</v>
      </c>
      <c r="D9" s="7" t="n">
        <v>475</v>
      </c>
      <c r="E9" s="7" t="n">
        <v>587</v>
      </c>
    </row>
    <row r="10" spans="1:6">
      <c r="A10" s="4" t="s">
        <v>548</v>
      </c>
      <c r="B10" s="7" t="n">
        <v>92</v>
      </c>
      <c r="C10" s="7" t="n">
        <v>298</v>
      </c>
      <c r="D10" s="7" t="n">
        <v>475</v>
      </c>
      <c r="E10" s="7" t="n">
        <v>587</v>
      </c>
    </row>
    <row r="11" spans="1:6">
      <c r="A11" s="4" t="s">
        <v>460</v>
      </c>
    </row>
    <row r="12" spans="1:6">
      <c r="A12" s="3" t="s">
        <v>545</v>
      </c>
    </row>
    <row r="13" spans="1:6">
      <c r="A13" s="4" t="s">
        <v>546</v>
      </c>
      <c r="D13" s="5" t="n">
        <v>2</v>
      </c>
    </row>
    <row r="14" spans="1:6">
      <c r="A14" s="4" t="s">
        <v>547</v>
      </c>
      <c r="D14" s="7" t="n">
        <v>422</v>
      </c>
    </row>
    <row r="15" spans="1:6">
      <c r="A15" s="4" t="s">
        <v>548</v>
      </c>
      <c r="D15" s="7" t="n">
        <v>422</v>
      </c>
    </row>
    <row r="16" spans="1:6">
      <c r="A16" s="4" t="s">
        <v>438</v>
      </c>
    </row>
    <row r="17" spans="1:6">
      <c r="A17" s="3" t="s">
        <v>545</v>
      </c>
    </row>
    <row r="18" spans="1:6">
      <c r="A18" s="4" t="s">
        <v>546</v>
      </c>
      <c r="E18" s="5" t="n">
        <v>1</v>
      </c>
    </row>
    <row r="19" spans="1:6">
      <c r="A19" s="4" t="s">
        <v>547</v>
      </c>
      <c r="E19" s="7" t="n">
        <v>89</v>
      </c>
    </row>
    <row r="20" spans="1:6">
      <c r="A20" s="4" t="s">
        <v>548</v>
      </c>
      <c r="E20" s="7" t="n">
        <v>89</v>
      </c>
    </row>
    <row r="21" spans="1:6">
      <c r="A21" s="4" t="s">
        <v>443</v>
      </c>
    </row>
    <row r="22" spans="1:6">
      <c r="A22" s="3" t="s">
        <v>545</v>
      </c>
    </row>
    <row r="23" spans="1:6">
      <c r="A23" s="4" t="s">
        <v>546</v>
      </c>
      <c r="C23" s="5" t="n">
        <v>2</v>
      </c>
      <c r="D23" s="5" t="n">
        <v>1</v>
      </c>
      <c r="E23" s="5" t="n">
        <v>2</v>
      </c>
    </row>
    <row r="24" spans="1:6">
      <c r="A24" s="4" t="s">
        <v>547</v>
      </c>
      <c r="C24" s="7" t="n">
        <v>298</v>
      </c>
      <c r="D24" s="7" t="n">
        <v>53</v>
      </c>
      <c r="E24" s="7" t="n">
        <v>298</v>
      </c>
    </row>
    <row r="25" spans="1:6">
      <c r="A25" s="4" t="s">
        <v>548</v>
      </c>
      <c r="C25" s="7" t="n">
        <v>298</v>
      </c>
      <c r="D25" s="7" t="n">
        <v>53</v>
      </c>
      <c r="E25" s="7" t="n">
        <v>298</v>
      </c>
    </row>
    <row r="26" spans="1:6">
      <c r="A26" s="4" t="s">
        <v>549</v>
      </c>
    </row>
    <row r="27" spans="1:6">
      <c r="A27" s="3" t="s">
        <v>545</v>
      </c>
    </row>
    <row r="28" spans="1:6">
      <c r="A28" s="4" t="s">
        <v>546</v>
      </c>
      <c r="E28" s="5" t="n">
        <v>4</v>
      </c>
    </row>
    <row r="29" spans="1:6">
      <c r="A29" s="4" t="s">
        <v>547</v>
      </c>
      <c r="E29" s="7" t="n">
        <v>76</v>
      </c>
    </row>
    <row r="30" spans="1:6">
      <c r="A30" s="4" t="s">
        <v>548</v>
      </c>
      <c r="E30" s="7" t="n">
        <v>76</v>
      </c>
    </row>
    <row r="31" spans="1:6">
      <c r="A31" s="4" t="s">
        <v>445</v>
      </c>
    </row>
    <row r="32" spans="1:6">
      <c r="A32" s="3" t="s">
        <v>545</v>
      </c>
    </row>
    <row r="33" spans="1:6">
      <c r="A33" s="4" t="s">
        <v>546</v>
      </c>
      <c r="B33" s="5" t="n">
        <v>1</v>
      </c>
      <c r="E33" s="5" t="n">
        <v>1</v>
      </c>
    </row>
    <row r="34" spans="1:6">
      <c r="A34" s="4" t="s">
        <v>547</v>
      </c>
      <c r="B34" s="7" t="n">
        <v>92</v>
      </c>
      <c r="E34" s="7" t="n">
        <v>124</v>
      </c>
    </row>
    <row r="35" spans="1:6">
      <c r="A35" s="4" t="s">
        <v>548</v>
      </c>
      <c r="B35" s="7" t="n">
        <v>92</v>
      </c>
      <c r="E35" s="7" t="n">
        <v>1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5"/>
  </cols>
  <sheetData>
    <row r="1" spans="1:5">
      <c r="A1" s="1" t="s">
        <v>550</v>
      </c>
      <c r="B1" s="2" t="s">
        <v>74</v>
      </c>
      <c r="D1" s="2" t="s">
        <v>1</v>
      </c>
    </row>
    <row r="2" spans="1:5">
      <c r="B2" s="2" t="s">
        <v>551</v>
      </c>
      <c r="C2" s="2" t="s">
        <v>540</v>
      </c>
      <c r="D2" s="2" t="s">
        <v>539</v>
      </c>
      <c r="E2" s="2" t="s">
        <v>540</v>
      </c>
    </row>
    <row r="3" spans="1:5">
      <c r="A3" s="3" t="s">
        <v>552</v>
      </c>
    </row>
    <row r="4" spans="1:5">
      <c r="A4" s="4" t="s">
        <v>546</v>
      </c>
      <c r="C4" s="5" t="n">
        <v>1</v>
      </c>
      <c r="D4" s="5" t="n">
        <v>4</v>
      </c>
      <c r="E4" s="5" t="n">
        <v>3</v>
      </c>
    </row>
    <row r="5" spans="1:5">
      <c r="A5" s="4" t="s">
        <v>497</v>
      </c>
      <c r="C5" s="7" t="n">
        <v>104</v>
      </c>
      <c r="D5" s="7" t="n">
        <v>401</v>
      </c>
      <c r="E5" s="7" t="n">
        <v>375</v>
      </c>
    </row>
    <row r="6" spans="1:5">
      <c r="A6" s="4" t="s">
        <v>553</v>
      </c>
      <c r="D6" s="4" t="s">
        <v>554</v>
      </c>
    </row>
    <row r="7" spans="1:5">
      <c r="A7" s="3" t="s">
        <v>339</v>
      </c>
    </row>
    <row r="8" spans="1:5">
      <c r="A8" s="4" t="s">
        <v>555</v>
      </c>
      <c r="B8" s="7" t="n">
        <v>4616</v>
      </c>
      <c r="C8" s="7" t="n">
        <v>7895</v>
      </c>
      <c r="D8" s="7" t="n">
        <v>12916</v>
      </c>
      <c r="E8" s="7" t="n">
        <v>10784</v>
      </c>
    </row>
    <row r="9" spans="1:5">
      <c r="A9" s="4" t="s">
        <v>443</v>
      </c>
    </row>
    <row r="10" spans="1:5">
      <c r="A10" s="3" t="s">
        <v>552</v>
      </c>
    </row>
    <row r="11" spans="1:5">
      <c r="A11" s="4" t="s">
        <v>546</v>
      </c>
      <c r="E11" s="5" t="n">
        <v>1</v>
      </c>
    </row>
    <row r="12" spans="1:5">
      <c r="A12" s="4" t="s">
        <v>497</v>
      </c>
      <c r="E12" s="7" t="n">
        <v>125</v>
      </c>
    </row>
    <row r="13" spans="1:5">
      <c r="A13" s="4" t="s">
        <v>445</v>
      </c>
    </row>
    <row r="14" spans="1:5">
      <c r="A14" s="3" t="s">
        <v>552</v>
      </c>
    </row>
    <row r="15" spans="1:5">
      <c r="A15" s="4" t="s">
        <v>546</v>
      </c>
      <c r="C15" s="5" t="n">
        <v>1</v>
      </c>
      <c r="D15" s="5" t="n">
        <v>1</v>
      </c>
      <c r="E15" s="5" t="n">
        <v>2</v>
      </c>
    </row>
    <row r="16" spans="1:5">
      <c r="A16" s="4" t="s">
        <v>497</v>
      </c>
      <c r="C16" s="7" t="n">
        <v>104</v>
      </c>
      <c r="D16" s="7" t="n">
        <v>79</v>
      </c>
      <c r="E16" s="7" t="n">
        <v>250</v>
      </c>
    </row>
    <row r="17" spans="1:5">
      <c r="A17" s="4" t="s">
        <v>556</v>
      </c>
    </row>
    <row r="18" spans="1:5">
      <c r="A18" s="3" t="s">
        <v>552</v>
      </c>
    </row>
    <row r="19" spans="1:5">
      <c r="A19" s="4" t="s">
        <v>546</v>
      </c>
      <c r="D19" s="5" t="n">
        <v>3</v>
      </c>
    </row>
    <row r="20" spans="1:5">
      <c r="A20" s="4" t="s">
        <v>497</v>
      </c>
      <c r="D20" s="7" t="n">
        <v>3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25</v>
      </c>
    </row>
    <row r="3" spans="1:3">
      <c r="A3" s="3" t="s">
        <v>558</v>
      </c>
    </row>
    <row r="4" spans="1:3">
      <c r="A4" s="4" t="s">
        <v>473</v>
      </c>
      <c r="B4" s="7" t="n">
        <v>3047250</v>
      </c>
      <c r="C4" s="7" t="n">
        <v>2651673</v>
      </c>
    </row>
    <row r="5" spans="1:3">
      <c r="A5" s="4" t="s">
        <v>559</v>
      </c>
    </row>
    <row r="6" spans="1:3">
      <c r="A6" s="3" t="s">
        <v>558</v>
      </c>
    </row>
    <row r="7" spans="1:3">
      <c r="A7" s="4" t="s">
        <v>473</v>
      </c>
      <c r="B7" s="5" t="n">
        <v>1751207</v>
      </c>
      <c r="C7" s="5" t="n">
        <v>1481038</v>
      </c>
    </row>
    <row r="8" spans="1:3">
      <c r="A8" s="4" t="s">
        <v>560</v>
      </c>
    </row>
    <row r="9" spans="1:3">
      <c r="A9" s="3" t="s">
        <v>558</v>
      </c>
    </row>
    <row r="10" spans="1:3">
      <c r="A10" s="4" t="s">
        <v>473</v>
      </c>
      <c r="B10" s="5" t="n">
        <v>32796</v>
      </c>
      <c r="C10" s="5" t="n">
        <v>20526</v>
      </c>
    </row>
    <row r="11" spans="1:3">
      <c r="A11" s="4" t="s">
        <v>561</v>
      </c>
    </row>
    <row r="12" spans="1:3">
      <c r="A12" s="3" t="s">
        <v>558</v>
      </c>
    </row>
    <row r="13" spans="1:3">
      <c r="A13" s="4" t="s">
        <v>473</v>
      </c>
      <c r="B13" s="5" t="n">
        <v>22250</v>
      </c>
      <c r="C13" s="5" t="n">
        <v>18626</v>
      </c>
    </row>
    <row r="14" spans="1:3">
      <c r="A14" s="4" t="s">
        <v>506</v>
      </c>
    </row>
    <row r="15" spans="1:3">
      <c r="A15" s="3" t="s">
        <v>558</v>
      </c>
    </row>
    <row r="16" spans="1:3">
      <c r="A16" s="4" t="s">
        <v>473</v>
      </c>
      <c r="B16" s="5" t="n">
        <v>12030</v>
      </c>
      <c r="C16" s="5" t="n">
        <v>5844</v>
      </c>
    </row>
    <row r="17" spans="1:3">
      <c r="A17" s="4" t="s">
        <v>562</v>
      </c>
    </row>
    <row r="18" spans="1:3">
      <c r="A18" s="3" t="s">
        <v>558</v>
      </c>
    </row>
    <row r="19" spans="1:3">
      <c r="A19" s="4" t="s">
        <v>473</v>
      </c>
      <c r="B19" s="5" t="n">
        <v>748</v>
      </c>
      <c r="C19" s="5" t="n">
        <v>1421</v>
      </c>
    </row>
    <row r="20" spans="1:3">
      <c r="A20" s="4" t="s">
        <v>563</v>
      </c>
    </row>
    <row r="21" spans="1:3">
      <c r="A21" s="3" t="s">
        <v>558</v>
      </c>
    </row>
    <row r="22" spans="1:3">
      <c r="A22" s="4" t="s">
        <v>473</v>
      </c>
      <c r="B22" s="5" t="n">
        <v>166239</v>
      </c>
      <c r="C22" s="5" t="n">
        <v>169710</v>
      </c>
    </row>
    <row r="23" spans="1:3">
      <c r="A23" s="4" t="s">
        <v>564</v>
      </c>
    </row>
    <row r="24" spans="1:3">
      <c r="A24" s="3" t="s">
        <v>558</v>
      </c>
    </row>
    <row r="25" spans="1:3">
      <c r="A25" s="4" t="s">
        <v>473</v>
      </c>
      <c r="C25" s="5" t="n">
        <v>90</v>
      </c>
    </row>
    <row r="26" spans="1:3">
      <c r="A26" s="4" t="s">
        <v>436</v>
      </c>
    </row>
    <row r="27" spans="1:3">
      <c r="A27" s="3" t="s">
        <v>558</v>
      </c>
    </row>
    <row r="28" spans="1:3">
      <c r="A28" s="4" t="s">
        <v>473</v>
      </c>
      <c r="B28" s="5" t="n">
        <v>559995</v>
      </c>
      <c r="C28" s="5" t="n">
        <v>534559</v>
      </c>
    </row>
    <row r="29" spans="1:3">
      <c r="A29" s="4" t="s">
        <v>437</v>
      </c>
    </row>
    <row r="30" spans="1:3">
      <c r="A30" s="3" t="s">
        <v>558</v>
      </c>
    </row>
    <row r="31" spans="1:3">
      <c r="A31" s="4" t="s">
        <v>473</v>
      </c>
      <c r="B31" s="5" t="n">
        <v>496523</v>
      </c>
      <c r="C31" s="5" t="n">
        <v>461092</v>
      </c>
    </row>
    <row r="32" spans="1:3">
      <c r="A32" s="4" t="s">
        <v>565</v>
      </c>
    </row>
    <row r="33" spans="1:3">
      <c r="A33" s="3" t="s">
        <v>558</v>
      </c>
    </row>
    <row r="34" spans="1:3">
      <c r="A34" s="4" t="s">
        <v>473</v>
      </c>
      <c r="B34" s="5" t="n">
        <v>449907</v>
      </c>
      <c r="C34" s="5" t="n">
        <v>415064</v>
      </c>
    </row>
    <row r="35" spans="1:3">
      <c r="A35" s="4" t="s">
        <v>566</v>
      </c>
    </row>
    <row r="36" spans="1:3">
      <c r="A36" s="3" t="s">
        <v>558</v>
      </c>
    </row>
    <row r="37" spans="1:3">
      <c r="A37" s="4" t="s">
        <v>473</v>
      </c>
      <c r="B37" s="5" t="n">
        <v>2941</v>
      </c>
      <c r="C37" s="5" t="n">
        <v>3347</v>
      </c>
    </row>
    <row r="38" spans="1:3">
      <c r="A38" s="4" t="s">
        <v>567</v>
      </c>
    </row>
    <row r="39" spans="1:3">
      <c r="A39" s="3" t="s">
        <v>558</v>
      </c>
    </row>
    <row r="40" spans="1:3">
      <c r="A40" s="4" t="s">
        <v>473</v>
      </c>
      <c r="B40" s="5" t="n">
        <v>2914</v>
      </c>
      <c r="C40" s="5" t="n">
        <v>5297</v>
      </c>
    </row>
    <row r="41" spans="1:3">
      <c r="A41" s="4" t="s">
        <v>568</v>
      </c>
    </row>
    <row r="42" spans="1:3">
      <c r="A42" s="3" t="s">
        <v>558</v>
      </c>
    </row>
    <row r="43" spans="1:3">
      <c r="A43" s="4" t="s">
        <v>473</v>
      </c>
      <c r="B43" s="5" t="n">
        <v>2187</v>
      </c>
      <c r="C43" s="5" t="n">
        <v>827</v>
      </c>
    </row>
    <row r="44" spans="1:3">
      <c r="A44" s="4" t="s">
        <v>569</v>
      </c>
    </row>
    <row r="45" spans="1:3">
      <c r="A45" s="3" t="s">
        <v>558</v>
      </c>
    </row>
    <row r="46" spans="1:3">
      <c r="A46" s="4" t="s">
        <v>473</v>
      </c>
      <c r="B46" s="5" t="n">
        <v>38</v>
      </c>
      <c r="C46" s="5" t="n">
        <v>55</v>
      </c>
    </row>
    <row r="47" spans="1:3">
      <c r="A47" s="4" t="s">
        <v>570</v>
      </c>
    </row>
    <row r="48" spans="1:3">
      <c r="A48" s="3" t="s">
        <v>558</v>
      </c>
    </row>
    <row r="49" spans="1:3">
      <c r="A49" s="4" t="s">
        <v>473</v>
      </c>
      <c r="B49" s="5" t="n">
        <v>38536</v>
      </c>
      <c r="C49" s="5" t="n">
        <v>36502</v>
      </c>
    </row>
    <row r="50" spans="1:3">
      <c r="A50" s="4" t="s">
        <v>438</v>
      </c>
    </row>
    <row r="51" spans="1:3">
      <c r="A51" s="3" t="s">
        <v>558</v>
      </c>
    </row>
    <row r="52" spans="1:3">
      <c r="A52" s="4" t="s">
        <v>473</v>
      </c>
      <c r="B52" s="5" t="n">
        <v>63472</v>
      </c>
      <c r="C52" s="5" t="n">
        <v>73467</v>
      </c>
    </row>
    <row r="53" spans="1:3">
      <c r="A53" s="4" t="s">
        <v>571</v>
      </c>
    </row>
    <row r="54" spans="1:3">
      <c r="A54" s="3" t="s">
        <v>558</v>
      </c>
    </row>
    <row r="55" spans="1:3">
      <c r="A55" s="4" t="s">
        <v>473</v>
      </c>
      <c r="B55" s="5" t="n">
        <v>52043</v>
      </c>
      <c r="C55" s="5" t="n">
        <v>61637</v>
      </c>
    </row>
    <row r="56" spans="1:3">
      <c r="A56" s="4" t="s">
        <v>572</v>
      </c>
    </row>
    <row r="57" spans="1:3">
      <c r="A57" s="3" t="s">
        <v>558</v>
      </c>
    </row>
    <row r="58" spans="1:3">
      <c r="A58" s="4" t="s">
        <v>473</v>
      </c>
      <c r="B58" s="5" t="n">
        <v>1557</v>
      </c>
      <c r="C58" s="5" t="n">
        <v>2283</v>
      </c>
    </row>
    <row r="59" spans="1:3">
      <c r="A59" s="4" t="s">
        <v>573</v>
      </c>
    </row>
    <row r="60" spans="1:3">
      <c r="A60" s="3" t="s">
        <v>558</v>
      </c>
    </row>
    <row r="61" spans="1:3">
      <c r="A61" s="4" t="s">
        <v>473</v>
      </c>
      <c r="B61" s="5" t="n">
        <v>338</v>
      </c>
    </row>
    <row r="62" spans="1:3">
      <c r="A62" s="4" t="s">
        <v>574</v>
      </c>
    </row>
    <row r="63" spans="1:3">
      <c r="A63" s="3" t="s">
        <v>558</v>
      </c>
    </row>
    <row r="64" spans="1:3">
      <c r="A64" s="4" t="s">
        <v>473</v>
      </c>
      <c r="B64" s="5" t="n">
        <v>1484</v>
      </c>
      <c r="C64" s="5" t="n">
        <v>1441</v>
      </c>
    </row>
    <row r="65" spans="1:3">
      <c r="A65" s="4" t="s">
        <v>575</v>
      </c>
    </row>
    <row r="66" spans="1:3">
      <c r="A66" s="3" t="s">
        <v>558</v>
      </c>
    </row>
    <row r="67" spans="1:3">
      <c r="A67" s="4" t="s">
        <v>473</v>
      </c>
      <c r="B67" s="5" t="n">
        <v>66</v>
      </c>
      <c r="C67" s="5" t="n">
        <v>190</v>
      </c>
    </row>
    <row r="68" spans="1:3">
      <c r="A68" s="4" t="s">
        <v>576</v>
      </c>
    </row>
    <row r="69" spans="1:3">
      <c r="A69" s="3" t="s">
        <v>558</v>
      </c>
    </row>
    <row r="70" spans="1:3">
      <c r="A70" s="4" t="s">
        <v>473</v>
      </c>
      <c r="B70" s="5" t="n">
        <v>7984</v>
      </c>
      <c r="C70" s="5" t="n">
        <v>7916</v>
      </c>
    </row>
    <row r="71" spans="1:3">
      <c r="A71" s="4" t="s">
        <v>439</v>
      </c>
    </row>
    <row r="72" spans="1:3">
      <c r="A72" s="3" t="s">
        <v>558</v>
      </c>
    </row>
    <row r="73" spans="1:3">
      <c r="A73" s="4" t="s">
        <v>473</v>
      </c>
      <c r="B73" s="5" t="n">
        <v>1425275</v>
      </c>
      <c r="C73" s="5" t="n">
        <v>1162696</v>
      </c>
    </row>
    <row r="74" spans="1:3">
      <c r="A74" s="4" t="s">
        <v>440</v>
      </c>
    </row>
    <row r="75" spans="1:3">
      <c r="A75" s="3" t="s">
        <v>558</v>
      </c>
    </row>
    <row r="76" spans="1:3">
      <c r="A76" s="4" t="s">
        <v>473</v>
      </c>
      <c r="B76" s="5" t="n">
        <v>103783</v>
      </c>
      <c r="C76" s="5" t="n">
        <v>111807</v>
      </c>
    </row>
    <row r="77" spans="1:3">
      <c r="A77" s="4" t="s">
        <v>577</v>
      </c>
    </row>
    <row r="78" spans="1:3">
      <c r="A78" s="3" t="s">
        <v>558</v>
      </c>
    </row>
    <row r="79" spans="1:3">
      <c r="A79" s="4" t="s">
        <v>473</v>
      </c>
      <c r="B79" s="5" t="n">
        <v>79619</v>
      </c>
      <c r="C79" s="5" t="n">
        <v>89297</v>
      </c>
    </row>
    <row r="80" spans="1:3">
      <c r="A80" s="4" t="s">
        <v>578</v>
      </c>
    </row>
    <row r="81" spans="1:3">
      <c r="A81" s="3" t="s">
        <v>558</v>
      </c>
    </row>
    <row r="82" spans="1:3">
      <c r="A82" s="4" t="s">
        <v>473</v>
      </c>
      <c r="B82" s="5" t="n">
        <v>2950</v>
      </c>
      <c r="C82" s="5" t="n">
        <v>2209</v>
      </c>
    </row>
    <row r="83" spans="1:3">
      <c r="A83" s="4" t="s">
        <v>579</v>
      </c>
    </row>
    <row r="84" spans="1:3">
      <c r="A84" s="3" t="s">
        <v>558</v>
      </c>
    </row>
    <row r="85" spans="1:3">
      <c r="A85" s="4" t="s">
        <v>473</v>
      </c>
      <c r="B85" s="5" t="n">
        <v>3784</v>
      </c>
      <c r="C85" s="5" t="n">
        <v>694</v>
      </c>
    </row>
    <row r="86" spans="1:3">
      <c r="A86" s="4" t="s">
        <v>580</v>
      </c>
    </row>
    <row r="87" spans="1:3">
      <c r="A87" s="3" t="s">
        <v>558</v>
      </c>
    </row>
    <row r="88" spans="1:3">
      <c r="A88" s="4" t="s">
        <v>473</v>
      </c>
      <c r="B88" s="5" t="n">
        <v>1504</v>
      </c>
      <c r="C88" s="5" t="n">
        <v>1340</v>
      </c>
    </row>
    <row r="89" spans="1:3">
      <c r="A89" s="4" t="s">
        <v>581</v>
      </c>
    </row>
    <row r="90" spans="1:3">
      <c r="A90" s="3" t="s">
        <v>558</v>
      </c>
    </row>
    <row r="91" spans="1:3">
      <c r="A91" s="4" t="s">
        <v>473</v>
      </c>
      <c r="B91" s="5" t="n">
        <v>150</v>
      </c>
      <c r="C91" s="5" t="n">
        <v>91</v>
      </c>
    </row>
    <row r="92" spans="1:3">
      <c r="A92" s="4" t="s">
        <v>582</v>
      </c>
    </row>
    <row r="93" spans="1:3">
      <c r="A93" s="3" t="s">
        <v>558</v>
      </c>
    </row>
    <row r="94" spans="1:3">
      <c r="A94" s="4" t="s">
        <v>473</v>
      </c>
      <c r="B94" s="5" t="n">
        <v>15776</v>
      </c>
      <c r="C94" s="5" t="n">
        <v>21778</v>
      </c>
    </row>
    <row r="95" spans="1:3">
      <c r="A95" s="4" t="s">
        <v>441</v>
      </c>
    </row>
    <row r="96" spans="1:3">
      <c r="A96" s="3" t="s">
        <v>558</v>
      </c>
    </row>
    <row r="97" spans="1:3">
      <c r="A97" s="4" t="s">
        <v>473</v>
      </c>
      <c r="B97" s="5" t="n">
        <v>120829</v>
      </c>
      <c r="C97" s="5" t="n">
        <v>91213</v>
      </c>
    </row>
    <row r="98" spans="1:3">
      <c r="A98" s="4" t="s">
        <v>583</v>
      </c>
    </row>
    <row r="99" spans="1:3">
      <c r="A99" s="3" t="s">
        <v>558</v>
      </c>
    </row>
    <row r="100" spans="1:3">
      <c r="A100" s="4" t="s">
        <v>473</v>
      </c>
      <c r="B100" s="5" t="n">
        <v>117911</v>
      </c>
      <c r="C100" s="5" t="n">
        <v>88166</v>
      </c>
    </row>
    <row r="101" spans="1:3">
      <c r="A101" s="4" t="s">
        <v>584</v>
      </c>
    </row>
    <row r="102" spans="1:3">
      <c r="A102" s="3" t="s">
        <v>558</v>
      </c>
    </row>
    <row r="103" spans="1:3">
      <c r="A103" s="4" t="s">
        <v>473</v>
      </c>
      <c r="C103" s="5" t="n">
        <v>2983</v>
      </c>
    </row>
    <row r="104" spans="1:3">
      <c r="A104" s="4" t="s">
        <v>585</v>
      </c>
    </row>
    <row r="105" spans="1:3">
      <c r="A105" s="3" t="s">
        <v>558</v>
      </c>
    </row>
    <row r="106" spans="1:3">
      <c r="A106" s="4" t="s">
        <v>473</v>
      </c>
      <c r="B106" s="5" t="n">
        <v>2918</v>
      </c>
      <c r="C106" s="5" t="n">
        <v>64</v>
      </c>
    </row>
    <row r="107" spans="1:3">
      <c r="A107" s="4" t="s">
        <v>442</v>
      </c>
    </row>
    <row r="108" spans="1:3">
      <c r="A108" s="3" t="s">
        <v>558</v>
      </c>
    </row>
    <row r="109" spans="1:3">
      <c r="A109" s="4" t="s">
        <v>473</v>
      </c>
      <c r="B109" s="5" t="n">
        <v>98906</v>
      </c>
      <c r="C109" s="5" t="n">
        <v>102598</v>
      </c>
    </row>
    <row r="110" spans="1:3">
      <c r="A110" s="4" t="s">
        <v>586</v>
      </c>
    </row>
    <row r="111" spans="1:3">
      <c r="A111" s="3" t="s">
        <v>558</v>
      </c>
    </row>
    <row r="112" spans="1:3">
      <c r="A112" s="4" t="s">
        <v>473</v>
      </c>
      <c r="B112" s="5" t="n">
        <v>76313</v>
      </c>
      <c r="C112" s="5" t="n">
        <v>74811</v>
      </c>
    </row>
    <row r="113" spans="1:3">
      <c r="A113" s="4" t="s">
        <v>587</v>
      </c>
    </row>
    <row r="114" spans="1:3">
      <c r="A114" s="3" t="s">
        <v>558</v>
      </c>
    </row>
    <row r="115" spans="1:3">
      <c r="A115" s="4" t="s">
        <v>473</v>
      </c>
      <c r="C115" s="5" t="n">
        <v>3600</v>
      </c>
    </row>
    <row r="116" spans="1:3">
      <c r="A116" s="4" t="s">
        <v>588</v>
      </c>
    </row>
    <row r="117" spans="1:3">
      <c r="A117" s="3" t="s">
        <v>558</v>
      </c>
    </row>
    <row r="118" spans="1:3">
      <c r="A118" s="4" t="s">
        <v>473</v>
      </c>
      <c r="B118" s="5" t="n">
        <v>2579</v>
      </c>
      <c r="C118" s="5" t="n">
        <v>2287</v>
      </c>
    </row>
    <row r="119" spans="1:3">
      <c r="A119" s="4" t="s">
        <v>589</v>
      </c>
    </row>
    <row r="120" spans="1:3">
      <c r="A120" s="3" t="s">
        <v>558</v>
      </c>
    </row>
    <row r="121" spans="1:3">
      <c r="A121" s="4" t="s">
        <v>473</v>
      </c>
      <c r="C121" s="5" t="n">
        <v>31</v>
      </c>
    </row>
    <row r="122" spans="1:3">
      <c r="A122" s="4" t="s">
        <v>590</v>
      </c>
    </row>
    <row r="123" spans="1:3">
      <c r="A123" s="3" t="s">
        <v>558</v>
      </c>
    </row>
    <row r="124" spans="1:3">
      <c r="A124" s="4" t="s">
        <v>473</v>
      </c>
      <c r="C124" s="5" t="n">
        <v>7</v>
      </c>
    </row>
    <row r="125" spans="1:3">
      <c r="A125" s="4" t="s">
        <v>591</v>
      </c>
    </row>
    <row r="126" spans="1:3">
      <c r="A126" s="3" t="s">
        <v>558</v>
      </c>
    </row>
    <row r="127" spans="1:3">
      <c r="A127" s="4" t="s">
        <v>473</v>
      </c>
      <c r="B127" s="5" t="n">
        <v>20014</v>
      </c>
      <c r="C127" s="5" t="n">
        <v>18260</v>
      </c>
    </row>
    <row r="128" spans="1:3">
      <c r="A128" s="4" t="s">
        <v>443</v>
      </c>
    </row>
    <row r="129" spans="1:3">
      <c r="A129" s="3" t="s">
        <v>558</v>
      </c>
    </row>
    <row r="130" spans="1:3">
      <c r="A130" s="4" t="s">
        <v>473</v>
      </c>
      <c r="B130" s="5" t="n">
        <v>1101757</v>
      </c>
      <c r="C130" s="5" t="n">
        <v>857078</v>
      </c>
    </row>
    <row r="131" spans="1:3">
      <c r="A131" s="4" t="s">
        <v>592</v>
      </c>
    </row>
    <row r="132" spans="1:3">
      <c r="A132" s="3" t="s">
        <v>558</v>
      </c>
    </row>
    <row r="133" spans="1:3">
      <c r="A133" s="4" t="s">
        <v>473</v>
      </c>
      <c r="B133" s="5" t="n">
        <v>975414</v>
      </c>
      <c r="C133" s="5" t="n">
        <v>752063</v>
      </c>
    </row>
    <row r="134" spans="1:3">
      <c r="A134" s="4" t="s">
        <v>593</v>
      </c>
    </row>
    <row r="135" spans="1:3">
      <c r="A135" s="3" t="s">
        <v>558</v>
      </c>
    </row>
    <row r="136" spans="1:3">
      <c r="A136" s="4" t="s">
        <v>473</v>
      </c>
      <c r="B136" s="5" t="n">
        <v>25348</v>
      </c>
      <c r="C136" s="5" t="n">
        <v>9087</v>
      </c>
    </row>
    <row r="137" spans="1:3">
      <c r="A137" s="4" t="s">
        <v>594</v>
      </c>
    </row>
    <row r="138" spans="1:3">
      <c r="A138" s="3" t="s">
        <v>558</v>
      </c>
    </row>
    <row r="139" spans="1:3">
      <c r="A139" s="4" t="s">
        <v>473</v>
      </c>
      <c r="B139" s="5" t="n">
        <v>12635</v>
      </c>
      <c r="C139" s="5" t="n">
        <v>7365</v>
      </c>
    </row>
    <row r="140" spans="1:3">
      <c r="A140" s="4" t="s">
        <v>595</v>
      </c>
    </row>
    <row r="141" spans="1:3">
      <c r="A141" s="3" t="s">
        <v>558</v>
      </c>
    </row>
    <row r="142" spans="1:3">
      <c r="A142" s="4" t="s">
        <v>473</v>
      </c>
      <c r="B142" s="5" t="n">
        <v>3937</v>
      </c>
      <c r="C142" s="5" t="n">
        <v>2141</v>
      </c>
    </row>
    <row r="143" spans="1:3">
      <c r="A143" s="4" t="s">
        <v>596</v>
      </c>
    </row>
    <row r="144" spans="1:3">
      <c r="A144" s="3" t="s">
        <v>558</v>
      </c>
    </row>
    <row r="145" spans="1:3">
      <c r="A145" s="4" t="s">
        <v>473</v>
      </c>
      <c r="B145" s="5" t="n">
        <v>494</v>
      </c>
      <c r="C145" s="5" t="n">
        <v>1078</v>
      </c>
    </row>
    <row r="146" spans="1:3">
      <c r="A146" s="4" t="s">
        <v>597</v>
      </c>
    </row>
    <row r="147" spans="1:3">
      <c r="A147" s="3" t="s">
        <v>558</v>
      </c>
    </row>
    <row r="148" spans="1:3">
      <c r="A148" s="4" t="s">
        <v>473</v>
      </c>
      <c r="B148" s="5" t="n">
        <v>83929</v>
      </c>
      <c r="C148" s="5" t="n">
        <v>85254</v>
      </c>
    </row>
    <row r="149" spans="1:3">
      <c r="A149" s="4" t="s">
        <v>598</v>
      </c>
    </row>
    <row r="150" spans="1:3">
      <c r="A150" s="3" t="s">
        <v>558</v>
      </c>
    </row>
    <row r="151" spans="1:3">
      <c r="A151" s="4" t="s">
        <v>473</v>
      </c>
      <c r="C151" s="5" t="n">
        <v>90</v>
      </c>
    </row>
    <row r="152" spans="1:3">
      <c r="A152" s="4" t="s">
        <v>444</v>
      </c>
    </row>
    <row r="153" spans="1:3">
      <c r="A153" s="3" t="s">
        <v>558</v>
      </c>
    </row>
    <row r="154" spans="1:3">
      <c r="A154" s="4" t="s">
        <v>473</v>
      </c>
      <c r="B154" s="5" t="n">
        <v>995495</v>
      </c>
      <c r="C154" s="5" t="n">
        <v>892513</v>
      </c>
    </row>
    <row r="155" spans="1:3">
      <c r="A155" s="4" t="s">
        <v>599</v>
      </c>
    </row>
    <row r="156" spans="1:3">
      <c r="A156" s="3" t="s">
        <v>558</v>
      </c>
    </row>
    <row r="157" spans="1:3">
      <c r="A157" s="4" t="s">
        <v>473</v>
      </c>
      <c r="B157" s="5" t="n">
        <v>3171</v>
      </c>
      <c r="C157" s="5" t="n">
        <v>4176</v>
      </c>
    </row>
    <row r="158" spans="1:3">
      <c r="A158" s="4" t="s">
        <v>600</v>
      </c>
    </row>
    <row r="159" spans="1:3">
      <c r="A159" s="3" t="s">
        <v>558</v>
      </c>
    </row>
    <row r="160" spans="1:3">
      <c r="A160" s="4" t="s">
        <v>473</v>
      </c>
      <c r="B160" s="5" t="n">
        <v>990233</v>
      </c>
      <c r="C160" s="5" t="n">
        <v>886198</v>
      </c>
    </row>
    <row r="161" spans="1:3">
      <c r="A161" s="4" t="s">
        <v>601</v>
      </c>
    </row>
    <row r="162" spans="1:3">
      <c r="A162" s="3" t="s">
        <v>558</v>
      </c>
    </row>
    <row r="163" spans="1:3">
      <c r="A163" s="4" t="s">
        <v>473</v>
      </c>
      <c r="B163" s="5" t="n">
        <v>2091</v>
      </c>
      <c r="C163" s="5" t="n">
        <v>2139</v>
      </c>
    </row>
    <row r="164" spans="1:3">
      <c r="A164" s="4" t="s">
        <v>445</v>
      </c>
    </row>
    <row r="165" spans="1:3">
      <c r="A165" s="3" t="s">
        <v>558</v>
      </c>
    </row>
    <row r="166" spans="1:3">
      <c r="A166" s="4" t="s">
        <v>473</v>
      </c>
      <c r="B166" s="5" t="n">
        <v>694163</v>
      </c>
      <c r="C166" s="5" t="n">
        <v>608366</v>
      </c>
    </row>
    <row r="167" spans="1:3">
      <c r="A167" s="4" t="s">
        <v>602</v>
      </c>
    </row>
    <row r="168" spans="1:3">
      <c r="A168" s="3" t="s">
        <v>558</v>
      </c>
    </row>
    <row r="169" spans="1:3">
      <c r="A169" s="4" t="s">
        <v>473</v>
      </c>
      <c r="B169" s="5" t="n">
        <v>2591</v>
      </c>
      <c r="C169" s="5" t="n">
        <v>3262</v>
      </c>
    </row>
    <row r="170" spans="1:3">
      <c r="A170" s="4" t="s">
        <v>603</v>
      </c>
    </row>
    <row r="171" spans="1:3">
      <c r="A171" s="3" t="s">
        <v>558</v>
      </c>
    </row>
    <row r="172" spans="1:3">
      <c r="A172" s="4" t="s">
        <v>473</v>
      </c>
      <c r="B172" s="5" t="n">
        <v>689607</v>
      </c>
      <c r="C172" s="5" t="n">
        <v>603102</v>
      </c>
    </row>
    <row r="173" spans="1:3">
      <c r="A173" s="4" t="s">
        <v>604</v>
      </c>
    </row>
    <row r="174" spans="1:3">
      <c r="A174" s="3" t="s">
        <v>558</v>
      </c>
    </row>
    <row r="175" spans="1:3">
      <c r="A175" s="4" t="s">
        <v>473</v>
      </c>
      <c r="B175" s="5" t="n">
        <v>1965</v>
      </c>
      <c r="C175" s="5" t="n">
        <v>2002</v>
      </c>
    </row>
    <row r="176" spans="1:3">
      <c r="A176" s="4" t="s">
        <v>446</v>
      </c>
    </row>
    <row r="177" spans="1:3">
      <c r="A177" s="3" t="s">
        <v>558</v>
      </c>
    </row>
    <row r="178" spans="1:3">
      <c r="A178" s="4" t="s">
        <v>473</v>
      </c>
      <c r="B178" s="5" t="n">
        <v>301332</v>
      </c>
      <c r="C178" s="5" t="n">
        <v>284147</v>
      </c>
    </row>
    <row r="179" spans="1:3">
      <c r="A179" s="4" t="s">
        <v>605</v>
      </c>
    </row>
    <row r="180" spans="1:3">
      <c r="A180" s="3" t="s">
        <v>558</v>
      </c>
    </row>
    <row r="181" spans="1:3">
      <c r="A181" s="4" t="s">
        <v>473</v>
      </c>
      <c r="B181" s="5" t="n">
        <v>580</v>
      </c>
      <c r="C181" s="5" t="n">
        <v>914</v>
      </c>
    </row>
    <row r="182" spans="1:3">
      <c r="A182" s="4" t="s">
        <v>606</v>
      </c>
    </row>
    <row r="183" spans="1:3">
      <c r="A183" s="3" t="s">
        <v>558</v>
      </c>
    </row>
    <row r="184" spans="1:3">
      <c r="A184" s="4" t="s">
        <v>473</v>
      </c>
      <c r="B184" s="5" t="n">
        <v>300626</v>
      </c>
      <c r="C184" s="5" t="n">
        <v>283096</v>
      </c>
    </row>
    <row r="185" spans="1:3">
      <c r="A185" s="4" t="s">
        <v>607</v>
      </c>
    </row>
    <row r="186" spans="1:3">
      <c r="A186" s="3" t="s">
        <v>558</v>
      </c>
    </row>
    <row r="187" spans="1:3">
      <c r="A187" s="4" t="s">
        <v>473</v>
      </c>
      <c r="B187" s="5" t="n">
        <v>126</v>
      </c>
      <c r="C187" s="5" t="n">
        <v>137</v>
      </c>
    </row>
    <row r="188" spans="1:3">
      <c r="A188" s="4" t="s">
        <v>447</v>
      </c>
    </row>
    <row r="189" spans="1:3">
      <c r="A189" s="3" t="s">
        <v>558</v>
      </c>
    </row>
    <row r="190" spans="1:3">
      <c r="A190" s="4" t="s">
        <v>473</v>
      </c>
      <c r="B190" s="5" t="n">
        <v>66485</v>
      </c>
      <c r="C190" s="5" t="n">
        <v>61905</v>
      </c>
    </row>
    <row r="191" spans="1:3">
      <c r="A191" s="4" t="s">
        <v>608</v>
      </c>
    </row>
    <row r="192" spans="1:3">
      <c r="A192" s="3" t="s">
        <v>558</v>
      </c>
    </row>
    <row r="193" spans="1:3">
      <c r="A193" s="4" t="s">
        <v>473</v>
      </c>
      <c r="B193" s="5" t="n">
        <v>11</v>
      </c>
      <c r="C193" s="5" t="n">
        <v>4</v>
      </c>
    </row>
    <row r="194" spans="1:3">
      <c r="A194" s="4" t="s">
        <v>609</v>
      </c>
    </row>
    <row r="195" spans="1:3">
      <c r="A195" s="3" t="s">
        <v>558</v>
      </c>
    </row>
    <row r="196" spans="1:3">
      <c r="A196" s="4" t="s">
        <v>473</v>
      </c>
      <c r="B196" s="5" t="n">
        <v>65560</v>
      </c>
      <c r="C196" s="5" t="n">
        <v>61839</v>
      </c>
    </row>
    <row r="197" spans="1:3">
      <c r="A197" s="4" t="s">
        <v>610</v>
      </c>
    </row>
    <row r="198" spans="1:3">
      <c r="A198" s="3" t="s">
        <v>558</v>
      </c>
    </row>
    <row r="199" spans="1:3">
      <c r="A199" s="4" t="s">
        <v>473</v>
      </c>
      <c r="B199" s="5" t="n">
        <v>914</v>
      </c>
      <c r="C199" s="5" t="n">
        <v>62</v>
      </c>
    </row>
    <row r="200" spans="1:3">
      <c r="A200" s="4" t="s">
        <v>448</v>
      </c>
    </row>
    <row r="201" spans="1:3">
      <c r="A201" s="3" t="s">
        <v>558</v>
      </c>
    </row>
    <row r="202" spans="1:3">
      <c r="A202" s="4" t="s">
        <v>473</v>
      </c>
      <c r="B202" s="5" t="n">
        <v>66281</v>
      </c>
      <c r="C202" s="5" t="n">
        <v>61574</v>
      </c>
    </row>
    <row r="203" spans="1:3">
      <c r="A203" s="4" t="s">
        <v>611</v>
      </c>
    </row>
    <row r="204" spans="1:3">
      <c r="A204" s="3" t="s">
        <v>558</v>
      </c>
    </row>
    <row r="205" spans="1:3">
      <c r="A205" s="4" t="s">
        <v>473</v>
      </c>
      <c r="B205" s="5" t="n">
        <v>11</v>
      </c>
      <c r="C205" s="5" t="n">
        <v>4</v>
      </c>
    </row>
    <row r="206" spans="1:3">
      <c r="A206" s="4" t="s">
        <v>612</v>
      </c>
    </row>
    <row r="207" spans="1:3">
      <c r="A207" s="3" t="s">
        <v>558</v>
      </c>
    </row>
    <row r="208" spans="1:3">
      <c r="A208" s="4" t="s">
        <v>473</v>
      </c>
      <c r="B208" s="5" t="n">
        <v>65356</v>
      </c>
      <c r="C208" s="5" t="n">
        <v>61508</v>
      </c>
    </row>
    <row r="209" spans="1:3">
      <c r="A209" s="4" t="s">
        <v>613</v>
      </c>
    </row>
    <row r="210" spans="1:3">
      <c r="A210" s="3" t="s">
        <v>558</v>
      </c>
    </row>
    <row r="211" spans="1:3">
      <c r="A211" s="4" t="s">
        <v>473</v>
      </c>
      <c r="B211" s="5" t="n">
        <v>914</v>
      </c>
      <c r="C211" s="5" t="n">
        <v>62</v>
      </c>
    </row>
    <row r="212" spans="1:3">
      <c r="A212" s="4" t="s">
        <v>449</v>
      </c>
    </row>
    <row r="213" spans="1:3">
      <c r="A213" s="3" t="s">
        <v>558</v>
      </c>
    </row>
    <row r="214" spans="1:3">
      <c r="A214" s="4" t="s">
        <v>473</v>
      </c>
      <c r="B214" s="5" t="n">
        <v>204</v>
      </c>
      <c r="C214" s="5" t="n">
        <v>331</v>
      </c>
    </row>
    <row r="215" spans="1:3">
      <c r="A215" s="4" t="s">
        <v>614</v>
      </c>
    </row>
    <row r="216" spans="1:3">
      <c r="A216" s="3" t="s">
        <v>558</v>
      </c>
    </row>
    <row r="217" spans="1:3">
      <c r="A217" s="4" t="s">
        <v>473</v>
      </c>
      <c r="B217" s="5" t="n">
        <v>204</v>
      </c>
      <c r="C217" s="7" t="n">
        <v>331</v>
      </c>
    </row>
    <row r="218" spans="1:3">
      <c r="A218" s="4" t="s">
        <v>615</v>
      </c>
    </row>
    <row r="219" spans="1:3">
      <c r="A219" s="3" t="s">
        <v>558</v>
      </c>
    </row>
    <row r="220" spans="1:3">
      <c r="A220" s="4" t="s">
        <v>616</v>
      </c>
      <c r="B220" s="7" t="n">
        <v>1000</v>
      </c>
    </row>
    <row r="221" spans="1:3">
      <c r="A221" s="4" t="s">
        <v>617</v>
      </c>
    </row>
    <row r="222" spans="1:3">
      <c r="A222" s="3" t="s">
        <v>558</v>
      </c>
    </row>
    <row r="223" spans="1:3">
      <c r="A223" s="4" t="s">
        <v>618</v>
      </c>
      <c r="B223" s="4" t="s">
        <v>554</v>
      </c>
    </row>
    <row r="224" spans="1:3">
      <c r="A224" s="4" t="s">
        <v>619</v>
      </c>
    </row>
    <row r="225" spans="1:3">
      <c r="A225" s="3" t="s">
        <v>558</v>
      </c>
    </row>
    <row r="226" spans="1:3">
      <c r="A226" s="4" t="s">
        <v>618</v>
      </c>
      <c r="B226" s="4" t="s">
        <v>620</v>
      </c>
    </row>
    <row r="227" spans="1:3">
      <c r="A227" s="4" t="s">
        <v>621</v>
      </c>
    </row>
    <row r="228" spans="1:3">
      <c r="A228" s="3" t="s">
        <v>558</v>
      </c>
    </row>
    <row r="229" spans="1:3">
      <c r="A229" s="4" t="s">
        <v>618</v>
      </c>
      <c r="B229" s="4" t="s">
        <v>622</v>
      </c>
    </row>
    <row r="230" spans="1:3">
      <c r="A230" s="4" t="s">
        <v>623</v>
      </c>
    </row>
    <row r="231" spans="1:3">
      <c r="A231" s="3" t="s">
        <v>558</v>
      </c>
    </row>
    <row r="232" spans="1:3">
      <c r="A232" s="4" t="s">
        <v>618</v>
      </c>
      <c r="B232" s="4" t="s">
        <v>620</v>
      </c>
    </row>
    <row r="233" spans="1:3">
      <c r="A233" s="4" t="s">
        <v>624</v>
      </c>
    </row>
    <row r="234" spans="1:3">
      <c r="A234" s="3" t="s">
        <v>558</v>
      </c>
    </row>
    <row r="235" spans="1:3">
      <c r="A235" s="4" t="s">
        <v>618</v>
      </c>
      <c r="B235" s="4" t="s">
        <v>625</v>
      </c>
    </row>
    <row r="236" spans="1:3">
      <c r="A236" s="4" t="s">
        <v>626</v>
      </c>
    </row>
    <row r="237" spans="1:3">
      <c r="A237" s="3" t="s">
        <v>558</v>
      </c>
    </row>
    <row r="238" spans="1:3">
      <c r="A238" s="4" t="s">
        <v>618</v>
      </c>
      <c r="B238" s="4" t="s">
        <v>622</v>
      </c>
    </row>
    <row r="239" spans="1:3">
      <c r="A239" s="4" t="s">
        <v>627</v>
      </c>
    </row>
    <row r="240" spans="1:3">
      <c r="A240" s="3" t="s">
        <v>558</v>
      </c>
    </row>
    <row r="241" spans="1:3">
      <c r="A241" s="4" t="s">
        <v>628</v>
      </c>
      <c r="B241" s="7" t="n">
        <v>250</v>
      </c>
    </row>
    <row r="242" spans="1:3">
      <c r="A242" s="4" t="s">
        <v>629</v>
      </c>
    </row>
    <row r="243" spans="1:3">
      <c r="A243" s="3" t="s">
        <v>558</v>
      </c>
    </row>
    <row r="244" spans="1:3">
      <c r="A244" s="4" t="s">
        <v>628</v>
      </c>
      <c r="B244" s="7" t="n">
        <v>2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74</v>
      </c>
      <c r="D1" s="2" t="s">
        <v>1</v>
      </c>
    </row>
    <row r="2" spans="1:5">
      <c r="B2" s="2" t="s">
        <v>2</v>
      </c>
      <c r="C2" s="2" t="s">
        <v>75</v>
      </c>
      <c r="D2" s="2" t="s">
        <v>2</v>
      </c>
      <c r="E2" s="2" t="s">
        <v>25</v>
      </c>
    </row>
    <row r="3" spans="1:5">
      <c r="A3" s="3" t="s">
        <v>631</v>
      </c>
    </row>
    <row r="4" spans="1:5">
      <c r="A4" s="4" t="s">
        <v>436</v>
      </c>
      <c r="B4" s="7" t="n">
        <v>15733</v>
      </c>
      <c r="D4" s="7" t="n">
        <v>15733</v>
      </c>
      <c r="E4" s="7" t="n">
        <v>10817</v>
      </c>
    </row>
    <row r="5" spans="1:5">
      <c r="A5" s="4" t="s">
        <v>632</v>
      </c>
      <c r="B5" s="5" t="n">
        <v>2380</v>
      </c>
      <c r="D5" s="5" t="n">
        <v>2380</v>
      </c>
      <c r="E5" s="5" t="n">
        <v>2399</v>
      </c>
    </row>
    <row r="6" spans="1:5">
      <c r="A6" s="4" t="s">
        <v>633</v>
      </c>
      <c r="B6" s="5" t="n">
        <v>18113</v>
      </c>
      <c r="D6" s="5" t="n">
        <v>18113</v>
      </c>
      <c r="E6" s="5" t="n">
        <v>13216</v>
      </c>
    </row>
    <row r="7" spans="1:5">
      <c r="A7" s="4" t="s">
        <v>634</v>
      </c>
      <c r="B7" s="5" t="n">
        <v>11245</v>
      </c>
      <c r="D7" s="5" t="n">
        <v>11245</v>
      </c>
      <c r="E7" s="5" t="n">
        <v>8954</v>
      </c>
    </row>
    <row r="8" spans="1:5">
      <c r="A8" s="4" t="s">
        <v>635</v>
      </c>
      <c r="B8" s="5" t="n">
        <v>203</v>
      </c>
      <c r="D8" s="5" t="n">
        <v>203</v>
      </c>
      <c r="E8" s="5" t="n">
        <v>0</v>
      </c>
    </row>
    <row r="9" spans="1:5">
      <c r="A9" s="4" t="s">
        <v>636</v>
      </c>
      <c r="B9" s="5" t="n">
        <v>0</v>
      </c>
      <c r="C9" s="7" t="n">
        <v>0</v>
      </c>
    </row>
    <row r="10" spans="1:5">
      <c r="A10" s="3" t="s">
        <v>637</v>
      </c>
    </row>
    <row r="11" spans="1:5">
      <c r="A11" s="4" t="s">
        <v>436</v>
      </c>
      <c r="B11" s="5" t="n">
        <v>8968</v>
      </c>
      <c r="D11" s="5" t="n">
        <v>8968</v>
      </c>
      <c r="E11" s="5" t="n">
        <v>12907</v>
      </c>
    </row>
    <row r="12" spans="1:5">
      <c r="A12" s="4" t="s">
        <v>632</v>
      </c>
      <c r="B12" s="5" t="n">
        <v>274</v>
      </c>
      <c r="D12" s="5" t="n">
        <v>274</v>
      </c>
      <c r="E12" s="5" t="n">
        <v>3268</v>
      </c>
    </row>
    <row r="13" spans="1:5">
      <c r="A13" s="4" t="s">
        <v>638</v>
      </c>
      <c r="B13" s="5" t="n">
        <v>9242</v>
      </c>
      <c r="D13" s="5" t="n">
        <v>9242</v>
      </c>
      <c r="E13" s="5" t="n">
        <v>16175</v>
      </c>
    </row>
    <row r="14" spans="1:5">
      <c r="A14" s="4" t="s">
        <v>639</v>
      </c>
      <c r="B14" s="5" t="n">
        <v>6927</v>
      </c>
      <c r="D14" s="5" t="n">
        <v>6927</v>
      </c>
      <c r="E14" s="7" t="n">
        <v>11560</v>
      </c>
    </row>
    <row r="15" spans="1:5">
      <c r="A15" s="3" t="s">
        <v>640</v>
      </c>
    </row>
    <row r="16" spans="1:5">
      <c r="A16" s="4" t="s">
        <v>641</v>
      </c>
      <c r="D16" s="5" t="n">
        <v>526</v>
      </c>
    </row>
    <row r="17" spans="1:5">
      <c r="A17" s="4" t="s">
        <v>642</v>
      </c>
      <c r="D17" s="5" t="n">
        <v>-155</v>
      </c>
    </row>
    <row r="18" spans="1:5">
      <c r="A18" s="4" t="s">
        <v>643</v>
      </c>
      <c r="B18" s="7" t="n">
        <v>371</v>
      </c>
      <c r="D18" s="7" t="n">
        <v>3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44</v>
      </c>
      <c r="B1" s="2" t="s">
        <v>74</v>
      </c>
      <c r="D1" s="2" t="s">
        <v>1</v>
      </c>
      <c r="F1" s="2" t="s">
        <v>313</v>
      </c>
    </row>
    <row r="2" spans="1:6">
      <c r="B2" s="2" t="s">
        <v>2</v>
      </c>
      <c r="C2" s="2" t="s">
        <v>75</v>
      </c>
      <c r="D2" s="2" t="s">
        <v>2</v>
      </c>
      <c r="E2" s="2" t="s">
        <v>75</v>
      </c>
      <c r="F2" s="2" t="s">
        <v>25</v>
      </c>
    </row>
    <row r="3" spans="1:6">
      <c r="A3" s="3" t="s">
        <v>645</v>
      </c>
    </row>
    <row r="4" spans="1:6">
      <c r="A4" s="4" t="s">
        <v>646</v>
      </c>
      <c r="B4" s="7" t="n">
        <v>2072</v>
      </c>
      <c r="C4" s="7" t="n">
        <v>3180</v>
      </c>
      <c r="D4" s="7" t="n">
        <v>1875</v>
      </c>
      <c r="E4" s="7" t="n">
        <v>1959</v>
      </c>
      <c r="F4" s="7" t="n">
        <v>1959</v>
      </c>
    </row>
    <row r="5" spans="1:6">
      <c r="A5" s="4" t="s">
        <v>647</v>
      </c>
      <c r="B5" s="5" t="n">
        <v>362</v>
      </c>
      <c r="C5" s="5" t="n">
        <v>564</v>
      </c>
      <c r="D5" s="5" t="n">
        <v>1470</v>
      </c>
      <c r="E5" s="5" t="n">
        <v>1547</v>
      </c>
    </row>
    <row r="6" spans="1:6">
      <c r="A6" s="4" t="s">
        <v>648</v>
      </c>
      <c r="B6" s="5" t="n">
        <v>-845</v>
      </c>
      <c r="C6" s="5" t="n">
        <v>-1441</v>
      </c>
      <c r="D6" s="5" t="n">
        <v>-1936</v>
      </c>
      <c r="E6" s="5" t="n">
        <v>-2841</v>
      </c>
    </row>
    <row r="7" spans="1:6">
      <c r="A7" s="4" t="s">
        <v>649</v>
      </c>
      <c r="D7" s="5" t="n">
        <v>227</v>
      </c>
      <c r="E7" s="5" t="n">
        <v>1668</v>
      </c>
    </row>
    <row r="8" spans="1:6">
      <c r="A8" s="4" t="s">
        <v>650</v>
      </c>
      <c r="B8" s="5" t="n">
        <v>21</v>
      </c>
      <c r="C8" s="5" t="n">
        <v>61</v>
      </c>
      <c r="D8" s="5" t="n">
        <v>68</v>
      </c>
      <c r="E8" s="5" t="n">
        <v>91</v>
      </c>
    </row>
    <row r="9" spans="1:6">
      <c r="A9" s="4" t="s">
        <v>651</v>
      </c>
      <c r="B9" s="5" t="n">
        <v>1568</v>
      </c>
      <c r="C9" s="5" t="n">
        <v>2242</v>
      </c>
      <c r="D9" s="5" t="n">
        <v>1568</v>
      </c>
      <c r="E9" s="5" t="n">
        <v>2242</v>
      </c>
      <c r="F9" s="5" t="n">
        <v>1875</v>
      </c>
    </row>
    <row r="10" spans="1:6">
      <c r="A10" s="3" t="s">
        <v>652</v>
      </c>
    </row>
    <row r="11" spans="1:6">
      <c r="A11" s="4" t="s">
        <v>646</v>
      </c>
      <c r="B11" s="5" t="n">
        <v>-237</v>
      </c>
      <c r="C11" s="5" t="n">
        <v>-234</v>
      </c>
      <c r="D11" s="5" t="n">
        <v>-236</v>
      </c>
      <c r="E11" s="5" t="n">
        <v>-217</v>
      </c>
      <c r="F11" s="5" t="n">
        <v>-217</v>
      </c>
    </row>
    <row r="12" spans="1:6">
      <c r="A12" s="4" t="s">
        <v>653</v>
      </c>
      <c r="B12" s="5" t="n">
        <v>-21</v>
      </c>
      <c r="C12" s="5" t="n">
        <v>-61</v>
      </c>
      <c r="D12" s="5" t="n">
        <v>-68</v>
      </c>
      <c r="E12" s="5" t="n">
        <v>-91</v>
      </c>
    </row>
    <row r="13" spans="1:6">
      <c r="A13" s="4" t="s">
        <v>654</v>
      </c>
      <c r="B13" s="5" t="n">
        <v>20</v>
      </c>
      <c r="C13" s="5" t="n">
        <v>5</v>
      </c>
      <c r="D13" s="5" t="n">
        <v>66</v>
      </c>
      <c r="E13" s="5" t="n">
        <v>18</v>
      </c>
    </row>
    <row r="14" spans="1:6">
      <c r="A14" s="4" t="s">
        <v>651</v>
      </c>
      <c r="B14" s="5" t="n">
        <v>-238</v>
      </c>
      <c r="C14" s="5" t="n">
        <v>-290</v>
      </c>
      <c r="D14" s="5" t="n">
        <v>-238</v>
      </c>
      <c r="E14" s="5" t="n">
        <v>-290</v>
      </c>
      <c r="F14" s="5" t="n">
        <v>-236</v>
      </c>
    </row>
    <row r="15" spans="1:6">
      <c r="A15" s="3" t="s">
        <v>655</v>
      </c>
    </row>
    <row r="16" spans="1:6">
      <c r="A16" s="4" t="s">
        <v>650</v>
      </c>
      <c r="B16" s="5" t="n">
        <v>21</v>
      </c>
      <c r="C16" s="5" t="n">
        <v>61</v>
      </c>
      <c r="D16" s="5" t="n">
        <v>68</v>
      </c>
      <c r="E16" s="5" t="n">
        <v>91</v>
      </c>
    </row>
    <row r="17" spans="1:6">
      <c r="A17" s="4" t="s">
        <v>656</v>
      </c>
      <c r="B17" s="5" t="n">
        <v>-65</v>
      </c>
      <c r="C17" s="5" t="n">
        <v>-128</v>
      </c>
      <c r="D17" s="5" t="n">
        <v>-294</v>
      </c>
      <c r="E17" s="5" t="n">
        <v>-344</v>
      </c>
    </row>
    <row r="18" spans="1:6">
      <c r="A18" s="4" t="s">
        <v>657</v>
      </c>
      <c r="B18" s="5" t="n">
        <v>-44</v>
      </c>
      <c r="C18" s="5" t="n">
        <v>-67</v>
      </c>
      <c r="D18" s="5" t="n">
        <v>-226</v>
      </c>
      <c r="E18" s="5" t="n">
        <v>-253</v>
      </c>
    </row>
    <row r="19" spans="1:6">
      <c r="A19" s="4" t="s">
        <v>658</v>
      </c>
      <c r="B19" s="5" t="n">
        <v>24</v>
      </c>
      <c r="C19" s="7" t="n">
        <v>46</v>
      </c>
      <c r="D19" s="5" t="n">
        <v>106</v>
      </c>
      <c r="E19" s="7" t="n">
        <v>103</v>
      </c>
    </row>
    <row r="20" spans="1:6">
      <c r="A20" s="3" t="s">
        <v>659</v>
      </c>
    </row>
    <row r="21" spans="1:6">
      <c r="A21" s="4" t="s">
        <v>659</v>
      </c>
      <c r="B21" s="7" t="n">
        <v>559</v>
      </c>
      <c r="D21" s="5" t="n">
        <v>559</v>
      </c>
      <c r="F21" s="5" t="n">
        <v>1443</v>
      </c>
    </row>
    <row r="22" spans="1:6">
      <c r="A22" s="4" t="s">
        <v>660</v>
      </c>
      <c r="D22" s="7" t="n">
        <v>3157</v>
      </c>
      <c r="F22" s="7" t="n">
        <v>326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61</v>
      </c>
      <c r="B1" s="2" t="s">
        <v>1</v>
      </c>
    </row>
    <row r="2" spans="1:3">
      <c r="B2" s="2" t="s">
        <v>2</v>
      </c>
      <c r="C2" s="2" t="s">
        <v>25</v>
      </c>
    </row>
    <row r="3" spans="1:3">
      <c r="A3" s="3" t="s">
        <v>198</v>
      </c>
    </row>
    <row r="4" spans="1:3">
      <c r="A4" s="4" t="s">
        <v>662</v>
      </c>
      <c r="B4" s="7" t="n">
        <v>838490</v>
      </c>
      <c r="C4" s="7" t="n">
        <v>767159</v>
      </c>
    </row>
    <row r="5" spans="1:3">
      <c r="A5" s="4" t="s">
        <v>663</v>
      </c>
      <c r="B5" s="5" t="n">
        <v>1202796</v>
      </c>
      <c r="C5" s="5" t="n">
        <v>1163010</v>
      </c>
    </row>
    <row r="6" spans="1:3">
      <c r="A6" s="4" t="s">
        <v>664</v>
      </c>
      <c r="B6" s="5" t="n">
        <v>842333</v>
      </c>
      <c r="C6" s="5" t="n">
        <v>749391</v>
      </c>
    </row>
    <row r="7" spans="1:3">
      <c r="A7" s="4" t="s">
        <v>665</v>
      </c>
      <c r="B7" s="5" t="n">
        <v>121353</v>
      </c>
      <c r="C7" s="5" t="n">
        <v>65815</v>
      </c>
    </row>
    <row r="8" spans="1:3">
      <c r="A8" s="4" t="s">
        <v>666</v>
      </c>
      <c r="B8" s="5" t="n">
        <v>417015</v>
      </c>
      <c r="C8" s="5" t="n">
        <v>365496</v>
      </c>
    </row>
    <row r="9" spans="1:3">
      <c r="A9" s="4" t="s">
        <v>44</v>
      </c>
      <c r="B9" s="7" t="n">
        <v>3421987</v>
      </c>
      <c r="C9" s="5" t="n">
        <v>3110871</v>
      </c>
    </row>
    <row r="10" spans="1:3">
      <c r="A10" s="4" t="s">
        <v>667</v>
      </c>
      <c r="B10" s="4" t="s">
        <v>668</v>
      </c>
    </row>
    <row r="11" spans="1:3">
      <c r="A11" s="4" t="s">
        <v>669</v>
      </c>
      <c r="B11" s="7" t="n">
        <v>56590</v>
      </c>
      <c r="C11" s="5" t="n">
        <v>58001</v>
      </c>
    </row>
    <row r="12" spans="1:3">
      <c r="A12" s="4" t="s">
        <v>670</v>
      </c>
      <c r="B12" s="7" t="n">
        <v>41688</v>
      </c>
      <c r="C12" s="7" t="n">
        <v>383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74</v>
      </c>
      <c r="D1" s="2" t="s">
        <v>1</v>
      </c>
    </row>
    <row r="2" spans="1:5">
      <c r="B2" s="2" t="s">
        <v>2</v>
      </c>
      <c r="C2" s="2" t="s">
        <v>75</v>
      </c>
      <c r="D2" s="2" t="s">
        <v>2</v>
      </c>
      <c r="E2" s="2" t="s">
        <v>75</v>
      </c>
    </row>
    <row r="3" spans="1:5">
      <c r="A3" s="3" t="s">
        <v>672</v>
      </c>
    </row>
    <row r="4" spans="1:5">
      <c r="A4" s="4" t="s">
        <v>127</v>
      </c>
      <c r="B4" s="7" t="n">
        <v>11116</v>
      </c>
      <c r="C4" s="7" t="n">
        <v>11696</v>
      </c>
      <c r="D4" s="7" t="n">
        <v>32843</v>
      </c>
      <c r="E4" s="7" t="n">
        <v>26579</v>
      </c>
    </row>
    <row r="5" spans="1:5">
      <c r="A5" s="4" t="s">
        <v>673</v>
      </c>
      <c r="B5" s="7" t="n">
        <v>11116</v>
      </c>
      <c r="C5" s="7" t="n">
        <v>11696</v>
      </c>
      <c r="D5" s="7" t="n">
        <v>32843</v>
      </c>
      <c r="E5" s="7" t="n">
        <v>26579</v>
      </c>
    </row>
    <row r="6" spans="1:5">
      <c r="A6" s="3" t="s">
        <v>674</v>
      </c>
    </row>
    <row r="7" spans="1:5">
      <c r="A7" s="4" t="s">
        <v>675</v>
      </c>
      <c r="B7" s="5" t="n">
        <v>25580316</v>
      </c>
      <c r="C7" s="5" t="n">
        <v>24016237</v>
      </c>
      <c r="D7" s="5" t="n">
        <v>24951821</v>
      </c>
      <c r="E7" s="5" t="n">
        <v>22786961</v>
      </c>
    </row>
    <row r="8" spans="1:5">
      <c r="A8" s="4" t="s">
        <v>676</v>
      </c>
      <c r="B8" s="5" t="n">
        <v>321370</v>
      </c>
      <c r="C8" s="5" t="n">
        <v>202238</v>
      </c>
      <c r="D8" s="5" t="n">
        <v>317899</v>
      </c>
      <c r="E8" s="5" t="n">
        <v>182327</v>
      </c>
    </row>
    <row r="9" spans="1:5">
      <c r="A9" s="4" t="s">
        <v>677</v>
      </c>
      <c r="B9" s="5" t="n">
        <v>70513</v>
      </c>
      <c r="C9" s="5" t="n">
        <v>103137</v>
      </c>
      <c r="D9" s="5" t="n">
        <v>79908</v>
      </c>
      <c r="E9" s="5" t="n">
        <v>101777</v>
      </c>
    </row>
    <row r="10" spans="1:5">
      <c r="A10" s="4" t="s">
        <v>678</v>
      </c>
      <c r="B10" s="5" t="n">
        <v>25972199</v>
      </c>
      <c r="C10" s="5" t="n">
        <v>24321612</v>
      </c>
      <c r="D10" s="5" t="n">
        <v>25349628</v>
      </c>
      <c r="E10" s="5" t="n">
        <v>23071065</v>
      </c>
    </row>
    <row r="11" spans="1:5">
      <c r="A11" s="3" t="s">
        <v>679</v>
      </c>
    </row>
    <row r="12" spans="1:5">
      <c r="A12" s="4" t="s">
        <v>680</v>
      </c>
      <c r="B12" s="8" t="n">
        <v>0.43</v>
      </c>
      <c r="C12" s="8" t="n">
        <v>0.49</v>
      </c>
      <c r="D12" s="8" t="n">
        <v>1.32</v>
      </c>
      <c r="E12" s="8" t="n">
        <v>1.17</v>
      </c>
    </row>
    <row r="13" spans="1:5">
      <c r="A13" s="4" t="s">
        <v>681</v>
      </c>
      <c r="B13" s="8" t="n">
        <v>0.43</v>
      </c>
      <c r="C13" s="8" t="n">
        <v>0.48</v>
      </c>
      <c r="D13" s="8" t="n">
        <v>1.3</v>
      </c>
      <c r="E13" s="8" t="n">
        <v>1.15</v>
      </c>
    </row>
    <row r="14" spans="1:5">
      <c r="A14" s="4" t="s">
        <v>336</v>
      </c>
    </row>
    <row r="15" spans="1:5">
      <c r="A15" s="3" t="s">
        <v>679</v>
      </c>
    </row>
    <row r="16" spans="1:5">
      <c r="A16" s="4" t="s">
        <v>682</v>
      </c>
      <c r="B16" s="5" t="n">
        <v>0</v>
      </c>
      <c r="C16" s="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83</v>
      </c>
      <c r="B1" s="2" t="s">
        <v>1</v>
      </c>
    </row>
    <row r="2" spans="1:4">
      <c r="B2" s="2" t="s">
        <v>420</v>
      </c>
      <c r="C2" s="2" t="s">
        <v>421</v>
      </c>
      <c r="D2" s="2" t="s">
        <v>684</v>
      </c>
    </row>
    <row r="3" spans="1:4">
      <c r="A3" s="3" t="s">
        <v>685</v>
      </c>
    </row>
    <row r="4" spans="1:4">
      <c r="A4" s="4" t="s">
        <v>686</v>
      </c>
      <c r="B4" s="5" t="n">
        <v>2</v>
      </c>
    </row>
    <row r="5" spans="1:4">
      <c r="A5" s="3" t="s">
        <v>687</v>
      </c>
    </row>
    <row r="6" spans="1:4">
      <c r="A6" s="4" t="s">
        <v>688</v>
      </c>
      <c r="B6" s="7" t="n">
        <v>1083903</v>
      </c>
      <c r="C6" s="7" t="n">
        <v>1007540</v>
      </c>
    </row>
    <row r="7" spans="1:4">
      <c r="A7" s="3" t="s">
        <v>689</v>
      </c>
    </row>
    <row r="8" spans="1:4">
      <c r="A8" s="4" t="s">
        <v>690</v>
      </c>
      <c r="B8" s="5" t="n">
        <v>0</v>
      </c>
      <c r="D8" s="7" t="n">
        <v>0</v>
      </c>
    </row>
    <row r="9" spans="1:4">
      <c r="A9" s="4" t="s">
        <v>691</v>
      </c>
      <c r="B9" s="5" t="n">
        <v>0</v>
      </c>
      <c r="D9" s="7" t="n">
        <v>0</v>
      </c>
    </row>
    <row r="10" spans="1:4">
      <c r="A10" s="4" t="s">
        <v>392</v>
      </c>
    </row>
    <row r="11" spans="1:4">
      <c r="A11" s="3" t="s">
        <v>687</v>
      </c>
    </row>
    <row r="12" spans="1:4">
      <c r="A12" s="4" t="s">
        <v>688</v>
      </c>
      <c r="B12" s="5" t="n">
        <v>116</v>
      </c>
      <c r="C12" s="5" t="n">
        <v>955</v>
      </c>
    </row>
    <row r="13" spans="1:4">
      <c r="A13" s="4" t="s">
        <v>393</v>
      </c>
    </row>
    <row r="14" spans="1:4">
      <c r="A14" s="3" t="s">
        <v>687</v>
      </c>
    </row>
    <row r="15" spans="1:4">
      <c r="A15" s="4" t="s">
        <v>688</v>
      </c>
      <c r="B15" s="5" t="n">
        <v>389126</v>
      </c>
      <c r="C15" s="5" t="n">
        <v>369286</v>
      </c>
    </row>
    <row r="16" spans="1:4">
      <c r="A16" s="4" t="s">
        <v>394</v>
      </c>
    </row>
    <row r="17" spans="1:4">
      <c r="A17" s="3" t="s">
        <v>687</v>
      </c>
    </row>
    <row r="18" spans="1:4">
      <c r="A18" s="4" t="s">
        <v>688</v>
      </c>
      <c r="B18" s="5" t="n">
        <v>402226</v>
      </c>
      <c r="C18" s="5" t="n">
        <v>446630</v>
      </c>
    </row>
    <row r="19" spans="1:4">
      <c r="A19" s="4" t="s">
        <v>395</v>
      </c>
    </row>
    <row r="20" spans="1:4">
      <c r="A20" s="3" t="s">
        <v>687</v>
      </c>
    </row>
    <row r="21" spans="1:4">
      <c r="A21" s="4" t="s">
        <v>688</v>
      </c>
      <c r="B21" s="5" t="n">
        <v>282757</v>
      </c>
      <c r="C21" s="5" t="n">
        <v>179401</v>
      </c>
    </row>
    <row r="22" spans="1:4">
      <c r="A22" s="4" t="s">
        <v>396</v>
      </c>
    </row>
    <row r="23" spans="1:4">
      <c r="A23" s="3" t="s">
        <v>687</v>
      </c>
    </row>
    <row r="24" spans="1:4">
      <c r="A24" s="4" t="s">
        <v>688</v>
      </c>
      <c r="B24" s="5" t="n">
        <v>4670</v>
      </c>
      <c r="C24" s="5" t="n">
        <v>4670</v>
      </c>
    </row>
    <row r="25" spans="1:4">
      <c r="A25" s="4" t="s">
        <v>397</v>
      </c>
    </row>
    <row r="26" spans="1:4">
      <c r="A26" s="3" t="s">
        <v>687</v>
      </c>
    </row>
    <row r="27" spans="1:4">
      <c r="A27" s="4" t="s">
        <v>688</v>
      </c>
      <c r="B27" s="5" t="n">
        <v>5008</v>
      </c>
      <c r="C27" s="5" t="n">
        <v>6598</v>
      </c>
    </row>
    <row r="28" spans="1:4">
      <c r="A28" s="4" t="s">
        <v>692</v>
      </c>
    </row>
    <row r="29" spans="1:4">
      <c r="A29" s="3" t="s">
        <v>687</v>
      </c>
    </row>
    <row r="30" spans="1:4">
      <c r="A30" s="4" t="s">
        <v>688</v>
      </c>
      <c r="B30" s="5" t="n">
        <v>1083903</v>
      </c>
      <c r="C30" s="5" t="n">
        <v>1007540</v>
      </c>
    </row>
    <row r="31" spans="1:4">
      <c r="A31" s="4" t="s">
        <v>693</v>
      </c>
      <c r="B31" s="5" t="n">
        <v>854</v>
      </c>
      <c r="C31" s="5" t="n">
        <v>648</v>
      </c>
    </row>
    <row r="32" spans="1:4">
      <c r="A32" s="4" t="s">
        <v>694</v>
      </c>
      <c r="B32" s="5" t="n">
        <v>3666</v>
      </c>
      <c r="C32" s="5" t="n">
        <v>3003</v>
      </c>
    </row>
    <row r="33" spans="1:4">
      <c r="A33" s="4" t="s">
        <v>695</v>
      </c>
      <c r="B33" s="5" t="n">
        <v>-3666</v>
      </c>
      <c r="C33" s="5" t="n">
        <v>-3003</v>
      </c>
    </row>
    <row r="34" spans="1:4">
      <c r="A34" s="4" t="s">
        <v>696</v>
      </c>
    </row>
    <row r="35" spans="1:4">
      <c r="A35" s="3" t="s">
        <v>687</v>
      </c>
    </row>
    <row r="36" spans="1:4">
      <c r="A36" s="4" t="s">
        <v>688</v>
      </c>
      <c r="B36" s="5" t="n">
        <v>116</v>
      </c>
      <c r="C36" s="5" t="n">
        <v>955</v>
      </c>
    </row>
    <row r="37" spans="1:4">
      <c r="A37" s="4" t="s">
        <v>697</v>
      </c>
    </row>
    <row r="38" spans="1:4">
      <c r="A38" s="3" t="s">
        <v>687</v>
      </c>
    </row>
    <row r="39" spans="1:4">
      <c r="A39" s="4" t="s">
        <v>688</v>
      </c>
      <c r="B39" s="5" t="n">
        <v>389126</v>
      </c>
      <c r="C39" s="5" t="n">
        <v>369286</v>
      </c>
    </row>
    <row r="40" spans="1:4">
      <c r="A40" s="4" t="s">
        <v>698</v>
      </c>
    </row>
    <row r="41" spans="1:4">
      <c r="A41" s="3" t="s">
        <v>687</v>
      </c>
    </row>
    <row r="42" spans="1:4">
      <c r="A42" s="4" t="s">
        <v>688</v>
      </c>
      <c r="B42" s="5" t="n">
        <v>402226</v>
      </c>
      <c r="C42" s="5" t="n">
        <v>446630</v>
      </c>
    </row>
    <row r="43" spans="1:4">
      <c r="A43" s="4" t="s">
        <v>699</v>
      </c>
    </row>
    <row r="44" spans="1:4">
      <c r="A44" s="3" t="s">
        <v>687</v>
      </c>
    </row>
    <row r="45" spans="1:4">
      <c r="A45" s="4" t="s">
        <v>688</v>
      </c>
      <c r="B45" s="5" t="n">
        <v>282757</v>
      </c>
      <c r="C45" s="5" t="n">
        <v>179401</v>
      </c>
    </row>
    <row r="46" spans="1:4">
      <c r="A46" s="4" t="s">
        <v>700</v>
      </c>
    </row>
    <row r="47" spans="1:4">
      <c r="A47" s="3" t="s">
        <v>687</v>
      </c>
    </row>
    <row r="48" spans="1:4">
      <c r="A48" s="4" t="s">
        <v>688</v>
      </c>
      <c r="B48" s="5" t="n">
        <v>4670</v>
      </c>
      <c r="C48" s="5" t="n">
        <v>4670</v>
      </c>
    </row>
    <row r="49" spans="1:4">
      <c r="A49" s="4" t="s">
        <v>701</v>
      </c>
    </row>
    <row r="50" spans="1:4">
      <c r="A50" s="3" t="s">
        <v>687</v>
      </c>
    </row>
    <row r="51" spans="1:4">
      <c r="A51" s="4" t="s">
        <v>688</v>
      </c>
      <c r="B51" s="5" t="n">
        <v>5008</v>
      </c>
      <c r="C51" s="5" t="n">
        <v>6598</v>
      </c>
    </row>
    <row r="52" spans="1:4">
      <c r="A52" s="4" t="s">
        <v>702</v>
      </c>
    </row>
    <row r="53" spans="1:4">
      <c r="A53" s="3" t="s">
        <v>687</v>
      </c>
    </row>
    <row r="54" spans="1:4">
      <c r="A54" s="4" t="s">
        <v>688</v>
      </c>
      <c r="B54" s="5" t="n">
        <v>4670</v>
      </c>
      <c r="C54" s="5" t="n">
        <v>4670</v>
      </c>
    </row>
    <row r="55" spans="1:4">
      <c r="A55" s="4" t="s">
        <v>703</v>
      </c>
    </row>
    <row r="56" spans="1:4">
      <c r="A56" s="3" t="s">
        <v>687</v>
      </c>
    </row>
    <row r="57" spans="1:4">
      <c r="A57" s="4" t="s">
        <v>688</v>
      </c>
      <c r="B57" s="5" t="n">
        <v>1064745</v>
      </c>
      <c r="C57" s="5" t="n">
        <v>986152</v>
      </c>
    </row>
    <row r="58" spans="1:4">
      <c r="A58" s="4" t="s">
        <v>693</v>
      </c>
      <c r="B58" s="5" t="n">
        <v>854</v>
      </c>
      <c r="C58" s="5" t="n">
        <v>648</v>
      </c>
    </row>
    <row r="59" spans="1:4">
      <c r="A59" s="4" t="s">
        <v>694</v>
      </c>
      <c r="B59" s="5" t="n">
        <v>3666</v>
      </c>
      <c r="C59" s="5" t="n">
        <v>3003</v>
      </c>
    </row>
    <row r="60" spans="1:4">
      <c r="A60" s="4" t="s">
        <v>695</v>
      </c>
      <c r="B60" s="5" t="n">
        <v>-3666</v>
      </c>
      <c r="C60" s="5" t="n">
        <v>-3003</v>
      </c>
    </row>
    <row r="61" spans="1:4">
      <c r="A61" s="4" t="s">
        <v>704</v>
      </c>
    </row>
    <row r="62" spans="1:4">
      <c r="A62" s="3" t="s">
        <v>687</v>
      </c>
    </row>
    <row r="63" spans="1:4">
      <c r="A63" s="4" t="s">
        <v>688</v>
      </c>
      <c r="B63" s="5" t="n">
        <v>14488</v>
      </c>
      <c r="C63" s="5" t="n">
        <v>16718</v>
      </c>
    </row>
    <row r="64" spans="1:4">
      <c r="A64" s="4" t="s">
        <v>705</v>
      </c>
    </row>
    <row r="65" spans="1:4">
      <c r="A65" s="3" t="s">
        <v>687</v>
      </c>
    </row>
    <row r="66" spans="1:4">
      <c r="A66" s="4" t="s">
        <v>688</v>
      </c>
      <c r="B66" s="5" t="n">
        <v>116</v>
      </c>
      <c r="C66" s="5" t="n">
        <v>955</v>
      </c>
    </row>
    <row r="67" spans="1:4">
      <c r="A67" s="4" t="s">
        <v>706</v>
      </c>
    </row>
    <row r="68" spans="1:4">
      <c r="A68" s="3" t="s">
        <v>687</v>
      </c>
    </row>
    <row r="69" spans="1:4">
      <c r="A69" s="4" t="s">
        <v>688</v>
      </c>
      <c r="B69" s="5" t="n">
        <v>379646</v>
      </c>
      <c r="C69" s="5" t="n">
        <v>359166</v>
      </c>
    </row>
    <row r="70" spans="1:4">
      <c r="A70" s="4" t="s">
        <v>707</v>
      </c>
    </row>
    <row r="71" spans="1:4">
      <c r="A71" s="3" t="s">
        <v>687</v>
      </c>
    </row>
    <row r="72" spans="1:4">
      <c r="A72" s="4" t="s">
        <v>688</v>
      </c>
      <c r="B72" s="5" t="n">
        <v>9480</v>
      </c>
      <c r="C72" s="5" t="n">
        <v>10120</v>
      </c>
    </row>
    <row r="73" spans="1:4">
      <c r="A73" s="4" t="s">
        <v>708</v>
      </c>
    </row>
    <row r="74" spans="1:4">
      <c r="A74" s="3" t="s">
        <v>687</v>
      </c>
    </row>
    <row r="75" spans="1:4">
      <c r="A75" s="4" t="s">
        <v>688</v>
      </c>
      <c r="B75" s="5" t="n">
        <v>402226</v>
      </c>
      <c r="C75" s="5" t="n">
        <v>446630</v>
      </c>
    </row>
    <row r="76" spans="1:4">
      <c r="A76" s="4" t="s">
        <v>709</v>
      </c>
    </row>
    <row r="77" spans="1:4">
      <c r="A77" s="3" t="s">
        <v>687</v>
      </c>
    </row>
    <row r="78" spans="1:4">
      <c r="A78" s="4" t="s">
        <v>688</v>
      </c>
      <c r="B78" s="5" t="n">
        <v>282757</v>
      </c>
      <c r="C78" s="5" t="n">
        <v>179401</v>
      </c>
    </row>
    <row r="79" spans="1:4">
      <c r="A79" s="4" t="s">
        <v>710</v>
      </c>
    </row>
    <row r="80" spans="1:4">
      <c r="A80" s="3" t="s">
        <v>687</v>
      </c>
    </row>
    <row r="81" spans="1:4">
      <c r="A81" s="4" t="s">
        <v>688</v>
      </c>
      <c r="B81" s="5" t="n">
        <v>4670</v>
      </c>
      <c r="C81" s="5" t="n">
        <v>4670</v>
      </c>
    </row>
    <row r="82" spans="1:4">
      <c r="A82" s="4" t="s">
        <v>711</v>
      </c>
    </row>
    <row r="83" spans="1:4">
      <c r="A83" s="3" t="s">
        <v>687</v>
      </c>
    </row>
    <row r="84" spans="1:4">
      <c r="A84" s="4" t="s">
        <v>688</v>
      </c>
      <c r="B84" s="7" t="n">
        <v>5008</v>
      </c>
      <c r="C84" s="7" t="n">
        <v>65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74</v>
      </c>
      <c r="D1" s="2" t="s">
        <v>1</v>
      </c>
    </row>
    <row r="2" spans="1:5">
      <c r="B2" s="2" t="s">
        <v>2</v>
      </c>
      <c r="C2" s="2" t="s">
        <v>75</v>
      </c>
      <c r="D2" s="2" t="s">
        <v>2</v>
      </c>
      <c r="E2" s="2" t="s">
        <v>75</v>
      </c>
    </row>
    <row r="3" spans="1:5">
      <c r="A3" s="4" t="s">
        <v>393</v>
      </c>
    </row>
    <row r="4" spans="1:5">
      <c r="A4" s="3" t="s">
        <v>713</v>
      </c>
    </row>
    <row r="5" spans="1:5">
      <c r="A5" s="4" t="s">
        <v>464</v>
      </c>
      <c r="B5" s="7" t="n">
        <v>9672</v>
      </c>
      <c r="C5" s="7" t="n">
        <v>10430</v>
      </c>
      <c r="D5" s="7" t="n">
        <v>10120</v>
      </c>
      <c r="E5" s="7" t="n">
        <v>10858</v>
      </c>
    </row>
    <row r="6" spans="1:5">
      <c r="A6" s="4" t="s">
        <v>714</v>
      </c>
      <c r="B6" s="5" t="n">
        <v>-7</v>
      </c>
      <c r="C6" s="5" t="n">
        <v>6</v>
      </c>
      <c r="D6" s="5" t="n">
        <v>-12</v>
      </c>
      <c r="E6" s="5" t="n">
        <v>8</v>
      </c>
    </row>
    <row r="7" spans="1:5">
      <c r="A7" s="4" t="s">
        <v>715</v>
      </c>
      <c r="B7" s="5" t="n">
        <v>-185</v>
      </c>
      <c r="C7" s="5" t="n">
        <v>-182</v>
      </c>
      <c r="D7" s="5" t="n">
        <v>-628</v>
      </c>
      <c r="E7" s="5" t="n">
        <v>-612</v>
      </c>
    </row>
    <row r="8" spans="1:5">
      <c r="A8" s="4" t="s">
        <v>468</v>
      </c>
      <c r="B8" s="5" t="n">
        <v>9480</v>
      </c>
      <c r="C8" s="5" t="n">
        <v>10254</v>
      </c>
      <c r="D8" s="5" t="n">
        <v>9480</v>
      </c>
      <c r="E8" s="5" t="n">
        <v>10254</v>
      </c>
    </row>
    <row r="9" spans="1:5">
      <c r="A9" s="4" t="s">
        <v>397</v>
      </c>
    </row>
    <row r="10" spans="1:5">
      <c r="A10" s="3" t="s">
        <v>713</v>
      </c>
    </row>
    <row r="11" spans="1:5">
      <c r="A11" s="4" t="s">
        <v>464</v>
      </c>
      <c r="B11" s="5" t="n">
        <v>5009</v>
      </c>
      <c r="C11" s="5" t="n">
        <v>6601</v>
      </c>
      <c r="D11" s="5" t="n">
        <v>6598</v>
      </c>
      <c r="E11" s="5" t="n">
        <v>6524</v>
      </c>
    </row>
    <row r="12" spans="1:5">
      <c r="A12" s="4" t="s">
        <v>714</v>
      </c>
      <c r="B12" s="5" t="n">
        <v>-1</v>
      </c>
      <c r="C12" s="5" t="n">
        <v>-2</v>
      </c>
      <c r="E12" s="5" t="n">
        <v>75</v>
      </c>
    </row>
    <row r="13" spans="1:5">
      <c r="A13" s="4" t="s">
        <v>715</v>
      </c>
      <c r="D13" s="5" t="n">
        <v>-1590</v>
      </c>
    </row>
    <row r="14" spans="1:5">
      <c r="A14" s="4" t="s">
        <v>468</v>
      </c>
      <c r="B14" s="7" t="n">
        <v>5008</v>
      </c>
      <c r="C14" s="7" t="n">
        <v>6599</v>
      </c>
      <c r="D14" s="7" t="n">
        <v>5008</v>
      </c>
      <c r="E14" s="7" t="n">
        <v>65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16</v>
      </c>
      <c r="B1" s="2" t="s">
        <v>74</v>
      </c>
      <c r="D1" s="2" t="s">
        <v>1</v>
      </c>
      <c r="F1" s="2" t="s">
        <v>313</v>
      </c>
    </row>
    <row r="2" spans="1:6">
      <c r="B2" s="2" t="s">
        <v>2</v>
      </c>
      <c r="C2" s="2" t="s">
        <v>75</v>
      </c>
      <c r="D2" s="2" t="s">
        <v>2</v>
      </c>
      <c r="E2" s="2" t="s">
        <v>75</v>
      </c>
      <c r="F2" s="2" t="s">
        <v>25</v>
      </c>
    </row>
    <row r="3" spans="1:6">
      <c r="A3" s="3" t="s">
        <v>717</v>
      </c>
    </row>
    <row r="4" spans="1:6">
      <c r="A4" s="4" t="s">
        <v>718</v>
      </c>
      <c r="B4" s="7" t="n">
        <v>928</v>
      </c>
      <c r="D4" s="7" t="n">
        <v>928</v>
      </c>
      <c r="F4" s="7" t="n">
        <v>1083</v>
      </c>
    </row>
    <row r="5" spans="1:6">
      <c r="A5" s="4" t="s">
        <v>496</v>
      </c>
      <c r="B5" s="5" t="n">
        <v>6889</v>
      </c>
      <c r="D5" s="5" t="n">
        <v>6889</v>
      </c>
      <c r="F5" s="5" t="n">
        <v>2537</v>
      </c>
    </row>
    <row r="6" spans="1:6">
      <c r="A6" s="4" t="s">
        <v>719</v>
      </c>
      <c r="B6" s="5" t="n">
        <v>10464</v>
      </c>
      <c r="D6" s="5" t="n">
        <v>10464</v>
      </c>
      <c r="F6" s="5" t="n">
        <v>4008</v>
      </c>
    </row>
    <row r="7" spans="1:6">
      <c r="A7" s="4" t="s">
        <v>720</v>
      </c>
      <c r="B7" s="5" t="n">
        <v>3575</v>
      </c>
      <c r="D7" s="5" t="n">
        <v>3575</v>
      </c>
      <c r="F7" s="5" t="n">
        <v>1471</v>
      </c>
    </row>
    <row r="8" spans="1:6">
      <c r="A8" s="4" t="s">
        <v>721</v>
      </c>
      <c r="B8" s="5" t="n">
        <v>1748</v>
      </c>
      <c r="C8" s="7" t="n">
        <v>228</v>
      </c>
      <c r="D8" s="5" t="n">
        <v>2629</v>
      </c>
      <c r="E8" s="7" t="n">
        <v>634</v>
      </c>
    </row>
    <row r="9" spans="1:6">
      <c r="A9" s="4" t="s">
        <v>722</v>
      </c>
      <c r="B9" s="5" t="n">
        <v>1103</v>
      </c>
      <c r="D9" s="5" t="n">
        <v>1103</v>
      </c>
      <c r="F9" s="5" t="n">
        <v>1283</v>
      </c>
    </row>
    <row r="10" spans="1:6">
      <c r="A10" s="4" t="s">
        <v>723</v>
      </c>
      <c r="D10" s="5" t="n">
        <v>175</v>
      </c>
      <c r="F10" s="5" t="n">
        <v>200</v>
      </c>
    </row>
    <row r="11" spans="1:6">
      <c r="A11" s="4" t="s">
        <v>724</v>
      </c>
      <c r="B11" s="5" t="n">
        <v>25</v>
      </c>
      <c r="C11" s="7" t="n">
        <v>125</v>
      </c>
      <c r="D11" s="5" t="n">
        <v>25</v>
      </c>
      <c r="E11" s="7" t="n">
        <v>175</v>
      </c>
    </row>
    <row r="12" spans="1:6">
      <c r="A12" s="4" t="s">
        <v>454</v>
      </c>
    </row>
    <row r="13" spans="1:6">
      <c r="A13" s="3" t="s">
        <v>717</v>
      </c>
    </row>
    <row r="14" spans="1:6">
      <c r="A14" s="4" t="s">
        <v>496</v>
      </c>
      <c r="B14" s="5" t="n">
        <v>855</v>
      </c>
      <c r="D14" s="5" t="n">
        <v>855</v>
      </c>
      <c r="F14" s="5" t="n">
        <v>260</v>
      </c>
    </row>
    <row r="15" spans="1:6">
      <c r="A15" s="4" t="s">
        <v>719</v>
      </c>
      <c r="B15" s="5" t="n">
        <v>2197</v>
      </c>
      <c r="D15" s="5" t="n">
        <v>2197</v>
      </c>
    </row>
    <row r="16" spans="1:6">
      <c r="A16" s="4" t="s">
        <v>720</v>
      </c>
      <c r="B16" s="5" t="n">
        <v>1342</v>
      </c>
      <c r="D16" s="5" t="n">
        <v>1342</v>
      </c>
    </row>
    <row r="17" spans="1:6">
      <c r="A17" s="4" t="s">
        <v>455</v>
      </c>
    </row>
    <row r="18" spans="1:6">
      <c r="A18" s="3" t="s">
        <v>717</v>
      </c>
    </row>
    <row r="19" spans="1:6">
      <c r="A19" s="4" t="s">
        <v>496</v>
      </c>
      <c r="B19" s="5" t="n">
        <v>779</v>
      </c>
      <c r="D19" s="5" t="n">
        <v>779</v>
      </c>
      <c r="F19" s="5" t="n">
        <v>972</v>
      </c>
    </row>
    <row r="20" spans="1:6">
      <c r="A20" s="4" t="s">
        <v>719</v>
      </c>
      <c r="B20" s="5" t="n">
        <v>1484</v>
      </c>
      <c r="D20" s="5" t="n">
        <v>1484</v>
      </c>
    </row>
    <row r="21" spans="1:6">
      <c r="A21" s="4" t="s">
        <v>720</v>
      </c>
      <c r="B21" s="5" t="n">
        <v>705</v>
      </c>
      <c r="D21" s="5" t="n">
        <v>705</v>
      </c>
    </row>
    <row r="22" spans="1:6">
      <c r="A22" s="4" t="s">
        <v>457</v>
      </c>
    </row>
    <row r="23" spans="1:6">
      <c r="A23" s="3" t="s">
        <v>717</v>
      </c>
    </row>
    <row r="24" spans="1:6">
      <c r="A24" s="4" t="s">
        <v>496</v>
      </c>
      <c r="B24" s="5" t="n">
        <v>2715</v>
      </c>
      <c r="D24" s="5" t="n">
        <v>2715</v>
      </c>
    </row>
    <row r="25" spans="1:6">
      <c r="A25" s="4" t="s">
        <v>719</v>
      </c>
      <c r="B25" s="5" t="n">
        <v>2918</v>
      </c>
      <c r="D25" s="5" t="n">
        <v>2918</v>
      </c>
    </row>
    <row r="26" spans="1:6">
      <c r="A26" s="4" t="s">
        <v>720</v>
      </c>
      <c r="B26" s="5" t="n">
        <v>203</v>
      </c>
      <c r="D26" s="5" t="n">
        <v>203</v>
      </c>
    </row>
    <row r="27" spans="1:6">
      <c r="A27" s="4" t="s">
        <v>456</v>
      </c>
    </row>
    <row r="28" spans="1:6">
      <c r="A28" s="3" t="s">
        <v>717</v>
      </c>
    </row>
    <row r="29" spans="1:6">
      <c r="A29" s="4" t="s">
        <v>496</v>
      </c>
      <c r="B29" s="5" t="n">
        <v>794</v>
      </c>
      <c r="D29" s="5" t="n">
        <v>794</v>
      </c>
      <c r="F29" s="5" t="n">
        <v>745</v>
      </c>
    </row>
    <row r="30" spans="1:6">
      <c r="A30" s="4" t="s">
        <v>719</v>
      </c>
      <c r="B30" s="5" t="n">
        <v>1344</v>
      </c>
      <c r="D30" s="5" t="n">
        <v>1344</v>
      </c>
    </row>
    <row r="31" spans="1:6">
      <c r="A31" s="4" t="s">
        <v>720</v>
      </c>
      <c r="B31" s="5" t="n">
        <v>550</v>
      </c>
      <c r="D31" s="5" t="n">
        <v>550</v>
      </c>
    </row>
    <row r="32" spans="1:6">
      <c r="A32" s="4" t="s">
        <v>459</v>
      </c>
    </row>
    <row r="33" spans="1:6">
      <c r="A33" s="3" t="s">
        <v>717</v>
      </c>
    </row>
    <row r="34" spans="1:6">
      <c r="A34" s="4" t="s">
        <v>496</v>
      </c>
      <c r="B34" s="5" t="n">
        <v>1746</v>
      </c>
      <c r="D34" s="5" t="n">
        <v>1746</v>
      </c>
      <c r="F34" s="5" t="n">
        <v>560</v>
      </c>
    </row>
    <row r="35" spans="1:6">
      <c r="A35" s="4" t="s">
        <v>719</v>
      </c>
      <c r="B35" s="5" t="n">
        <v>2521</v>
      </c>
      <c r="D35" s="5" t="n">
        <v>2521</v>
      </c>
    </row>
    <row r="36" spans="1:6">
      <c r="A36" s="4" t="s">
        <v>720</v>
      </c>
      <c r="B36" s="5" t="n">
        <v>775</v>
      </c>
      <c r="D36" s="5" t="n">
        <v>775</v>
      </c>
    </row>
    <row r="37" spans="1:6">
      <c r="A37" s="4" t="s">
        <v>725</v>
      </c>
    </row>
    <row r="38" spans="1:6">
      <c r="A38" s="3" t="s">
        <v>717</v>
      </c>
    </row>
    <row r="39" spans="1:6">
      <c r="A39" s="4" t="s">
        <v>718</v>
      </c>
      <c r="B39" s="5" t="n">
        <v>928</v>
      </c>
      <c r="D39" s="5" t="n">
        <v>928</v>
      </c>
      <c r="F39" s="5" t="n">
        <v>1083</v>
      </c>
    </row>
    <row r="40" spans="1:6">
      <c r="A40" s="4" t="s">
        <v>496</v>
      </c>
      <c r="B40" s="5" t="n">
        <v>6889</v>
      </c>
      <c r="D40" s="5" t="n">
        <v>6889</v>
      </c>
      <c r="F40" s="5" t="n">
        <v>2537</v>
      </c>
    </row>
    <row r="41" spans="1:6">
      <c r="A41" s="4" t="s">
        <v>726</v>
      </c>
    </row>
    <row r="42" spans="1:6">
      <c r="A42" s="3" t="s">
        <v>717</v>
      </c>
    </row>
    <row r="43" spans="1:6">
      <c r="A43" s="4" t="s">
        <v>496</v>
      </c>
      <c r="B43" s="5" t="n">
        <v>855</v>
      </c>
      <c r="D43" s="5" t="n">
        <v>855</v>
      </c>
      <c r="F43" s="5" t="n">
        <v>260</v>
      </c>
    </row>
    <row r="44" spans="1:6">
      <c r="A44" s="4" t="s">
        <v>727</v>
      </c>
    </row>
    <row r="45" spans="1:6">
      <c r="A45" s="3" t="s">
        <v>717</v>
      </c>
    </row>
    <row r="46" spans="1:6">
      <c r="A46" s="4" t="s">
        <v>496</v>
      </c>
      <c r="B46" s="5" t="n">
        <v>779</v>
      </c>
      <c r="D46" s="5" t="n">
        <v>779</v>
      </c>
      <c r="F46" s="5" t="n">
        <v>972</v>
      </c>
    </row>
    <row r="47" spans="1:6">
      <c r="A47" s="4" t="s">
        <v>728</v>
      </c>
    </row>
    <row r="48" spans="1:6">
      <c r="A48" s="3" t="s">
        <v>717</v>
      </c>
    </row>
    <row r="49" spans="1:6">
      <c r="A49" s="4" t="s">
        <v>496</v>
      </c>
      <c r="B49" s="5" t="n">
        <v>2715</v>
      </c>
      <c r="D49" s="5" t="n">
        <v>2715</v>
      </c>
    </row>
    <row r="50" spans="1:6">
      <c r="A50" s="4" t="s">
        <v>729</v>
      </c>
    </row>
    <row r="51" spans="1:6">
      <c r="A51" s="3" t="s">
        <v>717</v>
      </c>
    </row>
    <row r="52" spans="1:6">
      <c r="A52" s="4" t="s">
        <v>496</v>
      </c>
      <c r="B52" s="5" t="n">
        <v>794</v>
      </c>
      <c r="D52" s="5" t="n">
        <v>794</v>
      </c>
      <c r="F52" s="5" t="n">
        <v>745</v>
      </c>
    </row>
    <row r="53" spans="1:6">
      <c r="A53" s="4" t="s">
        <v>730</v>
      </c>
    </row>
    <row r="54" spans="1:6">
      <c r="A54" s="3" t="s">
        <v>717</v>
      </c>
    </row>
    <row r="55" spans="1:6">
      <c r="A55" s="4" t="s">
        <v>496</v>
      </c>
      <c r="B55" s="7" t="n">
        <v>1746</v>
      </c>
      <c r="D55" s="7" t="n">
        <v>1746</v>
      </c>
      <c r="F55" s="7" t="n">
        <v>5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5</v>
      </c>
      <c r="B1" s="2" t="s">
        <v>74</v>
      </c>
      <c r="D1" s="2" t="s">
        <v>1</v>
      </c>
    </row>
    <row r="2" spans="1:5">
      <c r="B2" s="2" t="s">
        <v>2</v>
      </c>
      <c r="C2" s="2" t="s">
        <v>75</v>
      </c>
      <c r="D2" s="2" t="s">
        <v>2</v>
      </c>
      <c r="E2" s="2" t="s">
        <v>75</v>
      </c>
    </row>
    <row r="3" spans="1:5">
      <c r="A3" s="3" t="s">
        <v>126</v>
      </c>
    </row>
    <row r="4" spans="1:5">
      <c r="A4" s="4" t="s">
        <v>127</v>
      </c>
      <c r="B4" s="7" t="n">
        <v>11116</v>
      </c>
      <c r="C4" s="7" t="n">
        <v>11696</v>
      </c>
      <c r="D4" s="7" t="n">
        <v>32843</v>
      </c>
      <c r="E4" s="7" t="n">
        <v>26579</v>
      </c>
    </row>
    <row r="5" spans="1:5">
      <c r="A5" s="3" t="s">
        <v>128</v>
      </c>
    </row>
    <row r="6" spans="1:5">
      <c r="A6" s="4" t="s">
        <v>129</v>
      </c>
      <c r="B6" s="5" t="n">
        <v>666</v>
      </c>
      <c r="C6" s="5" t="n">
        <v>-4616</v>
      </c>
      <c r="D6" s="5" t="n">
        <v>6929</v>
      </c>
      <c r="E6" s="5" t="n">
        <v>14232</v>
      </c>
    </row>
    <row r="7" spans="1:5">
      <c r="A7" s="4" t="s">
        <v>130</v>
      </c>
      <c r="B7" s="5" t="n">
        <v>9</v>
      </c>
      <c r="C7" s="5" t="n">
        <v>-23</v>
      </c>
      <c r="D7" s="5" t="n">
        <v>-13</v>
      </c>
      <c r="E7" s="5" t="n">
        <v>-144</v>
      </c>
    </row>
    <row r="8" spans="1:5">
      <c r="A8" s="4" t="s">
        <v>131</v>
      </c>
      <c r="B8" s="5" t="n">
        <v>-237</v>
      </c>
      <c r="C8" s="5" t="n">
        <v>1624</v>
      </c>
      <c r="D8" s="5" t="n">
        <v>-2421</v>
      </c>
      <c r="E8" s="5" t="n">
        <v>-4930</v>
      </c>
    </row>
    <row r="9" spans="1:5">
      <c r="A9" s="4" t="s">
        <v>132</v>
      </c>
      <c r="B9" s="5" t="n">
        <v>438</v>
      </c>
      <c r="C9" s="5" t="n">
        <v>-3015</v>
      </c>
      <c r="D9" s="5" t="n">
        <v>4495</v>
      </c>
      <c r="E9" s="5" t="n">
        <v>9158</v>
      </c>
    </row>
    <row r="10" spans="1:5">
      <c r="A10" s="4" t="s">
        <v>133</v>
      </c>
      <c r="B10" s="5" t="n">
        <v>45</v>
      </c>
      <c r="D10" s="5" t="n">
        <v>71</v>
      </c>
    </row>
    <row r="11" spans="1:5">
      <c r="A11" s="4" t="s">
        <v>131</v>
      </c>
      <c r="B11" s="5" t="n">
        <v>-14</v>
      </c>
      <c r="D11" s="5" t="n">
        <v>-23</v>
      </c>
    </row>
    <row r="12" spans="1:5">
      <c r="A12" s="4" t="s">
        <v>132</v>
      </c>
      <c r="B12" s="5" t="n">
        <v>31</v>
      </c>
      <c r="D12" s="5" t="n">
        <v>48</v>
      </c>
    </row>
    <row r="13" spans="1:5">
      <c r="A13" s="4" t="s">
        <v>134</v>
      </c>
      <c r="B13" s="5" t="n">
        <v>469</v>
      </c>
      <c r="C13" s="5" t="n">
        <v>-3015</v>
      </c>
      <c r="D13" s="5" t="n">
        <v>4543</v>
      </c>
      <c r="E13" s="5" t="n">
        <v>9158</v>
      </c>
    </row>
    <row r="14" spans="1:5">
      <c r="A14" s="4" t="s">
        <v>135</v>
      </c>
      <c r="B14" s="7" t="n">
        <v>11585</v>
      </c>
      <c r="C14" s="7" t="n">
        <v>8681</v>
      </c>
      <c r="D14" s="7" t="n">
        <v>37386</v>
      </c>
      <c r="E14" s="7" t="n">
        <v>3573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1</v>
      </c>
      <c r="B1" s="2" t="s">
        <v>1</v>
      </c>
      <c r="C1" s="2" t="s">
        <v>313</v>
      </c>
    </row>
    <row r="2" spans="1:3">
      <c r="B2" s="2" t="s">
        <v>2</v>
      </c>
      <c r="C2" s="2" t="s">
        <v>25</v>
      </c>
    </row>
    <row r="3" spans="1:3">
      <c r="A3" s="4" t="s">
        <v>732</v>
      </c>
    </row>
    <row r="4" spans="1:3">
      <c r="A4" s="3" t="s">
        <v>685</v>
      </c>
    </row>
    <row r="5" spans="1:3">
      <c r="A5" s="4" t="s">
        <v>391</v>
      </c>
      <c r="B5" s="7" t="n">
        <v>6889</v>
      </c>
      <c r="C5" s="7" t="n">
        <v>2537</v>
      </c>
    </row>
    <row r="6" spans="1:3">
      <c r="A6" s="4" t="s">
        <v>733</v>
      </c>
    </row>
    <row r="7" spans="1:3">
      <c r="A7" s="3" t="s">
        <v>685</v>
      </c>
    </row>
    <row r="8" spans="1:3">
      <c r="A8" s="4" t="s">
        <v>391</v>
      </c>
      <c r="B8" s="7" t="n">
        <v>855</v>
      </c>
      <c r="C8" s="7" t="n">
        <v>260</v>
      </c>
    </row>
    <row r="9" spans="1:3">
      <c r="A9" s="4" t="s">
        <v>734</v>
      </c>
    </row>
    <row r="10" spans="1:3">
      <c r="A10" s="3" t="s">
        <v>735</v>
      </c>
    </row>
    <row r="11" spans="1:3">
      <c r="A11" s="4" t="s">
        <v>736</v>
      </c>
      <c r="B11" s="4" t="s">
        <v>737</v>
      </c>
      <c r="C11" s="4" t="s">
        <v>738</v>
      </c>
    </row>
    <row r="12" spans="1:3">
      <c r="A12" s="4" t="s">
        <v>739</v>
      </c>
    </row>
    <row r="13" spans="1:3">
      <c r="A13" s="3" t="s">
        <v>735</v>
      </c>
    </row>
    <row r="14" spans="1:3">
      <c r="A14" s="4" t="s">
        <v>736</v>
      </c>
      <c r="B14" s="4" t="s">
        <v>740</v>
      </c>
      <c r="C14" s="4" t="s">
        <v>740</v>
      </c>
    </row>
    <row r="15" spans="1:3">
      <c r="A15" s="4" t="s">
        <v>741</v>
      </c>
    </row>
    <row r="16" spans="1:3">
      <c r="A16" s="3" t="s">
        <v>735</v>
      </c>
    </row>
    <row r="17" spans="1:3">
      <c r="A17" s="4" t="s">
        <v>736</v>
      </c>
      <c r="B17" s="4" t="s">
        <v>742</v>
      </c>
      <c r="C17" s="4" t="s">
        <v>743</v>
      </c>
    </row>
    <row r="18" spans="1:3">
      <c r="A18" s="4" t="s">
        <v>744</v>
      </c>
    </row>
    <row r="19" spans="1:3">
      <c r="A19" s="3" t="s">
        <v>685</v>
      </c>
    </row>
    <row r="20" spans="1:3">
      <c r="A20" s="4" t="s">
        <v>391</v>
      </c>
      <c r="B20" s="7" t="n">
        <v>779</v>
      </c>
      <c r="C20" s="7" t="n">
        <v>972</v>
      </c>
    </row>
    <row r="21" spans="1:3">
      <c r="A21" s="4" t="s">
        <v>745</v>
      </c>
    </row>
    <row r="22" spans="1:3">
      <c r="A22" s="3" t="s">
        <v>735</v>
      </c>
    </row>
    <row r="23" spans="1:3">
      <c r="A23" s="4" t="s">
        <v>736</v>
      </c>
      <c r="B23" s="4" t="s">
        <v>746</v>
      </c>
    </row>
    <row r="24" spans="1:3">
      <c r="A24" s="4" t="s">
        <v>747</v>
      </c>
    </row>
    <row r="25" spans="1:3">
      <c r="A25" s="3" t="s">
        <v>735</v>
      </c>
    </row>
    <row r="26" spans="1:3">
      <c r="A26" s="4" t="s">
        <v>736</v>
      </c>
      <c r="B26" s="4" t="s">
        <v>375</v>
      </c>
    </row>
    <row r="27" spans="1:3">
      <c r="A27" s="4" t="s">
        <v>748</v>
      </c>
    </row>
    <row r="28" spans="1:3">
      <c r="A28" s="3" t="s">
        <v>735</v>
      </c>
    </row>
    <row r="29" spans="1:3">
      <c r="A29" s="4" t="s">
        <v>736</v>
      </c>
      <c r="B29" s="4" t="s">
        <v>742</v>
      </c>
      <c r="C29" s="4" t="s">
        <v>738</v>
      </c>
    </row>
    <row r="30" spans="1:3">
      <c r="A30" s="4" t="s">
        <v>749</v>
      </c>
    </row>
    <row r="31" spans="1:3">
      <c r="A31" s="3" t="s">
        <v>685</v>
      </c>
    </row>
    <row r="32" spans="1:3">
      <c r="A32" s="4" t="s">
        <v>391</v>
      </c>
      <c r="B32" s="7" t="n">
        <v>2715</v>
      </c>
    </row>
    <row r="33" spans="1:3">
      <c r="A33" s="4" t="s">
        <v>750</v>
      </c>
    </row>
    <row r="34" spans="1:3">
      <c r="A34" s="3" t="s">
        <v>735</v>
      </c>
    </row>
    <row r="35" spans="1:3">
      <c r="A35" s="4" t="s">
        <v>736</v>
      </c>
      <c r="B35" s="4" t="s">
        <v>751</v>
      </c>
    </row>
    <row r="36" spans="1:3">
      <c r="A36" s="4" t="s">
        <v>752</v>
      </c>
    </row>
    <row r="37" spans="1:3">
      <c r="A37" s="3" t="s">
        <v>685</v>
      </c>
    </row>
    <row r="38" spans="1:3">
      <c r="A38" s="4" t="s">
        <v>391</v>
      </c>
      <c r="B38" s="7" t="n">
        <v>794</v>
      </c>
      <c r="C38" s="7" t="n">
        <v>745</v>
      </c>
    </row>
    <row r="39" spans="1:3">
      <c r="A39" s="3" t="s">
        <v>735</v>
      </c>
    </row>
    <row r="40" spans="1:3">
      <c r="A40" s="4" t="s">
        <v>736</v>
      </c>
      <c r="C40" s="4" t="s">
        <v>738</v>
      </c>
    </row>
    <row r="41" spans="1:3">
      <c r="A41" s="4" t="s">
        <v>753</v>
      </c>
    </row>
    <row r="42" spans="1:3">
      <c r="A42" s="3" t="s">
        <v>735</v>
      </c>
    </row>
    <row r="43" spans="1:3">
      <c r="A43" s="4" t="s">
        <v>736</v>
      </c>
      <c r="B43" s="4" t="s">
        <v>746</v>
      </c>
    </row>
    <row r="44" spans="1:3">
      <c r="A44" s="4" t="s">
        <v>754</v>
      </c>
    </row>
    <row r="45" spans="1:3">
      <c r="A45" s="3" t="s">
        <v>735</v>
      </c>
    </row>
    <row r="46" spans="1:3">
      <c r="A46" s="4" t="s">
        <v>736</v>
      </c>
      <c r="B46" s="4" t="s">
        <v>755</v>
      </c>
    </row>
    <row r="47" spans="1:3">
      <c r="A47" s="4" t="s">
        <v>756</v>
      </c>
    </row>
    <row r="48" spans="1:3">
      <c r="A48" s="3" t="s">
        <v>735</v>
      </c>
    </row>
    <row r="49" spans="1:3">
      <c r="A49" s="4" t="s">
        <v>736</v>
      </c>
      <c r="B49" s="4" t="s">
        <v>757</v>
      </c>
      <c r="C49" s="4" t="s">
        <v>738</v>
      </c>
    </row>
    <row r="50" spans="1:3">
      <c r="A50" s="4" t="s">
        <v>758</v>
      </c>
    </row>
    <row r="51" spans="1:3">
      <c r="A51" s="3" t="s">
        <v>685</v>
      </c>
    </row>
    <row r="52" spans="1:3">
      <c r="A52" s="4" t="s">
        <v>391</v>
      </c>
      <c r="B52" s="7" t="n">
        <v>1746</v>
      </c>
      <c r="C52" s="7" t="n">
        <v>560</v>
      </c>
    </row>
    <row r="53" spans="1:3">
      <c r="A53" s="4" t="s">
        <v>759</v>
      </c>
    </row>
    <row r="54" spans="1:3">
      <c r="A54" s="3" t="s">
        <v>735</v>
      </c>
    </row>
    <row r="55" spans="1:3">
      <c r="A55" s="4" t="s">
        <v>736</v>
      </c>
      <c r="B55" s="4" t="s">
        <v>737</v>
      </c>
      <c r="C55" s="4" t="s">
        <v>746</v>
      </c>
    </row>
    <row r="56" spans="1:3">
      <c r="A56" s="4" t="s">
        <v>760</v>
      </c>
    </row>
    <row r="57" spans="1:3">
      <c r="A57" s="3" t="s">
        <v>735</v>
      </c>
    </row>
    <row r="58" spans="1:3">
      <c r="A58" s="4" t="s">
        <v>736</v>
      </c>
      <c r="B58" s="4" t="s">
        <v>751</v>
      </c>
      <c r="C58" s="4" t="s">
        <v>761</v>
      </c>
    </row>
    <row r="59" spans="1:3">
      <c r="A59" s="4" t="s">
        <v>762</v>
      </c>
    </row>
    <row r="60" spans="1:3">
      <c r="A60" s="3" t="s">
        <v>735</v>
      </c>
    </row>
    <row r="61" spans="1:3">
      <c r="A61" s="4" t="s">
        <v>736</v>
      </c>
      <c r="B61" s="4" t="s">
        <v>763</v>
      </c>
    </row>
    <row r="62" spans="1:3">
      <c r="A62" s="4" t="s">
        <v>764</v>
      </c>
    </row>
    <row r="63" spans="1:3">
      <c r="A63" s="3" t="s">
        <v>735</v>
      </c>
    </row>
    <row r="64" spans="1:3">
      <c r="A64" s="4" t="s">
        <v>736</v>
      </c>
      <c r="C64" s="4" t="s">
        <v>763</v>
      </c>
    </row>
    <row r="65" spans="1:3">
      <c r="A65" s="4" t="s">
        <v>765</v>
      </c>
    </row>
    <row r="66" spans="1:3">
      <c r="A66" s="3" t="s">
        <v>685</v>
      </c>
    </row>
    <row r="67" spans="1:3">
      <c r="A67" s="4" t="s">
        <v>391</v>
      </c>
      <c r="B67" s="7" t="n">
        <v>928</v>
      </c>
      <c r="C67" s="7" t="n">
        <v>1083</v>
      </c>
    </row>
    <row r="68" spans="1:3">
      <c r="A68" s="3" t="s">
        <v>735</v>
      </c>
    </row>
    <row r="69" spans="1:3">
      <c r="A69" s="4" t="s">
        <v>766</v>
      </c>
      <c r="B69" s="4" t="s">
        <v>738</v>
      </c>
      <c r="C69" s="4" t="s">
        <v>7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25</v>
      </c>
    </row>
    <row r="2" spans="1:3">
      <c r="A2" s="3" t="s">
        <v>768</v>
      </c>
    </row>
    <row r="3" spans="1:3">
      <c r="A3" s="4" t="s">
        <v>30</v>
      </c>
      <c r="B3" s="7" t="n">
        <v>2160</v>
      </c>
      <c r="C3" s="7" t="n">
        <v>1960</v>
      </c>
    </row>
    <row r="4" spans="1:3">
      <c r="A4" s="4" t="s">
        <v>34</v>
      </c>
      <c r="B4" s="5" t="n">
        <v>27972</v>
      </c>
      <c r="C4" s="5" t="n">
        <v>21693</v>
      </c>
    </row>
    <row r="5" spans="1:3">
      <c r="A5" s="4" t="s">
        <v>769</v>
      </c>
      <c r="B5" s="5" t="n">
        <v>8772</v>
      </c>
      <c r="C5" s="5" t="n">
        <v>7342</v>
      </c>
    </row>
    <row r="6" spans="1:3">
      <c r="A6" s="4" t="s">
        <v>770</v>
      </c>
    </row>
    <row r="7" spans="1:3">
      <c r="A7" s="3" t="s">
        <v>768</v>
      </c>
    </row>
    <row r="8" spans="1:3">
      <c r="A8" s="4" t="s">
        <v>29</v>
      </c>
      <c r="B8" s="5" t="n">
        <v>70277</v>
      </c>
      <c r="C8" s="5" t="n">
        <v>86552</v>
      </c>
    </row>
    <row r="9" spans="1:3">
      <c r="A9" s="4" t="s">
        <v>30</v>
      </c>
      <c r="B9" s="5" t="n">
        <v>2160</v>
      </c>
      <c r="C9" s="5" t="n">
        <v>1960</v>
      </c>
    </row>
    <row r="10" spans="1:3">
      <c r="A10" s="4" t="s">
        <v>771</v>
      </c>
      <c r="B10" s="5" t="n">
        <v>3026807</v>
      </c>
      <c r="C10" s="5" t="n">
        <v>2639046</v>
      </c>
    </row>
    <row r="11" spans="1:3">
      <c r="A11" s="4" t="s">
        <v>34</v>
      </c>
      <c r="B11" s="5" t="n">
        <v>27972</v>
      </c>
      <c r="C11" s="5" t="n">
        <v>21693</v>
      </c>
    </row>
    <row r="12" spans="1:3">
      <c r="A12" s="4" t="s">
        <v>769</v>
      </c>
      <c r="B12" s="5" t="n">
        <v>14493</v>
      </c>
      <c r="C12" s="5" t="n">
        <v>12576</v>
      </c>
    </row>
    <row r="13" spans="1:3">
      <c r="A13" s="3" t="s">
        <v>772</v>
      </c>
    </row>
    <row r="14" spans="1:3">
      <c r="A14" s="4" t="s">
        <v>41</v>
      </c>
      <c r="B14" s="5" t="n">
        <v>-3421987</v>
      </c>
      <c r="C14" s="5" t="n">
        <v>-3110871</v>
      </c>
    </row>
    <row r="15" spans="1:3">
      <c r="A15" s="4" t="s">
        <v>45</v>
      </c>
      <c r="B15" s="5" t="n">
        <v>-271412</v>
      </c>
      <c r="C15" s="5" t="n">
        <v>-209672</v>
      </c>
    </row>
    <row r="16" spans="1:3">
      <c r="A16" s="4" t="s">
        <v>773</v>
      </c>
      <c r="B16" s="5" t="n">
        <v>-310982</v>
      </c>
      <c r="C16" s="5" t="n">
        <v>-249658</v>
      </c>
    </row>
    <row r="17" spans="1:3">
      <c r="A17" s="4" t="s">
        <v>774</v>
      </c>
      <c r="B17" s="5" t="n">
        <v>-1292</v>
      </c>
      <c r="C17" s="5" t="n">
        <v>-642</v>
      </c>
    </row>
    <row r="18" spans="1:3">
      <c r="A18" s="4" t="s">
        <v>47</v>
      </c>
      <c r="B18" s="5" t="n">
        <v>-48176</v>
      </c>
      <c r="C18" s="5" t="n">
        <v>-41239</v>
      </c>
    </row>
    <row r="19" spans="1:3">
      <c r="A19" s="4" t="s">
        <v>775</v>
      </c>
    </row>
    <row r="20" spans="1:3">
      <c r="A20" s="3" t="s">
        <v>768</v>
      </c>
    </row>
    <row r="21" spans="1:3">
      <c r="A21" s="4" t="s">
        <v>29</v>
      </c>
      <c r="B21" s="5" t="n">
        <v>70277</v>
      </c>
      <c r="C21" s="5" t="n">
        <v>86552</v>
      </c>
    </row>
    <row r="22" spans="1:3">
      <c r="A22" s="4" t="s">
        <v>30</v>
      </c>
      <c r="B22" s="5" t="n">
        <v>2160</v>
      </c>
      <c r="C22" s="5" t="n">
        <v>1960</v>
      </c>
    </row>
    <row r="23" spans="1:3">
      <c r="A23" s="4" t="s">
        <v>771</v>
      </c>
      <c r="B23" s="5" t="n">
        <v>3043265</v>
      </c>
      <c r="C23" s="5" t="n">
        <v>2675029</v>
      </c>
    </row>
    <row r="24" spans="1:3">
      <c r="A24" s="4" t="s">
        <v>769</v>
      </c>
      <c r="B24" s="5" t="n">
        <v>14493</v>
      </c>
      <c r="C24" s="5" t="n">
        <v>12576</v>
      </c>
    </row>
    <row r="25" spans="1:3">
      <c r="A25" s="3" t="s">
        <v>772</v>
      </c>
    </row>
    <row r="26" spans="1:3">
      <c r="A26" s="4" t="s">
        <v>41</v>
      </c>
      <c r="B26" s="5" t="n">
        <v>-3419426</v>
      </c>
      <c r="C26" s="5" t="n">
        <v>-3107983</v>
      </c>
    </row>
    <row r="27" spans="1:3">
      <c r="A27" s="4" t="s">
        <v>45</v>
      </c>
      <c r="B27" s="5" t="n">
        <v>-271412</v>
      </c>
      <c r="C27" s="5" t="n">
        <v>-209686</v>
      </c>
    </row>
    <row r="28" spans="1:3">
      <c r="A28" s="4" t="s">
        <v>773</v>
      </c>
      <c r="B28" s="5" t="n">
        <v>-309196</v>
      </c>
      <c r="C28" s="5" t="n">
        <v>-248944</v>
      </c>
    </row>
    <row r="29" spans="1:3">
      <c r="A29" s="4" t="s">
        <v>774</v>
      </c>
      <c r="B29" s="5" t="n">
        <v>-1292</v>
      </c>
      <c r="C29" s="5" t="n">
        <v>-642</v>
      </c>
    </row>
    <row r="30" spans="1:3">
      <c r="A30" s="4" t="s">
        <v>47</v>
      </c>
      <c r="B30" s="5" t="n">
        <v>-41021</v>
      </c>
      <c r="C30" s="5" t="n">
        <v>-34084</v>
      </c>
    </row>
    <row r="31" spans="1:3">
      <c r="A31" s="4" t="s">
        <v>776</v>
      </c>
    </row>
    <row r="32" spans="1:3">
      <c r="A32" s="3" t="s">
        <v>768</v>
      </c>
    </row>
    <row r="33" spans="1:3">
      <c r="A33" s="4" t="s">
        <v>29</v>
      </c>
      <c r="B33" s="5" t="n">
        <v>63762</v>
      </c>
      <c r="C33" s="5" t="n">
        <v>75778</v>
      </c>
    </row>
    <row r="34" spans="1:3">
      <c r="A34" s="3" t="s">
        <v>772</v>
      </c>
    </row>
    <row r="35" spans="1:3">
      <c r="A35" s="4" t="s">
        <v>41</v>
      </c>
      <c r="B35" s="5" t="n">
        <v>-838490</v>
      </c>
      <c r="C35" s="5" t="n">
        <v>-767159</v>
      </c>
    </row>
    <row r="36" spans="1:3">
      <c r="A36" s="4" t="s">
        <v>777</v>
      </c>
    </row>
    <row r="37" spans="1:3">
      <c r="A37" s="3" t="s">
        <v>768</v>
      </c>
    </row>
    <row r="38" spans="1:3">
      <c r="A38" s="4" t="s">
        <v>29</v>
      </c>
      <c r="B38" s="5" t="n">
        <v>6515</v>
      </c>
      <c r="C38" s="5" t="n">
        <v>10774</v>
      </c>
    </row>
    <row r="39" spans="1:3">
      <c r="A39" s="4" t="s">
        <v>30</v>
      </c>
      <c r="B39" s="5" t="n">
        <v>2160</v>
      </c>
      <c r="C39" s="5" t="n">
        <v>1960</v>
      </c>
    </row>
    <row r="40" spans="1:3">
      <c r="A40" s="4" t="s">
        <v>771</v>
      </c>
      <c r="B40" s="5" t="n">
        <v>9197</v>
      </c>
      <c r="C40" s="5" t="n">
        <v>12598</v>
      </c>
    </row>
    <row r="41" spans="1:3">
      <c r="A41" s="4" t="s">
        <v>769</v>
      </c>
      <c r="B41" s="5" t="n">
        <v>5703</v>
      </c>
      <c r="C41" s="5" t="n">
        <v>5234</v>
      </c>
    </row>
    <row r="42" spans="1:3">
      <c r="A42" s="3" t="s">
        <v>772</v>
      </c>
    </row>
    <row r="43" spans="1:3">
      <c r="A43" s="4" t="s">
        <v>41</v>
      </c>
      <c r="B43" s="5" t="n">
        <v>-2580936</v>
      </c>
      <c r="C43" s="5" t="n">
        <v>-2340824</v>
      </c>
    </row>
    <row r="44" spans="1:3">
      <c r="A44" s="4" t="s">
        <v>45</v>
      </c>
      <c r="B44" s="5" t="n">
        <v>-271412</v>
      </c>
      <c r="C44" s="5" t="n">
        <v>-209686</v>
      </c>
    </row>
    <row r="45" spans="1:3">
      <c r="A45" s="4" t="s">
        <v>773</v>
      </c>
      <c r="B45" s="5" t="n">
        <v>-309196</v>
      </c>
      <c r="C45" s="5" t="n">
        <v>-248944</v>
      </c>
    </row>
    <row r="46" spans="1:3">
      <c r="A46" s="4" t="s">
        <v>774</v>
      </c>
      <c r="B46" s="5" t="n">
        <v>-1292</v>
      </c>
      <c r="C46" s="5" t="n">
        <v>-642</v>
      </c>
    </row>
    <row r="47" spans="1:3">
      <c r="A47" s="4" t="s">
        <v>47</v>
      </c>
      <c r="B47" s="5" t="n">
        <v>-41021</v>
      </c>
      <c r="C47" s="5" t="n">
        <v>-34084</v>
      </c>
    </row>
    <row r="48" spans="1:3">
      <c r="A48" s="4" t="s">
        <v>725</v>
      </c>
    </row>
    <row r="49" spans="1:3">
      <c r="A49" s="3" t="s">
        <v>768</v>
      </c>
    </row>
    <row r="50" spans="1:3">
      <c r="A50" s="4" t="s">
        <v>771</v>
      </c>
      <c r="B50" s="5" t="n">
        <v>3034068</v>
      </c>
      <c r="C50" s="5" t="n">
        <v>2662431</v>
      </c>
    </row>
    <row r="51" spans="1:3">
      <c r="A51" s="4" t="s">
        <v>769</v>
      </c>
      <c r="B51" s="7" t="n">
        <v>8790</v>
      </c>
      <c r="C51" s="7" t="n">
        <v>73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21"/>
    <col customWidth="1" max="6" min="6" width="21"/>
  </cols>
  <sheetData>
    <row r="1" spans="1:6">
      <c r="A1" s="1" t="s">
        <v>778</v>
      </c>
      <c r="B1" s="2" t="s">
        <v>1</v>
      </c>
    </row>
    <row r="2" spans="1:6">
      <c r="B2" s="2" t="s">
        <v>420</v>
      </c>
      <c r="C2" s="2" t="s">
        <v>779</v>
      </c>
      <c r="D2" s="2" t="s">
        <v>421</v>
      </c>
      <c r="E2" s="2" t="s">
        <v>684</v>
      </c>
      <c r="F2" s="2" t="s">
        <v>780</v>
      </c>
    </row>
    <row r="3" spans="1:6">
      <c r="A3" s="3" t="s">
        <v>781</v>
      </c>
    </row>
    <row r="4" spans="1:6">
      <c r="A4" s="4" t="s">
        <v>782</v>
      </c>
      <c r="B4" s="5" t="n">
        <v>4</v>
      </c>
    </row>
    <row r="5" spans="1:6">
      <c r="A5" s="3" t="s">
        <v>783</v>
      </c>
    </row>
    <row r="6" spans="1:6">
      <c r="A6" s="4" t="s">
        <v>784</v>
      </c>
      <c r="F6" s="4" t="s">
        <v>382</v>
      </c>
    </row>
    <row r="7" spans="1:6">
      <c r="A7" s="3" t="s">
        <v>785</v>
      </c>
    </row>
    <row r="8" spans="1:6">
      <c r="A8" s="4" t="s">
        <v>786</v>
      </c>
      <c r="B8" s="7" t="n">
        <v>442560</v>
      </c>
      <c r="D8" s="7" t="n">
        <v>407802</v>
      </c>
    </row>
    <row r="9" spans="1:6">
      <c r="A9" s="4" t="s">
        <v>787</v>
      </c>
      <c r="B9" s="7" t="n">
        <v>263158</v>
      </c>
      <c r="D9" s="7" t="n">
        <v>222095</v>
      </c>
    </row>
    <row r="10" spans="1:6">
      <c r="A10" s="4" t="s">
        <v>788</v>
      </c>
      <c r="B10" s="4" t="s">
        <v>789</v>
      </c>
      <c r="D10" s="4" t="s">
        <v>790</v>
      </c>
    </row>
    <row r="11" spans="1:6">
      <c r="A11" s="4" t="s">
        <v>791</v>
      </c>
      <c r="B11" s="4" t="s">
        <v>792</v>
      </c>
      <c r="D11" s="4" t="s">
        <v>792</v>
      </c>
    </row>
    <row r="12" spans="1:6">
      <c r="A12" s="3" t="s">
        <v>793</v>
      </c>
    </row>
    <row r="13" spans="1:6">
      <c r="A13" s="4" t="s">
        <v>786</v>
      </c>
      <c r="B13" s="7" t="n">
        <v>420017</v>
      </c>
      <c r="D13" s="7" t="n">
        <v>385303</v>
      </c>
    </row>
    <row r="14" spans="1:6">
      <c r="A14" s="4" t="s">
        <v>787</v>
      </c>
      <c r="B14" s="7" t="n">
        <v>197369</v>
      </c>
      <c r="D14" s="7" t="n">
        <v>166571</v>
      </c>
    </row>
    <row r="15" spans="1:6">
      <c r="A15" s="4" t="s">
        <v>788</v>
      </c>
      <c r="B15" s="4" t="s">
        <v>794</v>
      </c>
      <c r="D15" s="4" t="s">
        <v>795</v>
      </c>
    </row>
    <row r="16" spans="1:6">
      <c r="A16" s="4" t="s">
        <v>791</v>
      </c>
      <c r="B16" s="4" t="s">
        <v>796</v>
      </c>
      <c r="D16" s="4" t="s">
        <v>796</v>
      </c>
    </row>
    <row r="17" spans="1:6">
      <c r="A17" s="3" t="s">
        <v>797</v>
      </c>
    </row>
    <row r="18" spans="1:6">
      <c r="A18" s="4" t="s">
        <v>786</v>
      </c>
      <c r="B18" s="7" t="n">
        <v>372091</v>
      </c>
      <c r="D18" s="7" t="n">
        <v>344212</v>
      </c>
    </row>
    <row r="19" spans="1:6">
      <c r="A19" s="4" t="s">
        <v>787</v>
      </c>
      <c r="B19" s="7" t="n">
        <v>148026</v>
      </c>
      <c r="D19" s="7" t="n">
        <v>124928</v>
      </c>
    </row>
    <row r="20" spans="1:6">
      <c r="A20" s="4" t="s">
        <v>788</v>
      </c>
      <c r="B20" s="4" t="s">
        <v>798</v>
      </c>
      <c r="D20" s="4" t="s">
        <v>799</v>
      </c>
    </row>
    <row r="21" spans="1:6">
      <c r="A21" s="4" t="s">
        <v>791</v>
      </c>
      <c r="B21" s="4" t="s">
        <v>800</v>
      </c>
      <c r="D21" s="4" t="s">
        <v>800</v>
      </c>
    </row>
    <row r="22" spans="1:6">
      <c r="A22" s="3" t="s">
        <v>801</v>
      </c>
    </row>
    <row r="23" spans="1:6">
      <c r="A23" s="4" t="s">
        <v>786</v>
      </c>
      <c r="B23" s="7" t="n">
        <v>420017</v>
      </c>
      <c r="D23" s="7" t="n">
        <v>385303</v>
      </c>
    </row>
    <row r="24" spans="1:6">
      <c r="A24" s="4" t="s">
        <v>787</v>
      </c>
      <c r="B24" s="7" t="n">
        <v>177717</v>
      </c>
      <c r="D24" s="7" t="n">
        <v>157671</v>
      </c>
    </row>
    <row r="25" spans="1:6">
      <c r="A25" s="4" t="s">
        <v>802</v>
      </c>
      <c r="B25" s="4" t="s">
        <v>803</v>
      </c>
      <c r="D25" s="4" t="s">
        <v>804</v>
      </c>
    </row>
    <row r="26" spans="1:6">
      <c r="A26" s="4" t="s">
        <v>791</v>
      </c>
      <c r="B26" s="4" t="s">
        <v>805</v>
      </c>
      <c r="D26" s="4" t="s">
        <v>805</v>
      </c>
    </row>
    <row r="27" spans="1:6">
      <c r="A27" s="4" t="s">
        <v>29</v>
      </c>
      <c r="B27" s="7" t="n">
        <v>70277</v>
      </c>
      <c r="D27" s="7" t="n">
        <v>86552</v>
      </c>
      <c r="E27" s="7" t="n">
        <v>80329</v>
      </c>
      <c r="F27" s="7" t="n">
        <v>67578</v>
      </c>
    </row>
    <row r="28" spans="1:6">
      <c r="A28" s="4" t="s">
        <v>806</v>
      </c>
    </row>
    <row r="29" spans="1:6">
      <c r="A29" s="3" t="s">
        <v>783</v>
      </c>
    </row>
    <row r="30" spans="1:6">
      <c r="A30" s="4" t="s">
        <v>784</v>
      </c>
      <c r="B30" s="4" t="s">
        <v>807</v>
      </c>
    </row>
    <row r="31" spans="1:6">
      <c r="A31" s="10" t="n">
        <v>2019</v>
      </c>
    </row>
    <row r="32" spans="1:6">
      <c r="A32" s="3" t="s">
        <v>783</v>
      </c>
    </row>
    <row r="33" spans="1:6">
      <c r="A33" s="4" t="s">
        <v>784</v>
      </c>
      <c r="C33" s="4" t="s">
        <v>808</v>
      </c>
    </row>
    <row r="34" spans="1:6">
      <c r="A34" s="4" t="s">
        <v>809</v>
      </c>
    </row>
    <row r="35" spans="1:6">
      <c r="A35" s="3" t="s">
        <v>793</v>
      </c>
    </row>
    <row r="36" spans="1:6">
      <c r="A36" s="4" t="s">
        <v>791</v>
      </c>
      <c r="B36" s="4" t="s">
        <v>805</v>
      </c>
    </row>
    <row r="37" spans="1:6">
      <c r="A37" s="4" t="s">
        <v>810</v>
      </c>
    </row>
    <row r="38" spans="1:6">
      <c r="A38" s="3" t="s">
        <v>783</v>
      </c>
    </row>
    <row r="39" spans="1:6">
      <c r="A39" s="4" t="s">
        <v>811</v>
      </c>
      <c r="B39" s="4" t="s">
        <v>800</v>
      </c>
    </row>
    <row r="40" spans="1:6">
      <c r="A40" s="4" t="s">
        <v>812</v>
      </c>
      <c r="B40" s="4" t="s">
        <v>808</v>
      </c>
    </row>
    <row r="41" spans="1:6">
      <c r="A41" s="3" t="s">
        <v>793</v>
      </c>
    </row>
    <row r="42" spans="1:6">
      <c r="A42" s="4" t="s">
        <v>791</v>
      </c>
      <c r="B42" s="4" t="s">
        <v>796</v>
      </c>
    </row>
    <row r="43" spans="1:6">
      <c r="A43" s="3" t="s">
        <v>801</v>
      </c>
    </row>
    <row r="44" spans="1:6">
      <c r="A44" s="4" t="s">
        <v>791</v>
      </c>
      <c r="B44" s="4" t="s">
        <v>805</v>
      </c>
    </row>
    <row r="45" spans="1:6">
      <c r="A45" s="4" t="s">
        <v>813</v>
      </c>
    </row>
    <row r="46" spans="1:6">
      <c r="A46" s="3" t="s">
        <v>801</v>
      </c>
    </row>
    <row r="47" spans="1:6">
      <c r="A47" s="4" t="s">
        <v>29</v>
      </c>
      <c r="B47" s="7" t="n">
        <v>13000</v>
      </c>
    </row>
    <row r="48" spans="1:6">
      <c r="A48" s="4" t="s">
        <v>814</v>
      </c>
    </row>
    <row r="49" spans="1:6">
      <c r="A49" s="3" t="s">
        <v>783</v>
      </c>
    </row>
    <row r="50" spans="1:6">
      <c r="A50" s="4" t="s">
        <v>815</v>
      </c>
      <c r="B50" s="4" t="s">
        <v>816</v>
      </c>
      <c r="D50" s="4" t="s">
        <v>816</v>
      </c>
    </row>
    <row r="51" spans="1:6">
      <c r="A51" s="3" t="s">
        <v>785</v>
      </c>
    </row>
    <row r="52" spans="1:6">
      <c r="A52" s="4" t="s">
        <v>786</v>
      </c>
      <c r="B52" s="7" t="n">
        <v>446375</v>
      </c>
      <c r="D52" s="7" t="n">
        <v>407939</v>
      </c>
    </row>
    <row r="53" spans="1:6">
      <c r="A53" s="4" t="s">
        <v>787</v>
      </c>
      <c r="B53" s="5" t="n">
        <v>263215</v>
      </c>
      <c r="D53" s="5" t="n">
        <v>222152</v>
      </c>
    </row>
    <row r="54" spans="1:6">
      <c r="A54" s="4" t="s">
        <v>817</v>
      </c>
      <c r="B54" s="7" t="n">
        <v>329019</v>
      </c>
      <c r="D54" s="7" t="n">
        <v>277690</v>
      </c>
    </row>
    <row r="55" spans="1:6">
      <c r="A55" s="4" t="s">
        <v>788</v>
      </c>
      <c r="B55" s="4" t="s">
        <v>818</v>
      </c>
      <c r="D55" s="4" t="s">
        <v>790</v>
      </c>
    </row>
    <row r="56" spans="1:6">
      <c r="A56" s="4" t="s">
        <v>791</v>
      </c>
      <c r="B56" s="4" t="s">
        <v>792</v>
      </c>
      <c r="D56" s="4" t="s">
        <v>792</v>
      </c>
    </row>
    <row r="57" spans="1:6">
      <c r="A57" s="4" t="s">
        <v>819</v>
      </c>
      <c r="B57" s="4" t="s">
        <v>738</v>
      </c>
      <c r="D57" s="4" t="s">
        <v>738</v>
      </c>
    </row>
    <row r="58" spans="1:6">
      <c r="A58" s="3" t="s">
        <v>793</v>
      </c>
    </row>
    <row r="59" spans="1:6">
      <c r="A59" s="4" t="s">
        <v>786</v>
      </c>
      <c r="B59" s="7" t="n">
        <v>423832</v>
      </c>
      <c r="D59" s="7" t="n">
        <v>385440</v>
      </c>
    </row>
    <row r="60" spans="1:6">
      <c r="A60" s="4" t="s">
        <v>787</v>
      </c>
      <c r="B60" s="5" t="n">
        <v>197411</v>
      </c>
      <c r="D60" s="5" t="n">
        <v>166614</v>
      </c>
    </row>
    <row r="61" spans="1:6">
      <c r="A61" s="4" t="s">
        <v>817</v>
      </c>
      <c r="B61" s="7" t="n">
        <v>263215</v>
      </c>
      <c r="D61" s="7" t="n">
        <v>222152</v>
      </c>
    </row>
    <row r="62" spans="1:6">
      <c r="A62" s="4" t="s">
        <v>788</v>
      </c>
      <c r="B62" s="4" t="s">
        <v>820</v>
      </c>
      <c r="D62" s="4" t="s">
        <v>795</v>
      </c>
    </row>
    <row r="63" spans="1:6">
      <c r="A63" s="4" t="s">
        <v>791</v>
      </c>
      <c r="B63" s="4" t="s">
        <v>796</v>
      </c>
      <c r="D63" s="4" t="s">
        <v>796</v>
      </c>
    </row>
    <row r="64" spans="1:6">
      <c r="A64" s="4" t="s">
        <v>819</v>
      </c>
      <c r="B64" s="4" t="s">
        <v>792</v>
      </c>
      <c r="D64" s="4" t="s">
        <v>792</v>
      </c>
    </row>
    <row r="65" spans="1:6">
      <c r="A65" s="3" t="s">
        <v>797</v>
      </c>
    </row>
    <row r="66" spans="1:6">
      <c r="A66" s="4" t="s">
        <v>786</v>
      </c>
      <c r="B66" s="7" t="n">
        <v>423832</v>
      </c>
      <c r="D66" s="7" t="n">
        <v>385440</v>
      </c>
    </row>
    <row r="67" spans="1:6">
      <c r="A67" s="4" t="s">
        <v>787</v>
      </c>
      <c r="B67" s="5" t="n">
        <v>148058</v>
      </c>
      <c r="D67" s="5" t="n">
        <v>124960</v>
      </c>
    </row>
    <row r="68" spans="1:6">
      <c r="A68" s="4" t="s">
        <v>817</v>
      </c>
      <c r="B68" s="7" t="n">
        <v>213862</v>
      </c>
      <c r="D68" s="7" t="n">
        <v>180498</v>
      </c>
    </row>
    <row r="69" spans="1:6">
      <c r="A69" s="4" t="s">
        <v>788</v>
      </c>
      <c r="B69" s="4" t="s">
        <v>820</v>
      </c>
      <c r="D69" s="4" t="s">
        <v>795</v>
      </c>
    </row>
    <row r="70" spans="1:6">
      <c r="A70" s="4" t="s">
        <v>791</v>
      </c>
      <c r="B70" s="4" t="s">
        <v>800</v>
      </c>
      <c r="D70" s="4" t="s">
        <v>800</v>
      </c>
    </row>
    <row r="71" spans="1:6">
      <c r="A71" s="4" t="s">
        <v>819</v>
      </c>
      <c r="B71" s="4" t="s">
        <v>821</v>
      </c>
      <c r="D71" s="4" t="s">
        <v>821</v>
      </c>
    </row>
    <row r="72" spans="1:6">
      <c r="A72" s="3" t="s">
        <v>801</v>
      </c>
    </row>
    <row r="73" spans="1:6">
      <c r="A73" s="4" t="s">
        <v>786</v>
      </c>
      <c r="B73" s="7" t="n">
        <v>423832</v>
      </c>
      <c r="D73" s="7" t="n">
        <v>385440</v>
      </c>
    </row>
    <row r="74" spans="1:6">
      <c r="A74" s="4" t="s">
        <v>787</v>
      </c>
      <c r="B74" s="5" t="n">
        <v>177436</v>
      </c>
      <c r="D74" s="5" t="n">
        <v>157390</v>
      </c>
    </row>
    <row r="75" spans="1:6">
      <c r="A75" s="4" t="s">
        <v>817</v>
      </c>
      <c r="B75" s="7" t="n">
        <v>221795</v>
      </c>
      <c r="D75" s="7" t="n">
        <v>196737</v>
      </c>
    </row>
    <row r="76" spans="1:6">
      <c r="A76" s="4" t="s">
        <v>802</v>
      </c>
      <c r="B76" s="4" t="s">
        <v>822</v>
      </c>
      <c r="D76" s="4" t="s">
        <v>804</v>
      </c>
    </row>
    <row r="77" spans="1:6">
      <c r="A77" s="4" t="s">
        <v>791</v>
      </c>
      <c r="B77" s="4" t="s">
        <v>805</v>
      </c>
      <c r="D77" s="4" t="s">
        <v>805</v>
      </c>
    </row>
    <row r="78" spans="1:6">
      <c r="A78" s="4" t="s">
        <v>819</v>
      </c>
      <c r="B78" s="4" t="s">
        <v>816</v>
      </c>
      <c r="D78" s="4" t="s">
        <v>8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823</v>
      </c>
      <c r="B1" s="2" t="s">
        <v>74</v>
      </c>
      <c r="D1" s="2" t="s">
        <v>1</v>
      </c>
    </row>
    <row r="2" spans="1:5">
      <c r="B2" s="2" t="s">
        <v>314</v>
      </c>
      <c r="C2" s="2" t="s">
        <v>345</v>
      </c>
      <c r="D2" s="2" t="s">
        <v>2</v>
      </c>
      <c r="E2" s="2" t="s">
        <v>75</v>
      </c>
    </row>
    <row r="3" spans="1:5">
      <c r="A3" s="3" t="s">
        <v>206</v>
      </c>
    </row>
    <row r="4" spans="1:5">
      <c r="A4" s="4" t="s">
        <v>824</v>
      </c>
      <c r="B4" s="4" t="s">
        <v>825</v>
      </c>
      <c r="C4" s="4" t="s">
        <v>826</v>
      </c>
      <c r="D4" s="4" t="s">
        <v>827</v>
      </c>
      <c r="E4" s="4" t="s">
        <v>82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829</v>
      </c>
      <c r="B1" s="2" t="s">
        <v>74</v>
      </c>
      <c r="D1" s="2" t="s">
        <v>1</v>
      </c>
    </row>
    <row r="2" spans="1:6">
      <c r="B2" s="2" t="s">
        <v>2</v>
      </c>
      <c r="C2" s="2" t="s">
        <v>75</v>
      </c>
      <c r="D2" s="2" t="s">
        <v>2</v>
      </c>
      <c r="E2" s="2" t="s">
        <v>75</v>
      </c>
      <c r="F2" s="2" t="s">
        <v>25</v>
      </c>
    </row>
    <row r="3" spans="1:6">
      <c r="A3" s="4" t="s">
        <v>830</v>
      </c>
    </row>
    <row r="4" spans="1:6">
      <c r="A4" s="3" t="s">
        <v>831</v>
      </c>
    </row>
    <row r="5" spans="1:6">
      <c r="A5" s="4" t="s">
        <v>832</v>
      </c>
      <c r="B5" s="7" t="n">
        <v>209</v>
      </c>
      <c r="C5" s="7" t="n">
        <v>257</v>
      </c>
      <c r="D5" s="7" t="n">
        <v>612</v>
      </c>
      <c r="E5" s="7" t="n">
        <v>766</v>
      </c>
    </row>
    <row r="6" spans="1:6">
      <c r="A6" s="4" t="s">
        <v>833</v>
      </c>
    </row>
    <row r="7" spans="1:6">
      <c r="A7" s="3" t="s">
        <v>831</v>
      </c>
    </row>
    <row r="8" spans="1:6">
      <c r="A8" s="4" t="s">
        <v>834</v>
      </c>
      <c r="B8" s="5" t="n">
        <v>186209</v>
      </c>
      <c r="D8" s="5" t="n">
        <v>186209</v>
      </c>
      <c r="F8" s="7" t="n">
        <v>143300</v>
      </c>
    </row>
    <row r="9" spans="1:6">
      <c r="A9" s="4" t="s">
        <v>694</v>
      </c>
      <c r="B9" s="5" t="n">
        <v>3666</v>
      </c>
      <c r="D9" s="5" t="n">
        <v>3666</v>
      </c>
      <c r="F9" s="5" t="n">
        <v>3003</v>
      </c>
    </row>
    <row r="10" spans="1:6">
      <c r="A10" s="4" t="s">
        <v>835</v>
      </c>
    </row>
    <row r="11" spans="1:6">
      <c r="A11" s="3" t="s">
        <v>831</v>
      </c>
    </row>
    <row r="12" spans="1:6">
      <c r="A12" s="4" t="s">
        <v>836</v>
      </c>
      <c r="B12" s="5" t="n">
        <v>186209</v>
      </c>
      <c r="D12" s="5" t="n">
        <v>186209</v>
      </c>
      <c r="F12" s="5" t="n">
        <v>143300</v>
      </c>
    </row>
    <row r="13" spans="1:6">
      <c r="A13" s="4" t="s">
        <v>837</v>
      </c>
      <c r="B13" s="7" t="n">
        <v>3666</v>
      </c>
      <c r="D13" s="7" t="n">
        <v>3666</v>
      </c>
      <c r="F13" s="7" t="n">
        <v>30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1"/>
    <col customWidth="1" max="5" min="5" width="21"/>
    <col customWidth="1" max="6" min="6" width="31"/>
    <col customWidth="1" max="7" min="7" width="31"/>
    <col customWidth="1" max="8" min="8" width="31"/>
    <col customWidth="1" max="9" min="9" width="21"/>
    <col customWidth="1" max="10" min="10" width="21"/>
    <col customWidth="1" max="11" min="11" width="21"/>
  </cols>
  <sheetData>
    <row r="1" spans="1:11">
      <c r="A1" s="1" t="s">
        <v>838</v>
      </c>
      <c r="B1" s="2" t="s">
        <v>839</v>
      </c>
      <c r="C1" s="2" t="s">
        <v>551</v>
      </c>
      <c r="D1" s="2" t="s">
        <v>840</v>
      </c>
      <c r="E1" s="2" t="s">
        <v>684</v>
      </c>
      <c r="F1" s="2" t="s">
        <v>841</v>
      </c>
      <c r="G1" s="2" t="s">
        <v>840</v>
      </c>
      <c r="H1" s="2" t="s">
        <v>841</v>
      </c>
      <c r="I1" s="2" t="s">
        <v>551</v>
      </c>
      <c r="J1" s="2" t="s">
        <v>684</v>
      </c>
      <c r="K1" s="2" t="s">
        <v>421</v>
      </c>
    </row>
    <row r="2" spans="1:11">
      <c r="A2" s="3" t="s">
        <v>210</v>
      </c>
    </row>
    <row r="3" spans="1:11">
      <c r="A3" s="4" t="s">
        <v>110</v>
      </c>
      <c r="C3" s="7" t="n">
        <v>3037</v>
      </c>
      <c r="E3" s="7" t="n">
        <v>601</v>
      </c>
      <c r="I3" s="7" t="n">
        <v>8613</v>
      </c>
      <c r="J3" s="7" t="n">
        <v>6964</v>
      </c>
    </row>
    <row r="4" spans="1:11">
      <c r="A4" s="3" t="s">
        <v>842</v>
      </c>
    </row>
    <row r="5" spans="1:11">
      <c r="A5" s="4" t="s">
        <v>843</v>
      </c>
      <c r="I5" s="5" t="n">
        <v>-2845</v>
      </c>
      <c r="J5" s="7" t="n">
        <v>11289</v>
      </c>
    </row>
    <row r="6" spans="1:11">
      <c r="A6" s="3" t="s">
        <v>844</v>
      </c>
    </row>
    <row r="7" spans="1:11">
      <c r="A7" s="4" t="s">
        <v>36</v>
      </c>
      <c r="C7" s="5" t="n">
        <v>136303</v>
      </c>
      <c r="I7" s="7" t="n">
        <v>136303</v>
      </c>
      <c r="K7" s="7" t="n">
        <v>101315</v>
      </c>
    </row>
    <row r="8" spans="1:11">
      <c r="A8" s="4" t="s">
        <v>845</v>
      </c>
    </row>
    <row r="9" spans="1:11">
      <c r="A9" s="3" t="s">
        <v>210</v>
      </c>
    </row>
    <row r="10" spans="1:11">
      <c r="A10" s="4" t="s">
        <v>846</v>
      </c>
      <c r="B10" s="4" t="s">
        <v>363</v>
      </c>
    </row>
    <row r="11" spans="1:11">
      <c r="A11" s="4" t="s">
        <v>847</v>
      </c>
      <c r="B11" s="11" t="n">
        <v>0.9</v>
      </c>
    </row>
    <row r="12" spans="1:11">
      <c r="A12" s="4" t="s">
        <v>848</v>
      </c>
      <c r="B12" s="7" t="n">
        <v>7</v>
      </c>
    </row>
    <row r="13" spans="1:11">
      <c r="A13" s="4" t="s">
        <v>849</v>
      </c>
      <c r="B13" s="4" t="s">
        <v>850</v>
      </c>
    </row>
    <row r="14" spans="1:11">
      <c r="A14" s="4" t="s">
        <v>851</v>
      </c>
      <c r="B14" s="5" t="n">
        <v>1402612</v>
      </c>
    </row>
    <row r="15" spans="1:11">
      <c r="A15" s="4" t="s">
        <v>110</v>
      </c>
      <c r="C15" s="7" t="n">
        <v>7063</v>
      </c>
    </row>
    <row r="16" spans="1:11">
      <c r="A16" s="3" t="s">
        <v>842</v>
      </c>
    </row>
    <row r="17" spans="1:11">
      <c r="A17" s="4" t="s">
        <v>843</v>
      </c>
      <c r="B17" s="7" t="n">
        <v>10911</v>
      </c>
    </row>
    <row r="18" spans="1:11">
      <c r="A18" s="4" t="s">
        <v>852</v>
      </c>
      <c r="B18" s="5" t="n">
        <v>47969</v>
      </c>
    </row>
    <row r="19" spans="1:11">
      <c r="A19" s="4" t="s">
        <v>853</v>
      </c>
      <c r="B19" s="5" t="n">
        <v>58880</v>
      </c>
    </row>
    <row r="20" spans="1:11">
      <c r="A20" s="3" t="s">
        <v>844</v>
      </c>
    </row>
    <row r="21" spans="1:11">
      <c r="A21" s="4" t="s">
        <v>29</v>
      </c>
      <c r="B21" s="5" t="n">
        <v>15972</v>
      </c>
    </row>
    <row r="22" spans="1:11">
      <c r="A22" s="4" t="s">
        <v>78</v>
      </c>
      <c r="B22" s="5" t="n">
        <v>45498</v>
      </c>
    </row>
    <row r="23" spans="1:11">
      <c r="A23" s="4" t="s">
        <v>854</v>
      </c>
      <c r="B23" s="5" t="n">
        <v>3418</v>
      </c>
    </row>
    <row r="24" spans="1:11">
      <c r="A24" s="4" t="s">
        <v>855</v>
      </c>
      <c r="B24" s="5" t="n">
        <v>17111</v>
      </c>
    </row>
    <row r="25" spans="1:11">
      <c r="A25" s="4" t="s">
        <v>473</v>
      </c>
      <c r="B25" s="5" t="n">
        <v>427762</v>
      </c>
    </row>
    <row r="26" spans="1:11">
      <c r="A26" s="4" t="s">
        <v>856</v>
      </c>
      <c r="B26" s="5" t="n">
        <v>9863</v>
      </c>
    </row>
    <row r="27" spans="1:11">
      <c r="A27" s="4" t="s">
        <v>857</v>
      </c>
      <c r="B27" s="5" t="n">
        <v>6263</v>
      </c>
    </row>
    <row r="28" spans="1:11">
      <c r="A28" s="4" t="s">
        <v>858</v>
      </c>
      <c r="B28" s="5" t="n">
        <v>6571</v>
      </c>
    </row>
    <row r="29" spans="1:11">
      <c r="A29" s="4" t="s">
        <v>859</v>
      </c>
      <c r="B29" s="5" t="n">
        <v>9057</v>
      </c>
    </row>
    <row r="30" spans="1:11">
      <c r="A30" s="4" t="s">
        <v>860</v>
      </c>
      <c r="B30" s="5" t="n">
        <v>524404</v>
      </c>
    </row>
    <row r="31" spans="1:11">
      <c r="A31" s="4" t="s">
        <v>41</v>
      </c>
      <c r="B31" s="5" t="n">
        <v>366871</v>
      </c>
    </row>
    <row r="32" spans="1:11">
      <c r="A32" s="4" t="s">
        <v>84</v>
      </c>
      <c r="B32" s="5" t="n">
        <v>43804</v>
      </c>
    </row>
    <row r="33" spans="1:11">
      <c r="A33" s="4" t="s">
        <v>48</v>
      </c>
      <c r="B33" s="5" t="n">
        <v>71406</v>
      </c>
    </row>
    <row r="34" spans="1:11">
      <c r="A34" s="4" t="s">
        <v>861</v>
      </c>
      <c r="B34" s="5" t="n">
        <v>499192</v>
      </c>
    </row>
    <row r="35" spans="1:11">
      <c r="A35" s="4" t="s">
        <v>862</v>
      </c>
      <c r="B35" s="5" t="n">
        <v>25212</v>
      </c>
    </row>
    <row r="36" spans="1:11">
      <c r="A36" s="4" t="s">
        <v>36</v>
      </c>
      <c r="B36" s="5" t="n">
        <v>33668</v>
      </c>
    </row>
    <row r="37" spans="1:11">
      <c r="A37" s="3" t="s">
        <v>863</v>
      </c>
    </row>
    <row r="38" spans="1:11">
      <c r="A38" s="4" t="s">
        <v>86</v>
      </c>
      <c r="D38" s="7" t="n">
        <v>37400</v>
      </c>
      <c r="F38" s="7" t="n">
        <v>35317</v>
      </c>
      <c r="G38" s="7" t="n">
        <v>110947</v>
      </c>
      <c r="H38" s="7" t="n">
        <v>98452</v>
      </c>
    </row>
    <row r="39" spans="1:11">
      <c r="A39" s="4" t="s">
        <v>127</v>
      </c>
      <c r="D39" s="7" t="n">
        <v>12133</v>
      </c>
      <c r="F39" s="7" t="n">
        <v>13100</v>
      </c>
      <c r="G39" s="7" t="n">
        <v>38801</v>
      </c>
      <c r="H39" s="7" t="n">
        <v>34200</v>
      </c>
    </row>
    <row r="40" spans="1:11">
      <c r="A40" s="4" t="s">
        <v>864</v>
      </c>
      <c r="D40" s="8" t="n">
        <v>0.47</v>
      </c>
      <c r="F40" s="8" t="n">
        <v>0.51</v>
      </c>
      <c r="G40" s="8" t="n">
        <v>1.51</v>
      </c>
      <c r="H40" s="8" t="n">
        <v>1.4</v>
      </c>
    </row>
    <row r="41" spans="1:11">
      <c r="A41" s="4" t="s">
        <v>865</v>
      </c>
      <c r="D41" s="8" t="n">
        <v>0.47</v>
      </c>
      <c r="F41" s="8" t="n">
        <v>0.51</v>
      </c>
      <c r="G41" s="8" t="n">
        <v>1.49</v>
      </c>
      <c r="H41" s="8" t="n">
        <v>1.39</v>
      </c>
    </row>
    <row r="42" spans="1:11">
      <c r="A42" s="4" t="s">
        <v>866</v>
      </c>
      <c r="B42" s="5" t="n">
        <v>419470</v>
      </c>
    </row>
    <row r="43" spans="1:11">
      <c r="A43" s="4" t="s">
        <v>867</v>
      </c>
      <c r="B43" s="7" t="n">
        <v>4271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868</v>
      </c>
      <c r="B1" s="2" t="s">
        <v>869</v>
      </c>
      <c r="C1" s="2" t="s">
        <v>551</v>
      </c>
      <c r="D1" s="2" t="s">
        <v>684</v>
      </c>
      <c r="E1" s="2" t="s">
        <v>421</v>
      </c>
    </row>
    <row r="2" spans="1:5">
      <c r="A2" s="3" t="s">
        <v>870</v>
      </c>
    </row>
    <row r="3" spans="1:5">
      <c r="A3" s="4" t="s">
        <v>871</v>
      </c>
      <c r="C3" s="7" t="n">
        <v>-2845</v>
      </c>
      <c r="D3" s="7" t="n">
        <v>11289</v>
      </c>
    </row>
    <row r="4" spans="1:5">
      <c r="A4" s="4" t="s">
        <v>36</v>
      </c>
      <c r="C4" s="7" t="n">
        <v>136303</v>
      </c>
      <c r="E4" s="7" t="n">
        <v>101315</v>
      </c>
    </row>
    <row r="5" spans="1:5">
      <c r="A5" s="4" t="s">
        <v>872</v>
      </c>
    </row>
    <row r="6" spans="1:5">
      <c r="A6" s="3" t="s">
        <v>870</v>
      </c>
    </row>
    <row r="7" spans="1:5">
      <c r="A7" s="4" t="s">
        <v>871</v>
      </c>
      <c r="B7" s="7" t="n">
        <v>1400</v>
      </c>
    </row>
    <row r="8" spans="1:5">
      <c r="A8" s="4" t="s">
        <v>873</v>
      </c>
      <c r="B8" s="5" t="n">
        <v>4</v>
      </c>
    </row>
    <row r="9" spans="1:5">
      <c r="A9" s="4" t="s">
        <v>874</v>
      </c>
      <c r="B9" s="7" t="n">
        <v>1750</v>
      </c>
    </row>
    <row r="10" spans="1:5">
      <c r="A10" s="4" t="s">
        <v>36</v>
      </c>
      <c r="B10" s="7" t="n">
        <v>660</v>
      </c>
    </row>
    <row r="11" spans="1:5">
      <c r="A11" s="4" t="s">
        <v>875</v>
      </c>
      <c r="B11" s="4" t="s">
        <v>876</v>
      </c>
    </row>
    <row r="12" spans="1:5">
      <c r="A12" s="4" t="s">
        <v>877</v>
      </c>
    </row>
    <row r="13" spans="1:5">
      <c r="A13" s="3" t="s">
        <v>870</v>
      </c>
    </row>
    <row r="14" spans="1:5">
      <c r="A14" s="4" t="s">
        <v>878</v>
      </c>
      <c r="B14" s="7" t="n">
        <v>1090</v>
      </c>
    </row>
    <row r="15" spans="1:5">
      <c r="A15" s="4" t="s">
        <v>879</v>
      </c>
      <c r="B15" s="4" t="s">
        <v>8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880</v>
      </c>
      <c r="B1" s="2" t="s">
        <v>881</v>
      </c>
      <c r="C1" s="2" t="s">
        <v>2</v>
      </c>
      <c r="D1" s="2" t="s">
        <v>75</v>
      </c>
    </row>
    <row r="2" spans="1:4">
      <c r="A2" s="3" t="s">
        <v>210</v>
      </c>
    </row>
    <row r="3" spans="1:4">
      <c r="A3" s="4" t="s">
        <v>871</v>
      </c>
      <c r="C3" s="7" t="n">
        <v>-2845</v>
      </c>
      <c r="D3" s="7" t="n">
        <v>11289</v>
      </c>
    </row>
    <row r="4" spans="1:4">
      <c r="A4" s="4" t="s">
        <v>882</v>
      </c>
    </row>
    <row r="5" spans="1:4">
      <c r="A5" s="3" t="s">
        <v>210</v>
      </c>
    </row>
    <row r="6" spans="1:4">
      <c r="A6" s="4" t="s">
        <v>874</v>
      </c>
      <c r="B6" s="7" t="n">
        <v>1750</v>
      </c>
    </row>
    <row r="7" spans="1:4">
      <c r="A7" s="4" t="s">
        <v>871</v>
      </c>
      <c r="B7" s="5" t="n">
        <v>756</v>
      </c>
    </row>
    <row r="8" spans="1:4">
      <c r="A8" s="4" t="s">
        <v>883</v>
      </c>
      <c r="B8" s="7" t="n">
        <v>644</v>
      </c>
    </row>
    <row r="9" spans="1:4">
      <c r="A9" s="4" t="s">
        <v>884</v>
      </c>
      <c r="B9" s="4" t="s">
        <v>8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5</v>
      </c>
    </row>
    <row r="3" spans="1:3">
      <c r="A3" s="3" t="s">
        <v>137</v>
      </c>
    </row>
    <row r="4" spans="1:3">
      <c r="A4" s="4" t="s">
        <v>127</v>
      </c>
      <c r="B4" s="7" t="n">
        <v>32843</v>
      </c>
      <c r="C4" s="7" t="n">
        <v>26579</v>
      </c>
    </row>
    <row r="5" spans="1:3">
      <c r="A5" s="3" t="s">
        <v>138</v>
      </c>
    </row>
    <row r="6" spans="1:3">
      <c r="A6" s="4" t="s">
        <v>87</v>
      </c>
      <c r="B6" s="5" t="n">
        <v>700</v>
      </c>
      <c r="C6" s="5" t="n">
        <v>855</v>
      </c>
    </row>
    <row r="7" spans="1:3">
      <c r="A7" s="4" t="s">
        <v>139</v>
      </c>
      <c r="B7" s="5" t="n">
        <v>6129</v>
      </c>
      <c r="C7" s="5" t="n">
        <v>5390</v>
      </c>
    </row>
    <row r="8" spans="1:3">
      <c r="A8" s="4" t="s">
        <v>140</v>
      </c>
      <c r="B8" s="5" t="n">
        <v>1012</v>
      </c>
      <c r="C8" s="5" t="n">
        <v>1068</v>
      </c>
    </row>
    <row r="9" spans="1:3">
      <c r="A9" s="4" t="s">
        <v>141</v>
      </c>
      <c r="B9" s="5" t="n">
        <v>-25</v>
      </c>
      <c r="C9" s="5" t="n">
        <v>175</v>
      </c>
    </row>
    <row r="10" spans="1:3">
      <c r="A10" s="4" t="s">
        <v>142</v>
      </c>
      <c r="B10" s="5" t="n">
        <v>3185</v>
      </c>
      <c r="C10" s="5" t="n">
        <v>3792</v>
      </c>
    </row>
    <row r="11" spans="1:3">
      <c r="A11" s="4" t="s">
        <v>143</v>
      </c>
      <c r="B11" s="5" t="n">
        <v>1399</v>
      </c>
      <c r="C11" s="5" t="n">
        <v>999</v>
      </c>
    </row>
    <row r="12" spans="1:3">
      <c r="A12" s="4" t="s">
        <v>144</v>
      </c>
      <c r="B12" s="5" t="n">
        <v>-1324</v>
      </c>
      <c r="C12" s="5" t="n">
        <v>-1056</v>
      </c>
    </row>
    <row r="13" spans="1:3">
      <c r="A13" s="4" t="s">
        <v>109</v>
      </c>
      <c r="B13" s="5" t="n">
        <v>214</v>
      </c>
    </row>
    <row r="14" spans="1:3">
      <c r="A14" s="4" t="s">
        <v>145</v>
      </c>
      <c r="B14" s="5" t="n">
        <v>-13</v>
      </c>
      <c r="C14" s="5" t="n">
        <v>-144</v>
      </c>
    </row>
    <row r="15" spans="1:3">
      <c r="A15" s="4" t="s">
        <v>146</v>
      </c>
      <c r="B15" s="5" t="n">
        <v>-4912</v>
      </c>
      <c r="C15" s="5" t="n">
        <v>-4512</v>
      </c>
    </row>
    <row r="16" spans="1:3">
      <c r="A16" s="4" t="s">
        <v>147</v>
      </c>
      <c r="B16" s="5" t="n">
        <v>-175769</v>
      </c>
      <c r="C16" s="5" t="n">
        <v>-185098</v>
      </c>
    </row>
    <row r="17" spans="1:3">
      <c r="A17" s="4" t="s">
        <v>148</v>
      </c>
      <c r="B17" s="5" t="n">
        <v>184172</v>
      </c>
      <c r="C17" s="5" t="n">
        <v>190166</v>
      </c>
    </row>
    <row r="18" spans="1:3">
      <c r="A18" s="4" t="s">
        <v>149</v>
      </c>
      <c r="B18" s="5" t="n">
        <v>-256</v>
      </c>
    </row>
    <row r="19" spans="1:3">
      <c r="A19" s="4" t="s">
        <v>150</v>
      </c>
      <c r="B19" s="5" t="n">
        <v>777</v>
      </c>
      <c r="C19" s="5" t="n">
        <v>713</v>
      </c>
    </row>
    <row r="20" spans="1:3">
      <c r="A20" s="4" t="s">
        <v>151</v>
      </c>
      <c r="B20" s="5" t="n">
        <v>241</v>
      </c>
      <c r="C20" s="5" t="n">
        <v>282</v>
      </c>
    </row>
    <row r="21" spans="1:3">
      <c r="A21" s="4" t="s">
        <v>96</v>
      </c>
      <c r="B21" s="5" t="n">
        <v>226</v>
      </c>
      <c r="C21" s="5" t="n">
        <v>253</v>
      </c>
    </row>
    <row r="22" spans="1:3">
      <c r="A22" s="4" t="s">
        <v>152</v>
      </c>
      <c r="B22" s="5" t="n">
        <v>-402</v>
      </c>
    </row>
    <row r="23" spans="1:3">
      <c r="A23" s="4" t="s">
        <v>153</v>
      </c>
      <c r="B23" s="5" t="n">
        <v>2845</v>
      </c>
      <c r="C23" s="5" t="n">
        <v>-7520</v>
      </c>
    </row>
    <row r="24" spans="1:3">
      <c r="A24" s="4" t="s">
        <v>154</v>
      </c>
      <c r="B24" s="5" t="n">
        <v>50590</v>
      </c>
      <c r="C24" s="5" t="n">
        <v>31436</v>
      </c>
    </row>
    <row r="25" spans="1:3">
      <c r="A25" s="3" t="s">
        <v>155</v>
      </c>
    </row>
    <row r="26" spans="1:3">
      <c r="A26" s="4" t="s">
        <v>156</v>
      </c>
      <c r="B26" s="5" t="n">
        <v>-200</v>
      </c>
    </row>
    <row r="27" spans="1:3">
      <c r="A27" s="4" t="s">
        <v>157</v>
      </c>
      <c r="B27" s="5" t="n">
        <v>-176875</v>
      </c>
      <c r="C27" s="5" t="n">
        <v>-186209</v>
      </c>
    </row>
    <row r="28" spans="1:3">
      <c r="A28" s="4" t="s">
        <v>158</v>
      </c>
      <c r="B28" s="5" t="n">
        <v>91313</v>
      </c>
      <c r="C28" s="5" t="n">
        <v>100835</v>
      </c>
    </row>
    <row r="29" spans="1:3">
      <c r="A29" s="4" t="s">
        <v>159</v>
      </c>
      <c r="B29" s="5" t="n">
        <v>56441</v>
      </c>
      <c r="C29" s="5" t="n">
        <v>85738</v>
      </c>
    </row>
    <row r="30" spans="1:3">
      <c r="A30" s="4" t="s">
        <v>160</v>
      </c>
      <c r="B30" s="5" t="n">
        <v>30059</v>
      </c>
      <c r="C30" s="5" t="n">
        <v>-73574</v>
      </c>
    </row>
    <row r="31" spans="1:3">
      <c r="A31" s="4" t="s">
        <v>161</v>
      </c>
      <c r="B31" s="5" t="n">
        <v>-4760</v>
      </c>
      <c r="C31" s="5" t="n">
        <v>-12179</v>
      </c>
    </row>
    <row r="32" spans="1:3">
      <c r="A32" s="4" t="s">
        <v>162</v>
      </c>
      <c r="B32" s="5" t="n">
        <v>2230</v>
      </c>
      <c r="C32" s="5" t="n">
        <v>3185</v>
      </c>
    </row>
    <row r="33" spans="1:3">
      <c r="A33" s="4" t="s">
        <v>163</v>
      </c>
      <c r="B33" s="5" t="n">
        <v>2307</v>
      </c>
      <c r="C33" s="5" t="n">
        <v>3090</v>
      </c>
    </row>
    <row r="34" spans="1:3">
      <c r="A34" s="4" t="s">
        <v>164</v>
      </c>
      <c r="B34" s="5" t="n">
        <v>-5168</v>
      </c>
      <c r="C34" s="5" t="n">
        <v>-4676</v>
      </c>
    </row>
    <row r="35" spans="1:3">
      <c r="A35" s="4" t="s">
        <v>165</v>
      </c>
      <c r="B35" s="5" t="n">
        <v>511</v>
      </c>
    </row>
    <row r="36" spans="1:3">
      <c r="A36" s="4" t="s">
        <v>166</v>
      </c>
      <c r="B36" s="5" t="n">
        <v>2845</v>
      </c>
      <c r="C36" s="5" t="n">
        <v>-11289</v>
      </c>
    </row>
    <row r="37" spans="1:3">
      <c r="A37" s="4" t="s">
        <v>167</v>
      </c>
      <c r="B37" s="5" t="n">
        <v>-1297</v>
      </c>
      <c r="C37" s="5" t="n">
        <v>-95079</v>
      </c>
    </row>
    <row r="38" spans="1:3">
      <c r="A38" s="3" t="s">
        <v>168</v>
      </c>
    </row>
    <row r="39" spans="1:3">
      <c r="A39" s="4" t="s">
        <v>169</v>
      </c>
      <c r="B39" s="5" t="n">
        <v>-55755</v>
      </c>
      <c r="C39" s="5" t="n">
        <v>28558</v>
      </c>
    </row>
    <row r="40" spans="1:3">
      <c r="A40" s="4" t="s">
        <v>170</v>
      </c>
      <c r="B40" s="5" t="n">
        <v>-10271</v>
      </c>
      <c r="C40" s="5" t="n">
        <v>59713</v>
      </c>
    </row>
    <row r="41" spans="1:3">
      <c r="A41" s="4" t="s">
        <v>171</v>
      </c>
      <c r="B41" s="5" t="n">
        <v>132000</v>
      </c>
      <c r="C41" s="5" t="n">
        <v>420000</v>
      </c>
    </row>
    <row r="42" spans="1:3">
      <c r="A42" s="4" t="s">
        <v>172</v>
      </c>
      <c r="B42" s="5" t="n">
        <v>-114694</v>
      </c>
      <c r="C42" s="5" t="n">
        <v>-442006</v>
      </c>
    </row>
    <row r="43" spans="1:3">
      <c r="A43" s="4" t="s">
        <v>173</v>
      </c>
      <c r="C43" s="5" t="n">
        <v>30000</v>
      </c>
    </row>
    <row r="44" spans="1:3">
      <c r="A44" s="4" t="s">
        <v>174</v>
      </c>
      <c r="B44" s="5" t="n">
        <v>-12557</v>
      </c>
      <c r="C44" s="5" t="n">
        <v>-10445</v>
      </c>
    </row>
    <row r="45" spans="1:3">
      <c r="A45" s="4" t="s">
        <v>175</v>
      </c>
      <c r="B45" s="5" t="n">
        <v>-380</v>
      </c>
      <c r="C45" s="5" t="n">
        <v>-333</v>
      </c>
    </row>
    <row r="46" spans="1:3">
      <c r="A46" s="4" t="s">
        <v>176</v>
      </c>
      <c r="B46" s="5" t="n">
        <v>-5000</v>
      </c>
      <c r="C46" s="5" t="n">
        <v>-10000</v>
      </c>
    </row>
    <row r="47" spans="1:3">
      <c r="A47" s="4" t="s">
        <v>177</v>
      </c>
      <c r="B47" s="5" t="n">
        <v>1089</v>
      </c>
      <c r="C47" s="5" t="n">
        <v>907</v>
      </c>
    </row>
    <row r="48" spans="1:3">
      <c r="A48" s="4" t="s">
        <v>178</v>
      </c>
      <c r="B48" s="5" t="n">
        <v>-65568</v>
      </c>
      <c r="C48" s="5" t="n">
        <v>76394</v>
      </c>
    </row>
    <row r="49" spans="1:3">
      <c r="A49" s="4" t="s">
        <v>179</v>
      </c>
      <c r="B49" s="5" t="n">
        <v>-16275</v>
      </c>
      <c r="C49" s="5" t="n">
        <v>12751</v>
      </c>
    </row>
    <row r="50" spans="1:3">
      <c r="A50" s="4" t="s">
        <v>180</v>
      </c>
      <c r="B50" s="5" t="n">
        <v>86552</v>
      </c>
      <c r="C50" s="5" t="n">
        <v>67578</v>
      </c>
    </row>
    <row r="51" spans="1:3">
      <c r="A51" s="4" t="s">
        <v>181</v>
      </c>
      <c r="B51" s="5" t="n">
        <v>70277</v>
      </c>
      <c r="C51" s="5" t="n">
        <v>80329</v>
      </c>
    </row>
    <row r="52" spans="1:3">
      <c r="A52" s="3" t="s">
        <v>182</v>
      </c>
    </row>
    <row r="53" spans="1:3">
      <c r="A53" s="4" t="s">
        <v>183</v>
      </c>
      <c r="B53" s="5" t="n">
        <v>11497</v>
      </c>
      <c r="C53" s="5" t="n">
        <v>8330</v>
      </c>
    </row>
    <row r="54" spans="1:3">
      <c r="A54" s="4" t="s">
        <v>184</v>
      </c>
      <c r="B54" s="5" t="n">
        <v>7300</v>
      </c>
      <c r="C54" s="5" t="n">
        <v>3005</v>
      </c>
    </row>
    <row r="55" spans="1:3">
      <c r="A55" s="3" t="s">
        <v>185</v>
      </c>
    </row>
    <row r="56" spans="1:3">
      <c r="A56" s="4" t="s">
        <v>186</v>
      </c>
      <c r="B56" s="7" t="n">
        <v>1470</v>
      </c>
      <c r="C56" s="7" t="n">
        <v>15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20:08Z</dcterms:created>
  <dcterms:modified xmlns:dcterms="http://purl.org/dc/terms/" xmlns:xsi="http://www.w3.org/2001/XMLSchema-instance" xsi:type="dcterms:W3CDTF">2017-11-08T17:20:08Z</dcterms:modified>
</cp:coreProperties>
</file>